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Derivatives and Risk Management" sheetId="14" state="visible" r:id="rId14"/>
    <sheet xmlns:r="http://schemas.openxmlformats.org/officeDocument/2006/relationships" name="Fair Value Presentation" sheetId="15" state="visible" r:id="rId15"/>
    <sheet xmlns:r="http://schemas.openxmlformats.org/officeDocument/2006/relationships" name="Changes in and Reclassification" sheetId="16" state="visible" r:id="rId16"/>
    <sheet xmlns:r="http://schemas.openxmlformats.org/officeDocument/2006/relationships" name="Earnings per Share" sheetId="17" state="visible" r:id="rId17"/>
    <sheet xmlns:r="http://schemas.openxmlformats.org/officeDocument/2006/relationships" name="Employee Benefits" sheetId="18" state="visible" r:id="rId18"/>
    <sheet xmlns:r="http://schemas.openxmlformats.org/officeDocument/2006/relationships" name="Related Party Transaction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Organization, Basis of Presen_2" sheetId="23" state="visible" r:id="rId23"/>
    <sheet xmlns:r="http://schemas.openxmlformats.org/officeDocument/2006/relationships" name="Investment Securities (Tables)" sheetId="24" state="visible" r:id="rId24"/>
    <sheet xmlns:r="http://schemas.openxmlformats.org/officeDocument/2006/relationships" name="Equity Securities (Tables)" sheetId="25" state="visible" r:id="rId25"/>
    <sheet xmlns:r="http://schemas.openxmlformats.org/officeDocument/2006/relationships" name="Loans Receivable (Tables)" sheetId="26" state="visible" r:id="rId26"/>
    <sheet xmlns:r="http://schemas.openxmlformats.org/officeDocument/2006/relationships" name="Mortgage Servicing Rights (Tabl" sheetId="27" state="visible" r:id="rId27"/>
    <sheet xmlns:r="http://schemas.openxmlformats.org/officeDocument/2006/relationships" name="Derivatives and Risk Manageme_2" sheetId="28" state="visible" r:id="rId28"/>
    <sheet xmlns:r="http://schemas.openxmlformats.org/officeDocument/2006/relationships" name="Fair Value Presentation (Tables" sheetId="29" state="visible" r:id="rId29"/>
    <sheet xmlns:r="http://schemas.openxmlformats.org/officeDocument/2006/relationships" name="Changes in and Reclassificati_2" sheetId="30" state="visible" r:id="rId30"/>
    <sheet xmlns:r="http://schemas.openxmlformats.org/officeDocument/2006/relationships" name="Earnings per Share (Tables)" sheetId="31" state="visible" r:id="rId31"/>
    <sheet xmlns:r="http://schemas.openxmlformats.org/officeDocument/2006/relationships" name="Employee Benefit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Organization, Basis of Presen_3" sheetId="36" state="visible" r:id="rId36"/>
    <sheet xmlns:r="http://schemas.openxmlformats.org/officeDocument/2006/relationships" name="Investment Securities - Investm" sheetId="37" state="visible" r:id="rId37"/>
    <sheet xmlns:r="http://schemas.openxmlformats.org/officeDocument/2006/relationships" name="Investment Securities - Schedul" sheetId="38" state="visible" r:id="rId38"/>
    <sheet xmlns:r="http://schemas.openxmlformats.org/officeDocument/2006/relationships" name="Investment Securities - Additio" sheetId="39" state="visible" r:id="rId39"/>
    <sheet xmlns:r="http://schemas.openxmlformats.org/officeDocument/2006/relationships" name="Investment Securities - Unreali" sheetId="40" state="visible" r:id="rId40"/>
    <sheet xmlns:r="http://schemas.openxmlformats.org/officeDocument/2006/relationships" name="Equity Securities - Additional " sheetId="41" state="visible" r:id="rId41"/>
    <sheet xmlns:r="http://schemas.openxmlformats.org/officeDocument/2006/relationships" name="Equity Securities - Schedule of" sheetId="42" state="visible" r:id="rId42"/>
    <sheet xmlns:r="http://schemas.openxmlformats.org/officeDocument/2006/relationships" name="Loans Receivable - Summary of L" sheetId="43" state="visible" r:id="rId43"/>
    <sheet xmlns:r="http://schemas.openxmlformats.org/officeDocument/2006/relationships" name="Loans Receivable - Additional I" sheetId="44" state="visible" r:id="rId44"/>
    <sheet xmlns:r="http://schemas.openxmlformats.org/officeDocument/2006/relationships" name="Loans Receivable - Summary of A" sheetId="45" state="visible" r:id="rId45"/>
    <sheet xmlns:r="http://schemas.openxmlformats.org/officeDocument/2006/relationships" name="Loans Receivable - Individually" sheetId="46" state="visible" r:id="rId46"/>
    <sheet xmlns:r="http://schemas.openxmlformats.org/officeDocument/2006/relationships" name="Loans Receivable - Summary of I" sheetId="47" state="visible" r:id="rId47"/>
    <sheet xmlns:r="http://schemas.openxmlformats.org/officeDocument/2006/relationships" name="Loans Receivable - Summary of N" sheetId="48" state="visible" r:id="rId48"/>
    <sheet xmlns:r="http://schemas.openxmlformats.org/officeDocument/2006/relationships" name="Loans Receivable - Credit Quali" sheetId="49" state="visible" r:id="rId49"/>
    <sheet xmlns:r="http://schemas.openxmlformats.org/officeDocument/2006/relationships" name="Loans Receivable - Summary of S" sheetId="50" state="visible" r:id="rId50"/>
    <sheet xmlns:r="http://schemas.openxmlformats.org/officeDocument/2006/relationships" name="Loans Receivable - Summary of T" sheetId="51" state="visible" r:id="rId51"/>
    <sheet xmlns:r="http://schemas.openxmlformats.org/officeDocument/2006/relationships" name="Mortgage Servicing Rights - Add" sheetId="52" state="visible" r:id="rId52"/>
    <sheet xmlns:r="http://schemas.openxmlformats.org/officeDocument/2006/relationships" name="Mortgage Servicing Rights - Sum" sheetId="53" state="visible" r:id="rId53"/>
    <sheet xmlns:r="http://schemas.openxmlformats.org/officeDocument/2006/relationships" name="Mortgage Servicing Rights - Sch" sheetId="54" state="visible" r:id="rId54"/>
    <sheet xmlns:r="http://schemas.openxmlformats.org/officeDocument/2006/relationships" name="Derivatives and Risk Manageme_3" sheetId="55" state="visible" r:id="rId55"/>
    <sheet xmlns:r="http://schemas.openxmlformats.org/officeDocument/2006/relationships" name="Derivatives and Risk Manageme_4" sheetId="56" state="visible" r:id="rId56"/>
    <sheet xmlns:r="http://schemas.openxmlformats.org/officeDocument/2006/relationships" name="Fair Value Presentation - Fair " sheetId="57" state="visible" r:id="rId57"/>
    <sheet xmlns:r="http://schemas.openxmlformats.org/officeDocument/2006/relationships" name="Fair Value Presentation - Fai_2" sheetId="58" state="visible" r:id="rId58"/>
    <sheet xmlns:r="http://schemas.openxmlformats.org/officeDocument/2006/relationships" name="Fair Value Presentation - Chang" sheetId="59" state="visible" r:id="rId59"/>
    <sheet xmlns:r="http://schemas.openxmlformats.org/officeDocument/2006/relationships" name="Fair Value Presentation - Addit" sheetId="60" state="visible" r:id="rId60"/>
    <sheet xmlns:r="http://schemas.openxmlformats.org/officeDocument/2006/relationships" name="Fair Value Presentation - Signi" sheetId="61" state="visible" r:id="rId61"/>
    <sheet xmlns:r="http://schemas.openxmlformats.org/officeDocument/2006/relationships" name="Fair Value Presentation - Carry" sheetId="62" state="visible" r:id="rId62"/>
    <sheet xmlns:r="http://schemas.openxmlformats.org/officeDocument/2006/relationships" name="Changes in and Reclassificati_3" sheetId="63" state="visible" r:id="rId63"/>
    <sheet xmlns:r="http://schemas.openxmlformats.org/officeDocument/2006/relationships" name="Changes in and Reclassificati_4" sheetId="64" state="visible" r:id="rId64"/>
    <sheet xmlns:r="http://schemas.openxmlformats.org/officeDocument/2006/relationships" name="Changes in and Reclassificati_5" sheetId="65" state="visible" r:id="rId65"/>
    <sheet xmlns:r="http://schemas.openxmlformats.org/officeDocument/2006/relationships" name="Earnings Per Share - Additional" sheetId="66" state="visible" r:id="rId66"/>
    <sheet xmlns:r="http://schemas.openxmlformats.org/officeDocument/2006/relationships" name="Earnings Per Share - Computatio" sheetId="67" state="visible" r:id="rId67"/>
    <sheet xmlns:r="http://schemas.openxmlformats.org/officeDocument/2006/relationships" name="Employee Benefits - Additional " sheetId="68" state="visible" r:id="rId68"/>
    <sheet xmlns:r="http://schemas.openxmlformats.org/officeDocument/2006/relationships" name="Employee Benefits - Summary of " sheetId="69" state="visible" r:id="rId69"/>
    <sheet xmlns:r="http://schemas.openxmlformats.org/officeDocument/2006/relationships" name="Employee Benefits - Summary o_2" sheetId="70" state="visible" r:id="rId70"/>
    <sheet xmlns:r="http://schemas.openxmlformats.org/officeDocument/2006/relationships" name="Related Party Transactions - Ad" sheetId="71" state="visible" r:id="rId71"/>
    <sheet xmlns:r="http://schemas.openxmlformats.org/officeDocument/2006/relationships" name="Revenue Recognition - Additiona" sheetId="72" state="visible" r:id="rId72"/>
    <sheet xmlns:r="http://schemas.openxmlformats.org/officeDocument/2006/relationships" name="Revenue Recognition - Summary o" sheetId="73" state="visible" r:id="rId73"/>
    <sheet xmlns:r="http://schemas.openxmlformats.org/officeDocument/2006/relationships" name="Leases - Consolidated Statement" sheetId="74" state="visible" r:id="rId74"/>
    <sheet xmlns:r="http://schemas.openxmlformats.org/officeDocument/2006/relationships" name="Leases - Summary of Weighted Av" sheetId="75" state="visible" r:id="rId75"/>
    <sheet xmlns:r="http://schemas.openxmlformats.org/officeDocument/2006/relationships" name="Leases - Components of Lease Ex" sheetId="76" state="visible" r:id="rId76"/>
    <sheet xmlns:r="http://schemas.openxmlformats.org/officeDocument/2006/relationships" name="Leases - Schedule of Future Min"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HVBC</t>
        </is>
      </c>
    </row>
    <row r="10">
      <c r="A10" s="4" t="inlineStr">
        <is>
          <t>Entity Registrant Name</t>
        </is>
      </c>
      <c r="B10" s="4" t="inlineStr">
        <is>
          <t>HV BANCORP, INC.</t>
        </is>
      </c>
    </row>
    <row r="11">
      <c r="A11" s="4" t="inlineStr">
        <is>
          <t>Entity Central Index Key</t>
        </is>
      </c>
      <c r="B11" s="4" t="inlineStr">
        <is>
          <t>000159455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37981</t>
        </is>
      </c>
    </row>
    <row r="20">
      <c r="A20" s="4" t="inlineStr">
        <is>
          <t>Entity Tax Identification Number</t>
        </is>
      </c>
      <c r="B20" s="4" t="inlineStr">
        <is>
          <t>46-4351868</t>
        </is>
      </c>
    </row>
    <row r="21">
      <c r="A21" s="4" t="inlineStr">
        <is>
          <t>Entity Address, Address Line One</t>
        </is>
      </c>
      <c r="B21" s="4" t="inlineStr">
        <is>
          <t>2005 South Easton Road</t>
        </is>
      </c>
    </row>
    <row r="22">
      <c r="A22" s="4" t="inlineStr">
        <is>
          <t>Entity Address, Address Line Two</t>
        </is>
      </c>
      <c r="B22" s="4" t="inlineStr">
        <is>
          <t>Suite 304</t>
        </is>
      </c>
    </row>
    <row r="23">
      <c r="A23" s="4" t="inlineStr">
        <is>
          <t>Entity Address, City or Town</t>
        </is>
      </c>
      <c r="B23" s="4" t="inlineStr">
        <is>
          <t>Doylestown</t>
        </is>
      </c>
    </row>
    <row r="24">
      <c r="A24" s="4" t="inlineStr">
        <is>
          <t>Entity Address, State or Province</t>
        </is>
      </c>
      <c r="B24" s="4" t="inlineStr">
        <is>
          <t>PA</t>
        </is>
      </c>
    </row>
    <row r="25">
      <c r="A25" s="4" t="inlineStr">
        <is>
          <t>Entity Address, Postal Zip Code</t>
        </is>
      </c>
      <c r="B25" s="4" t="inlineStr">
        <is>
          <t>18901</t>
        </is>
      </c>
    </row>
    <row r="26">
      <c r="A26" s="4" t="inlineStr">
        <is>
          <t>City Area Code</t>
        </is>
      </c>
      <c r="B26" s="4" t="inlineStr">
        <is>
          <t>267</t>
        </is>
      </c>
    </row>
    <row r="27">
      <c r="A27" s="4" t="inlineStr">
        <is>
          <t>Local Phone Number</t>
        </is>
      </c>
      <c r="B27" s="4" t="inlineStr">
        <is>
          <t>280-4000</t>
        </is>
      </c>
    </row>
    <row r="28">
      <c r="A28" s="4" t="inlineStr">
        <is>
          <t>Entity Common Stock, Shares Outstanding</t>
        </is>
      </c>
      <c r="C28" s="5" t="n">
        <v>2175874</v>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PA</t>
        </is>
      </c>
    </row>
    <row r="32">
      <c r="A32" s="4" t="inlineStr">
        <is>
          <t>Entity Interactive Data Current</t>
        </is>
      </c>
      <c r="B32" s="4" t="inlineStr">
        <is>
          <t>Yes</t>
        </is>
      </c>
    </row>
    <row r="33">
      <c r="A33" s="4" t="inlineStr">
        <is>
          <t>Title of 12(b) Security</t>
        </is>
      </c>
      <c r="B33" s="4" t="inlineStr">
        <is>
          <t>Common Stock, $0.01 par valu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2. INVESTMENT SECURITIES Investment securities available-for-sale was comprised of the following:
June 30, 2021
Gross
Gross
Amortized
Unrealized
Unrealized
(Dollars in thousands)
Cost
Gains
Losses
Fair Value
U.S. Governmental securities
$
2,394
$
9
$
(44
)
$
2,359
Corporate notes
12,838
241
(31
)
13,048
Collateralized mortgage obligations - agency residential
4,671
33
(5
)
4,699
Mortgage-backed securities - agency residential
8,739
52
(43
)
8,748
Municipal securities
4,302
70
(1
)
4,371
Bank CDs
499
10
—
509
$
33,443
$
415
$
(124
)
$
33,734
Investment securities available-for-sale was comprised of the following:
December 31, 2020
Gross
Gross
Amortized
Unrealized
Unrealized
(Dollars in thousands)
Cost
Gains
Losses
Fair Value
U.S. Governmental securities
$
377
$
14
$
—
$
391
Corporate notes
9,454
156
(10
)
9,600
Collateralized mortgage obligations - agency residential
3,819
38
(6
)
3,851
Mortgage-backed securities - agency residential
5,608
81
—
5,689
Municipal securities
2,924
47
—
2,971
Bank CDs
999
17
—
1,016
$
23,181
$
353
$
(16
)
$
23,518
The scheduled maturities of securities available-for-sale at June 30, 2021
June 30, 2021
Available-for-Sale
Amortized
(Dollars in thousands)
Cost
Fair Value
Due in one year or less
$
1,262
$
1,274
Due from one to five years
1,749
1,782
Due from after five to ten years
13,389
13,524
Due after ten years
17,043
17,154
$
33,443
$
33,734
Securities with a fair value of $3.4 million and $4.4 million at June 30, 2021 and December 31, 2020, respectively, were pledged to secure public deposits and for other purposes as required by law. There were no proceeds from the sale of available-for-sale securities for the three and six months ended June 30, 2021 and no gross realized gains and losses for the three and six months ended June 30, 2021. Proceeds from the sale of available-for-sale securities for the three and six months ended June 30, 2020 was $4.0 $141,000 The following tables summarize the unrealized loss positions of securities available-for-sale as of June 30, 2021 and December 31, 2020:
June 30, 2021
Less than 12 Months
12 Months or Longer
Total
Fair
Unrealized
Fair
Unrealized
Fair
Unrealized
(Dollars in thousands)
Value
Loss
Value
Loss
Value
Loss
Available-for-sale:
U.S. Governmental securities
$
—
$
—
$
2,025
$
(44
)
$
2,025
$
(44
)
Corporate notes
—
—
2,861
(31
)
2,861
(31
)
Collateralized mortgage obligations
164
(2
)
437
(3
)
601
(5
)
Mortgage-backed securities
—
—
4,775
(43
)
4,775
(43
)
Municipal securities
—
—
1,885
(1
)
1,885
(1
)
Bank CDs
—
—
—
—
—
—
$
164
$
(2
)
$
11,983
$
(122
)
$
12,147
$
(124
)
December 31, 2020
Less than 12 Months
12 Months or Longer
Total
Fair
Unrealized
Fair
Unrealized
Fair
Unrealized
(Dollars in thousands)
Value
Loss
Value
Loss
Value
Loss
Available-for-sale:
U.S. Governmental securities
$
—
$
—
$
—
$
—
$
—
$
—
Corporate notes
3,420
(9
)
500
(1
)
3,920
(10
)
Collateralized mortgage obligations
—
—
532
(6
)
532
(6
)
Mortgage-backed securities
—
—
—
—
—
—
Municipal securities
—
—
—
—
—
—
Bank CDs
—
—
—
—
—
—
$
3,420
$
(9
)
$
1,032
$
(7
)
$
4,452
$
(16
) At June 30, 2021, the investment portfolio included four U.S. Government and Agency securities with total fair values of $2.4 million. At December 31, 2020, the investment portfolio included two U.S Government securities with total fair value of $391,000. As of June 30, 2021, there were two securities in an unrealized loss position. There were no securities in an unrealized loss position as of December 31, 2020. The U.S Government securities are zero risk weighted for capital purposes and are guaranteed for repayment of principal and interest. As of June 30, 2021 and December 31, 2020, management found no evidence of other-than-temporary (“OTTI”) on any of the U.S. Governmental securities in an unrealized loss position held in the investment securities portfolio. The Company has the ability to hold to maturity and more likely than not, will not be required to sell the securities before a recovery of the cost has occurred . At June 30, 2021 and December 31, 2020, the investment portfolio included sixteen and thirteen corporate notes, respectively with total fair values of $13.0 million and $9.6 million. Of these securities, three and five were in an unrealized loss position as of June 30 2021 and December 31, 2020, respectively. At the time of purchase and as of June 30, 2021 and December 31, 2020, these bonds in an unrealized loss position continue to maintain investment grade ratings. As of June 30, 2021 and December 31, 2020, management found no evidence of OTTI on any of the corporate notes held in the investment securities portfolio. The Company has the ability to hold to maturity and more likely than not, will not be required to sell the securities before a recovery of the cost has occurred. At June 30, 2021 and December 31, 2020, the investment portfolio included twenty-seven collateralized mortgage obligations (“CMOs”) with total fair values of $4.7 million and $3.9 million, respectively. Of these securities, eleven were in an unrealized loss position as of June 30, 2021 and December 31, 2020, respectively. The CMO portfolio is comprised of 100% agency (FHLMC, FNMA and GNMA) investment grade bonds. As of June 30, 2021 and December 31, 2020, management found no evidence of OTTI on any of the CMOs held in the investment securities portfolio. The Company has the ability to hold to maturity and more likely than not, will not be required to sell the securities before a recovery of the cost has occurred. At June 30, 2021 and December 31, 2020, the investment portfolio included 20 and sixteen mortgage backed securities (“MBS”) with a total fair value of $8.7 million and $5.7 million, respectively. As of June 30, 2021, there were six securities in an unrealized loss position. As of December 31, 2020, there no securities were in an unrealized loss position. The MBS portfolio is comprised of 100% agency (FHLMC, FNMA and GNMA) investment grade bonds. As of June 30, 2021 and December 31, 2020, management found no evidence of OTTI on any of the MBS held in the investment securities portfolio. The Company has the ability to hold to maturity and more likely than not, will not be required to sell the securities before a recovery of the cost has occurred. At June 30, 2021 and December 31, 2020, the investment portfolio included seven and six municipal securities for both periods with a total fair value of $4.4 million and $3.0 million, respectively. Of these securities, two were in an unrealized loss position as of June 30, 2021. As of December 31, 2020, none of the securities were in an unrealized loss position. The Company’s municipal portfolio issuers are located in Pennsylvania and at the time of purchase, and as of June 30, 2021 and December 31, 2020, continue to maintain investment grade ratings. As of June 30, 2021 and December 31, 2020,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June 30, 2021 and December 31, 2020, the investment portfolio included two and four Bank Certificate of Deposits (“CDs”) with a total fair value of $509,000 and $1.0 million for both periods. As of June 30, 2021 and December 31, 2020, there were no securities in an unrealized loss position. The Bank C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6 Months Ended</t>
        </is>
      </c>
    </row>
    <row r="2">
      <c r="B2" s="2" t="inlineStr">
        <is>
          <t>Jun. 30, 2021</t>
        </is>
      </c>
    </row>
    <row r="3">
      <c r="A3" s="3" t="inlineStr">
        <is>
          <t>Investments Debt And Equity Securities [Abstract]</t>
        </is>
      </c>
    </row>
    <row r="4">
      <c r="A4" s="4" t="inlineStr">
        <is>
          <t>Equity Securities</t>
        </is>
      </c>
      <c r="B4" s="4" t="inlineStr">
        <is>
          <t xml:space="preserve">3. EQUITY SECURITIES The Company maintains an equity security portfolio that consists of $500,000 at June 30, 2021, and December 31, 2020. As of June 30, 2021 and December 31, 2020, the Company determined that the equity investment d 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June 30, 2021, and December 31, 2020:
June 30, 2021
(dollars in thousands)
Year-to-date
Life-to-date
Amortized cost
$
500
$
500
Impairment
—
—
Observable price changes
—
—
Carrying value
$
500
$
500
December 31, 2020
(dollars in thousands)
Year-to-date
Life-to-date
Amortized cost
$
500
$
500
Impairment
—
—
Observable price changes
—
—
Carrying value
$
500
$
500
At June 30, 2021 and December 31, 2020, the Company performed a qualitative assessment considering impairment indictors to evaluate whether the investment was impaired and determined the investment was not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1</t>
        </is>
      </c>
    </row>
    <row r="3">
      <c r="A3" s="3" t="inlineStr">
        <is>
          <t>Receivables [Abstract]</t>
        </is>
      </c>
    </row>
    <row r="4">
      <c r="A4" s="4" t="inlineStr">
        <is>
          <t>Loans Receivable</t>
        </is>
      </c>
      <c r="B4" s="4" t="inlineStr">
        <is>
          <t xml:space="preserve">4. LOANS RECEIVABLE Loans receivable were comprised of the following:
June 30,
December 31,
(Dollars in thousands)
2021
2020
Residential:
One-to-four family
$
115,695
$
141,891
Home equity and HELOCs
3,189
3,993
Commercial:
Commercial real estate
92,514
68,705
Commercial business
20,894
24,152
SBA PPP loans
71,447
64,380
Main Street Lending Program
1,556
1,556
Construction
29,679
7,299
Consumer:
Medical education
4,566
5,105
Other
5
33
339,545
317,114
Unearned discounts, origination and commitment fees and costs
(1,758
)
(1,286
)
Allowance for loan losses
(2,260
)
(2,017
)
$
335,527
$
313,811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June 30, 2021, the balance of the private education loans was $4.6 million. The private student loans were made following a proven credit criteria and were underwritten in accordance with the Bank’s policies. At June 30, 2021, there was one loan with a balance of approximately $34,000 that is past due 90 days or more. Overdraft deposits are reclassified as other consumer and are included in the total loans on the statements of financial condition. Overdrafts were $5,000 and $33,000 at June 30, 2021, The following tables summarize the activity in the allowance for loan losses by loan class for the three months ended June 30, 2021 and 2020:
Allowance for Loan Losses
For the three months ended June 30, 2021
(Dollars in thousands)
Beginning Balance
Charge- offs
Recoveries
(Credit) Provisions
Ending Balance
Ending Balance: Individually Evaluated for Impairment
Ending Balance: Collectively Evaluated for Impairment
Residential:
One-to-four family
$
565
$
—
$
—
$
(43
)
$
522
$
—
$
522
Home equity and HELOCs
13
—
—
(1
)
12
—
12
Commercial:
Commercial real estate
557
—
—
134
691
—
691
Commercial business
293
—
—
(13
)
280
—
280
SBA PPP loans
—
—
—
—
—
—
—
Main Street Lending Program
27
—
—
—
27
—
27
Construction
149
—
—
197
346
—
346
Consumer:
Medical education
389
—
—
(7
)
382
—
382
Other
—
—
—
—
—
—
—
Unallocated
—
—
—
—
—
—
—
$
1,993
$
—
$
—
$
267
$
2,260
$
—
$
2,260
Allowance for Loan Losses
For the three months ended June 30, 2020
(Dollars in thousands)
Beginning Balance
Charge- offs
Recoveries
(Credit) Provisions
Ending Balance
Ending Balance: Individually Evaluated for Impairment
Ending Balance: Collectively Evaluated for Impairment
Residential:
One-to-four family
$
760
$
—
$
—
$
8
$
768
$
—
$
768
Home equity and HELOCs
13
—
—
26
39
—
39
Commercial:
Commercial real estate
269
—
—
63
332
—
332
Commercial business
154
—
—
3
157
—
157
Construction
22
—
—
5
27
—
27
Consumer:
Medical education
331
(154
)
—
161
338
—
338
Other
—
—
—
—
—
—
—
Unallocated
—
—
—
184
184
—
184
$
1,549
$
(154
)
$
—
$
450
$
1,845
$
—
$
1,845
The following tables summarize the activity in the allowance for loan losses by loan class for the six months ended June 30, 2021 and 2020:
Allowance for Loan Losses
For the six months ended June 30, 2021
(Dollars in thousands)
Beginning Balance
Charge- offs
Recoveries
(Credit) Provisions
Ending Balance
Ending Balance: Individually Evaluated for Impairment
Ending Balance: Collectively Evaluated for Impairments
Residential:
One-to-four family
$
637
$
—
$
—
$
(115
)
$
522
$
—
$
522
Home equity and HELOCs
15
—
—
(3
)
12
—
12
Commercial:
Commercial real estate
519
—
—
172
691
—
691
Commercial business
280
—
—
—
280
—
280
SBA PPP loans
—
—
—
—
—
—
—
Main Street Lending Program
27
—
—
—
27
—
27
Construction
74
—
—
272
346
—
346
Consumer:
Medical education
367
(172
)
—
187
382
—
382
Other
—
—
—
—
—
—
—
Unallocated
98
—
—
(98
)
—
—
—
$
2,017
$
(172
)
$
—
$
415
$
2,260
$
—
$
2,260
Allowance for Loan Losses
For the six months ended June 30, 2020
(Dollars in thousands)
Beginning Balance
Charge- offs
Recoveries
(Credit) Provisions
Ending Balance
Ending Balance: Individually Evaluated for Impairment
Ending Balance: Collectively Evaluated for Impairments
Residential:
One-to-four family
$
701
$
—
$
—
$
67
$
768
$
—
$
768
Home equity and HELOCs
44
—
—
(5
)
39
—
39
Commercial:
Commercial real estate
229
—
—
103
332
—
332
Commercial business
122
—
—
35
157
—
157
SBA PPP loans
—
Construction
8
—
—
19
27
—
27
Consumer:
Medical education
333
(154
)
1
158
338
—
338
Other
—
—
—
—
—
—
—
Unallocated
—
—
—
184
184
—
184
$
1,437
$
(154
)
$
1
$
561
$
1,845
$
—
$
1,845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Due to uncertainty of economic conditions from the COVID-19 pandemic, the Company increased the qualitative factors in the calculation of the allowance for loan losses. However, due to the uncertainty of the impact, the Company will continue to monitor and additional adjustments to the allowance for loan losses may be necessary. The following tables summarize information with respect to the recorded investment in loans receivable by loan class as of June 30, 2021 and December 31, 2020:
June 30, 2021
Loans Receivable
(Dollars in thousands)
Ending Balance
Ending Balance: Individually Evaluated for Impairment
Ending Balance: Collectively Evaluated for Impairment
Residential
One-to-four family
$
115,695
$
1,301
$
114,394
Home equity and HELOCs
3,189
—
3,189
Commercial
Commercial real estate
92,514
187
92,327
Commercial business
20,894
83
20,811
SBA PPP loans
71,447
—
71,447
Main Street Lending Program
1,556
—
1,556
Construction
29,679
—
29,679
Consumer:
Medical education
4,566
—
4,566
Other
5
—
5
$
339,545
$
1,571
$
337,974
December 31, 2020
Loans Receivable
(Dollars in thousands)
Ending Balance
Ending Balance: Individually Evaluated for Impairment
Ending Balance: Collectively Evaluated for Impairment
Residential
One-to-four family
$
141,891
$
932
$
140,959
Home equity and HELOCs
3,993
—
3,993
Commercial
Commercial real estate
68,705
300
68,405
Commercial business
24,152
96
24,056
SBA PPP loans
64,380
—
64,380
Main Street Lending Program
1,556
—
1,556
Construction
7,299
—
7,299
Consumer:
Medical education
5,105
—
5,105
Other
33
—
33
$
317,114
$
1,328
$
315,786
The following table summarizes information about impaired loans by loan portfolio class as of June 30, 2021 and December 31, 2020
June 30, 2021
December 31, 2020
(Dollars in thousands)
Recorded Investment
Unpaid Principal Balance
Related Allowance
Recorded Investment
Unpaid Principal Balance
Related Allowance
With no related allowance recorded
Residential:
One-to-four family
$
1,301
$
1,448
$
—
$
932
$
1,056
$
—
Home equity and HELOCs
—
—
—
—
—
—
Commercial:
Commercial real estate
187
187
—
300
300
—
Commercial business
83
83
—
96
96
—
SBA PPP loans
—
—
—
—
—
—
Main Street Lending Program
—
—
—
—
—
—
Consumer:
Medical education
—
—
—
—
—
—
1,571
1,718
—
1,328
1,452
—
With an allowance recorded
Residential:
One-to-four family
—
—
—
—
—
—
Home equity and HELOCs
—
—
—
—
—
—
Commercial:
Commercial real estate
—
—
—
—
—
—
Commercial business
—
—
—
—
—
—
SBA PPP loans
—
—
—
—
—
—
Main Street Lending Program
—
—
—
—
—
—
Consumer:
Medical education
—
—
—
—
—
—
—
—
—
—
—
—
$
1,571
$
1,718
$
—
$
1,328
$
1,452
$
—
The following table presents additional information regarding the impaired loans for the three months ended June 30, 2021 and
Three Months Ended June 30,
2021
2020
(Dollars in thousands)
Average Record Investment
Interest Income Recognized
Average Record Investment
Interest Income Recognized
With no related allowance recorded
Residential:
One-to-four family
$
1,108
$
—
$
1,236
$
—
Home equity and HELOCs
—
—
140
—
Commercial:
Commercial real estate
926
25
311
5
Commercial business
87
1
111
2
SBA PPP loans
—
—
—
—
Main Street Lending Program
—
—
—
—
Consumer:
Medical education
—
—
—
—
2,121
26
1,798
7
With an allowance recorded
Residential:
One-to-four family
—
—
—
—
Home equity and HELOCs
—
—
—
—
Commercial:
Commercial real estate
—
—
—
—
Commercial business
—
—
—
—
SBA PPP loans
—
—
—
—
Main Street Lending Program
—
—
—
—
Consumer:
Medical education
—
—
—
—
—
—
—
—
$
2,121
$
6
$
1,798
$
7
If these loans were performing under the original contractual rate, interest income on such loans would have increased approximately $18,000 and $14,000 for the three months ended June 30, 2021, and 2020, respectively. The following table presents additional information regarding the impaired loans for the six months ended June 30, 2021 and
Six Months Ended June 30,
2021
2020
(Dollars in thousands)
Average Record Investment
Interest Income Recognized
Average Record Investment
Interest Income Recognized
With no related allowance recorded
Residential:
One-to-four family
$
1,049
$
—
$
1,346
$
—
Home equity and HELOCs
—
—
196
—
Commercial:
Commercial real estate
718
30
313
11
Commercial business
90
2
114
3
SBA PPP loans
—
—
—
—
Main Street Lending Program
—
—
—
—
Consumer:
Medical education
—
—
—
—
1,857
32
1,969
14
With an allowance recorded
Residential:
One-to-four family
—
—
—
—
Home equity and HELOCs
—
—
—
—
Commercial:
Commercial real estate
—
—
—
—
Commercial business
—
—
—
—
SBA PPP loans
—
—
—
—
Main Street Lending Program
—
—
—
—
Consumer:
Medical education
—
—
—
—
—
—
—
—
$
1,857
$
32
$
1,969
$
14
If these loans were performing under the original contractual rate, interest income on such loans would have increased approximately $32,000 and $38,000 for the six months ended June 30, 2021, and 2020, respectively. The following table presents non-accrual loans by classes of the loan portfolio as of June 30, 2021, and December 31, 2020
June 30,
December 31,
(Dollars in thousands)
2021
2020
Residential:
One-to-four family
$
1,509
$
932
Home equity and HELOCs
—
—
Commercial:
Commercial real estate
—
—
Commercial business
—
—
SBA PPP loans
—
—
Construction
—
—
Consumer:
Medical education
1,308
1,322
Other
—
—
$
2,817
$
2,254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cluded in the non-performing medical education loans are non-accrual loans that have been brought current through a status change to deferred status. The deferred status generally means the student is in medical residency. Generally, the loan may be restored to accrual status when the obligation is in accordance with the contractual terms for a reasonable period of time, generally six months. The following tables summarize the aggregate Pass and criticized categories of Special Mention, Substandard and Doubtful within the Company’s internal risk rating system as of June 30, 2021, and December 31, 2020:
June 30, 2021
Special
(Dollars in thousands)
Pass
Mention
Substandard
Doubtful
Total
Residential:
One-to-four family
$
114,186
$
—
$
1,509
$
—
$
115,695
Home equity and HELOCs
3,189
—
—
—
3,189
Commercial:
Commercial real estate
90,771
1,556
187
—
92,514
Commercial business
20,811
—
83
—
20,894
SBA PPP Loans
71,447
—
—
—
71,447
Main Street Lending Program
1,556
—
—
—
1,556
Construction
29,679
—
—
—
29,679
Consumer:
Medical education
3,258
—
1,308
—
4,566
Other
5
—
—
—
5
$
334,902
$
1,556
$
3,087
$
—
$
339,545
December 31, 2020
Special
(Dollars in thousands)
Pass
Mention
Substandard
Doubtful
Total
Residential:
One-to-four family
$
140,959
$
—
$
932
$
—
$
141,891
Home equity and HELOCs
3,993
—
—
—
3,993
Commercial:
Commercial real estate
68,211
194
300
—
68,705
Commercial business
24,010
—
142
—
24,152
SBA PPP loans
64,380
—
—
—
64,380
Main Street Lending
1,556
—
—
—
1,556
Construction
7,299
—
—
—
7,299
Consumer:
Medical education
3,783
—
1,322
—
5,105
Other
33
—
—
—
33
$
314,224
$
194
$
2,696
$
—
$
317,114
The following tables present the segments of the loan portfolio summarized by aging categories as of June 30, 2021, and December 31, 2020:
June 30, 2021
(Dollars in thousands)
30-59 Days Past Due
60-89 Days Past Due
Greater than 90 Days
Total Past Due
Current
Total Loans Receivable
Loans Receivable &gt;90 Days and Accruing
Residential:
One-to-four family
$
667
$
84
$
492
$
1,243
$
114,452
$
115,695
$
—
Home equity and HELOCs
—
65
—
65
3,124
3,189
—
Commercial:
Commercial real estate
—
—
—
—
92,514
92,514
—
Commercial business
412
—
—
412
20,482
20,894
—
SBA PPP loans
—
—
—
—
71,447
71,447
—
Main Street Lending Program
—
—
—
—
1,556
1,556
—
Construction
—
—
—
—
29,679
29,679
—
Consumer:
Medical education
461
141
34
636
3,930
4,566
—
Other
—
—
—
—
5
5
—
$
1,540
$
290
$
526
$
2,356
$
337,189
$
339,545
$
—
December 31, 2020
(Dollars in thousands)
30-59 Days Past Due
60-89 Days Past Due
Greater than 90 Days
Total Past Due
Current
Total Loans Receivable
Loans Receivable &gt;90 Days and Accruing
Residential:
One-to-four family
$
543
$
186
$
571
$
1,300
$
140,591
$
141,891
$
—
Home equity and HELOCs
38
—
—
38
3,955
3,993
—
Commercial:
Commercial real estate
—
—
—
—
68,705
68,705
—
Commercial business
—
—
—
—
24,152
24,152
—
SBA PPP loans
—
—
—
—
64,380
64,380
—
Main Street Lending Program
—
—
—
—
1,556
1,556
—
Construction
—
—
—
—
7,299
7,299
—
Consumer:
Medical education
169
951
81
1,201
3,904
5,105
—
Other
—
—
—
—
33
33
—
$
750
$
1,137
$
652
$
2,539
$
314,575
$
317,114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Company began offering short-term loan modifications to provide assistance to borrowers during the COVID-19 pandemic. The CARES Act along with a joint agency statement issued by federal and state banking agencies, provides that short-term modifications made on a good faith basis in response to COVID-19 who were current at the time the modification program is implemented do not need to be accounted for as TDRs. As of June 30, 2021, we had 4 deferrals of either the full loan payment or the principal component of the loan payment on outstanding loan balances of $1.9 million in connection with the COVID-19 relief provided by the CARES Act. As of June 30, 2021, and December 31, 2020, the Company had two loans identified as TDRs totaling $209,000 and $227,000, respectively. At June 30, 2021, and December 31, 2020, the two TDRs were performing in compliance with their restructured terms and on accrual status. There were no modifications to loans classified as TDRs during the three and six months ended June 30, 2021 and 2020. No additional loan commitments were outstanding to these borrowers at June 30, 2021, and December 31, 2020. At June 30, 2021 and December 31, 2020, there was no specific reserves related to the TDRs. The following table details the Company’s TDRs that are on accrual status and non-accrual status at June 30, 2021:
As of June 30, 2021
Number
Accrual
Non-Accrual
(Dollars in thousands)
Of Loans
Status
Status
Total TDRs
Commercial real estate
1
$
126
$
—
$
126
Commercial business
1
83
—
83
Total
2
$
209
$
—
$
209
The following table details the Company’s TDRs that are on accrual status and non-accrual status at December 31, 2020:
As of December 31, 2020
Number
Accrual
Non-Accrual
(Dollars in thousands)
Of Loans
Status
Status
Total TDRs
Commercial real estate
1
$
131
$
—
$
131
Commercial business
1
96
—
96
Total
2
$
227
$
—
$
227
The carrying amount of residential mortgage loans in the process of foreclosure was $290,000 and $294,000 at June 30,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1</t>
        </is>
      </c>
    </row>
    <row r="3">
      <c r="A3" s="3" t="inlineStr">
        <is>
          <t>Transfers And Servicing [Abstract]</t>
        </is>
      </c>
    </row>
    <row r="4">
      <c r="A4" s="4" t="inlineStr">
        <is>
          <t>Mortgage Servicing Rights</t>
        </is>
      </c>
      <c r="B4" s="4" t="inlineStr">
        <is>
          <t>5. MORTGAGE SERVICING RIGHTS During 2020, the Company began selling a portfolio of residential mortgage loans to a third party, while retaining the rights to service the loans. As of June 30, 2021, the value of the mortgage servicing rights associated with the loan sales totaled $3.1 million. These retained servicing rights were recorded as a servicing asset and were initially recorded at fair value and changes to the balance of mortgage servicing rights are recorded in interest income on loans in the Company’s consolidated statements of income. Servicing income, which includes late and ancillary fees, was $118,000 and $328,000 for the three and six months ended June 30, 2021 compared to $7,000 for the three and six months ended June 30, 2020. For the three and six months ended June 30, 2021 and 2020, the change in the carrying value of the Company’s mortgage servicing rights accounted for under the amortization method was as follows:
Three Months Ended June 30,
Six Months Ended June 30,
(dollars in thousands)
2021
2020
2021
2020
Balance at Beginning of Period
$
2,801
$
—
$
2,041
$
—
Servicing Rights retained from loans sold
496
514
1,393
514
Amortization
(193
)
(6
)
(330
)
(6
)
Valuation Allowance Provision
—
—
—
—
Balance at End of Period
$
3,104
$
508
$
3,104
$
508
Fair Value, End of Period
$
3,656
$
543
$
3,656
$
543
The key data and assumptions used in estimating the fair value of the Company’s mortgage servicing rights as of June 30, 2021 were as follows :
June 30, 2021
Long run Constant Prepayment Rate
6.72
%
Weighted-Average Life (in years)
27.1
Weighted-Average Note Rate
2.897
%
Weighted-Average Discount Rate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6 Months Ended</t>
        </is>
      </c>
    </row>
    <row r="2">
      <c r="B2" s="2" t="inlineStr">
        <is>
          <t>Jun. 30, 2021</t>
        </is>
      </c>
    </row>
    <row r="3">
      <c r="A3" s="3" t="inlineStr">
        <is>
          <t>Derivative Instruments And Hedging Activities Disclosure [Abstract]</t>
        </is>
      </c>
    </row>
    <row r="4">
      <c r="A4" s="4" t="inlineStr">
        <is>
          <t>Derivatives and Risk Management Activities</t>
        </is>
      </c>
      <c r="B4" s="4" t="inlineStr">
        <is>
          <t>6. DERIVATIVES AND RISK MANAGEMENT ACTIVITIES The Company did not have any derivative instruments designated as hedging instruments or subject to master netting and collateral agreements as of June 30, 2021, and December 31, 2020. The following tables summarize the amounts recorded in the Company’s consolidated statements of financial condition for derivatives not designated as hedging instruments as of June 30, 2021, and December 31, 2020 (in thousands):
June 30, 2021
Asset Derivatives
Balance Sheet
Notional
Presentation
Fair Value
Amount
Interest rate lock commitments
Mortgage banking derivatives
$
2,657
$
120,306
Forward loan sales commitments
Mortgage banking derivatives
671
17,552
To Be Announced securities ("TBAs")
Mortgage banking derivatives
11
9,500
Liability Derivatives
Balance Sheet
Notional
Presentation
Fair Value
Amount
Interest rate lock commitments
Other liabilities
$
101
$
8,148
Forward loan sales commitments
Other liabilities
62
7,655
TBA securities
Other liabilities
109
39,000
December 31, 2020
Asset Derivatives
Balance Sheet
Notional
Presentation
Fair Value
Amount
Interest rate lock commitments
Mortgage banking derivatives
$
2,647
$
120,563
Forward loan sales commitments
Mortgage banking derivatives
252
5,459
TBA securities
Mortgage banking derivatives
—
—
Liability Derivatives
Balance Sheet
Notional
Presentation
Fair Value
Amount
Interest rate lock commitments
Other liabilities
$
106
$
12,111
Forward loan sales commitments
Other liabilities
127
18,071
TBA securities
Other liabilities
76
13,500
The following table summarizes the amounts recorded in the Company’s consolidated statements of income for derivative instruments not designated as hedging instruments for the three and six months ended June 30, 2021 and 2020 (in thousands):
Gain/(Loss)
Consolidated Statements of Income
Three Months Ended
Presentation
June 30, 2021
June 30, 2020
Interest rate lock commitments
Gain from derivative instruments
$
172
$
683
Forward loan sales commitments
Gain (loss) from derivative instruments
661
(202
)
TBA securities
(Loss) gain from derivative instruments
(120
)
599
Total gain from derivative instruments
$
713
$
1,080
Gain/(Loss)
Consolidated Statements of Income
Six Months Ended
Presentation
June 30, 2021
June 30, 2020
Interest rate lock commitments
Gain from derivative instruments
$
15
$
1,805
Forward loan sales commitments
Gain (loss) from derivative instruments
484
(336
)
TBA securities
Loss from derivative instruments
(22
)
(5
)
Total gain from derivative instruments
$
477
$
1,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6 Months Ended</t>
        </is>
      </c>
    </row>
    <row r="2">
      <c r="B2" s="2" t="inlineStr">
        <is>
          <t>Jun. 30, 2021</t>
        </is>
      </c>
    </row>
    <row r="3">
      <c r="A3" s="3" t="inlineStr">
        <is>
          <t>Fair Value Disclosures [Abstract]</t>
        </is>
      </c>
    </row>
    <row r="4">
      <c r="A4" s="4" t="inlineStr">
        <is>
          <t>Fair Value Presentation</t>
        </is>
      </c>
      <c r="B4" s="4" t="inlineStr">
        <is>
          <t>7.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tables provide the fair value for assets required to be measured and reported at fair value on a recurring basis as of June 30, 2021, and December 31, 2020:
June 30, 2021
(Dollars in thousands)
Level 1
Level 2
Level 3
Total
Investment securities available-for-sale:
U.S. Governmental securities
$
—
$
2,359
$
—
$
2,359
Corporate notes
—
1,021
12,027
13,048
Collateralized mortgage obligations - agency residential
—
4,699
—
4,699
Mortgage-backed securities - agency residential
—
8,748
—
8,748
Municipal securities
—
4,371
—
4,371
Bank CDs
—
509
—
509
Loans held for sale
—
69,389
—
69,389
Interest rate lock commitments
—
—
2,657
2,657
Forward loan sales commitments
—
671
—
671
TBA securities
—
11
—
11
$
—
$
91,778
$
14,684
$
106,462
December 31, 2020
(Dollars in thousands)
Level 1
Level 2
Level 3
Total
Investment securities available-for-sale:
U.S. Governmental securities
$
—
$
391
$
—
$
391
Corporate notes
—
1,532
8,068
9,600
Collateralized mortgage obligations - agency residential
—
3,851
—
3,851
Mortgage-backed securities - agency residential
—
5,689
—
5,689
Municipal securities
—
2,971
—
2,971
Bank CDs
—
1,016
—
1,016
Loans held for sale
—
83,549
—
83,549
Interest rate lock commitments
—
—
2,647
2,647
Forward loan sales commitments
—
252
—
252
TBA securities
—
—
—
—
$
—
$
99,251
$
10,715
$
109,966
The following tables provide the fair value for liabilities required to be measured and reported at fair value on a recurring basis as of June 30, 2021, and December 31, 2020:
June 30, 2021
(Dollars in thousands)
Level 1
Level 2
Level 3
Total
Interest rate lock commitments
$
—
$
—
$
101
$
101
Forward loan sales commitments
—
62
—
62
TBA securities
—
109
—
109
$
—
$
171
$
101
$
272
December 31, 2020
(Dollars in thousands)
Level 1
Level 2
Level 3
Total
Interest rate lock commitments
$
—
$
—
$
106
$
106
Forward loan sales commitments
—
127
—
127
TBA securities
—
76
—
76
$
—
$
203
$
106
$
309
The following tables represent the change in the assets and liabilities measured at fair value on a recurring basis using significant unobservable inputs (Level 3) for the three and six months ended June 30, 2021:
(Dollars in thousands)
Corporate notes
IRLC- Asset
IRLC- Liability
Beginning Balance: April 1, 2021
$
8,027
$
2,456
$
(72
)
Total unrealized losses:
Included in other comprehensive income
104
—
—
Total gains or (losses) included in earnings and held at reporting date
—
201
(29
)
Purchases, sales and settlements
3,896
—
—
Transfers in and/or out of Level 3
—
—
—
Ending Balance: June 30, 2021
$
12,027
$
2,657
$
(101
)
Change in unrealized gains or (losses) for the period included in earnings (or changes in net assets) for assets held as of June 30, 2021
—
201
(29
)
Change in unrealized gains for the period included other comprehensive income for assets held as of June 30, 2021
$
104
$
—
$
—
(Dollars in thousands)
Corporate notes
IRLC- Asset
IRLC- Liability
Beginning Balance: January 1, 2021
$
8,068
$
2,647
$
(106
)
Total unrealized losses:
Included in other comprehensive income
63
—
—
Total gains included in earnings and held at reporting date
—
10
5
Purchases, sales and settlements
3,896
—
—
Transfers in and/or out of Level 3
—
—
—
Ending Balance: June 30, 2021
$
12,027
$
2,657
$
(101
)
Change in unrealized gains for the period included in earnings (or changes in net assets) for assets held as of June 30, 2021
—
10
5
Change in unrealized gains for the period included other comprehensive income for assets held as of June 30, 2021
$
63
$
—
$
—
The following tables represent the change in the assets and liabilities measured at fair value on a recurring basis using significant unobservable inputs (Level 3) for the three and six months ended June 30, 2020:
(Dollars in thousands)
Corporate notes
IRLC- Asset
IRLC- Liability
Beginning Balance: April 1, 2020
$
3,033
$
1,939
$
(32
)
Total unrealized losses:
Included in other comprehensive income
28
—
—
Total gains or (losses) included in earnings and held at reporting date
—
742
(59
)
Purchases, sales and settlements
900
—
—
Transfers in and/or out of Level 3
—
—
—
Ending Balance: June 30, 2020
$
3,961
$
2,681
$
(91
)
Change in unrealized gains or (losses) for the period included in earnings (or changes in net assets) for assets held as of June 30, 2020
—
742
(59
)
Change in unrealized gains for the period included other comprehensive income for assets held as of June 30, 2020
$
28
$
—
$
—
(Dollars in thousands)
Corporate notes
IRLC- Asset
IRLC- Liability
Beginning Balance: January 1, 2020
$
3,059
$
810
$
(25
)
Total unrealized losses:
Included in other comprehensive income
2
—
—
Total gains or (losses) included in earnings and held at reporting date
—
1,871
(66
)
Purchases, sales and settlements
900
Transfers in and/or out of Level 3
—
—
—
Ending Balance: June 30, 2020
$
3,961
$
2,681
$
(91
)
Change in unrealized gains or (losses) for the period included in earnings (or changes in net assets) for assets held as of June 30, 2020
—
1,871
(66
)
Change in unrealized gains for the period included other comprehensive income for assets held as of June 30, 2020
$
2
$
—
$
—
At June 30, 2021 and December 31, 2020, the Company had classified $12.0 million and $8.1 million of Corporate notes as Level 3, respectively. As of June 30, 2021, the fair value of $9.0 million of Corporate notes includes an adjustable rate corporate security and sub-debt bonds. The Company’s methodology for valuing these Corporate notes is to obtain market quotes through a third-party pricing model. The weighted average of the market quotes applied range from 97.9% to 109.9%. In addition, classified as Level 3 are three sub-debt bonds with a fair value of $3.1 million. The Company’s methodology to value the three sub-debt bonds is to obtain market values of similar sub-debt bonds issuances over the past twelve months from a broker/investment firm. Since the Corporate notes are not widely traded, the Company considered the inputs as unobservable At June 30, 2021 and December 31, 2020, the Company had classified $2.6 million and $2.5 million of net derivative assets and liabilities related to IRLC as Level 3. The fair value of IRLCs is based on prices obtained for loans with similar characteristics from third parties, adjusted by the pull-through rate, which represents the Company’s best estimate of the probability that a committed loan will fund. The weighted average pull-through rates applied ranged from 67.8% to 100.0% at June 30, 2021. Significant unobservable inputs for assets and liabilities measured at fair value on a recurring basis at June 30
Quantitative Information about Level 3 Fair Value Measurements at June 30, 2021
(Dollars in thousands)
Fair Value
Valuation Technique
Significant Unobservable Input
Range
Weighted Average
Measured at Fair Value on a Recurring Basis:
Corporate notes
$
8,954
Pricing model
Offered quotes
97.93%-109.88%
102.38%
$
3,073
Market comparable securities
Offered quotes
101.0%-102.92%
102.36%
Net derivative asset and liability:
IRLC
$
2,556
Discounted cash flows
Pull-through rates
67.82%-100.00%
87.38%
Quantitative Information about Level 3 Fair Value Measurements at December 31, 2020
(Dollars in thousands)
Fair Value
Valuation Technique
Significant Unobservable Input
Range
Weighted Average
Measured at Fair Value on a Recurring Basis:
Corporate notes
$
5,995
Pricing model
Offered quotes
92.37%-106.60%
101.67%
$
2,073
Market comparable securities
Offered quotes
101.63%-103.63%
102.50%
Net derivative asset and liability:
IRLC
$
2,541
Discounted cash flows
Pull-through rates
63.70%-99.79%
80.99%
There were no assets measured at fair value on a nonrecurring basis at June 30, 2021 and December 31, 2020. The following tables provide the carrying amount for each class of assets and liabilities and the fair value for certain financial instruments that are not required to be measured or reported at fair value on the Consolidated Statements of Financial Condition as of June 30, 2021 and December 31, 2020:
Quoted
Prices in
Active
Significant
Markets for
Other
Significant
Identical
Observable
Unobservable
June 30, 2021
Carrying
Estimated
Assets
Inputs
Inputs
(Dollars in thousands)
Amount
Fair Value
Level 1
Level 2
Level 3
Assets:
Cash and cash equivalents
$
79,518
$
79,518
$
79,518
$
—
$
—
Equity securities
500
500
—
—
500
Loans receivable, net (1)
335,527
342,376
—
—
342,376
Bank-owned life insurance
6,482
6,482
6,482
—
—
Restricted investment in bank stock
1,847
1,847
1,847
—
—
Accrued interest receivable
1,502
1,502
1,502
—
—
Mortgage servicing rights
3,104
3,656
—
—
3,656
Liabilities:
Deposits
$
437,430
$
438,359
$
390,557
$
47,802
$
—
Advances from the FHLB
26,349
26,816
—
26,816
—
Federal Reserve PPPLF advances
17,568
17,574
—
17,574
—
Subordinated debt
9,996
10,482
—
—
10,482
Advances from borrowers for taxes and insurance
1,323
1,323
1,323
—
—
Accrued interest payable
121
121
121
—
—
Off-balance sheet:
Commitment to extend credit
$
—
$
—
$
—
$
—
$
—
Quoted
Prices in
Active
Significant
Markets for
Other
Significant
Identical
Observable
Unobservable
December 31, 2020
Carrying
Estimated
Assets
Inputs
Inputs
(Dollars in thousands)
Amount
Fair Value
Level 1
Level 2
Level 3
Assets:
Cash and cash equivalents
$
414,590
$
414,590
$
414,590
$
—
$
—
Equity securities
500
500
—
—
500
Loans receivable, net
313,811
325,636
—
—
325,636
Bank-owned life insurance
6,408
6,408
6,408
—
—
Restricted investment in bank stock
1,721
1,721
1,721
—
—
Accrued interest receivable
1,489
1,489
1,489
—
—
Mortgage servicing rights
2,041
2,259
—
—
2,259
Liabilities:
Deposits
$
730,826
$
731,398
$
668,689
$
62,709
$
—
Advances from the FHLB
26,269
27,932
—
27,932
—
Federal Reserve PPPLF advances
48,682
48,698
—
48,698
—
Advances from borrowers for taxes and insurance
2,131
2,131
2,131
—
—
Accrued interest payable
167
167
167
—
—
Off-balance sheet:
Commitment to extend credit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Income (Loss)</t>
        </is>
      </c>
      <c r="B1" s="2" t="inlineStr">
        <is>
          <t>6 Months Ended</t>
        </is>
      </c>
    </row>
    <row r="2">
      <c r="B2" s="2" t="inlineStr">
        <is>
          <t>Jun. 30, 2021</t>
        </is>
      </c>
    </row>
    <row r="3">
      <c r="A3" s="3" t="inlineStr">
        <is>
          <t>Equity [Abstract]</t>
        </is>
      </c>
    </row>
    <row r="4">
      <c r="A4" s="4" t="inlineStr">
        <is>
          <t>Changes in and Reclassifications out of Accumulated Other Comprehensive Income (Loss)</t>
        </is>
      </c>
      <c r="B4" s="4" t="inlineStr">
        <is>
          <t>8. CHANGES IN AND RECLASSIFICATIONS OUT OF ACCUMULATED OTHER COMPREHENSIVE INCOME (LOSS) The following tables present the changes in the balances of each component of accumulated other comprehensive income (loss) (“AOCI”) for the three and six months ended June 30, 2021 and June 30, 2020
Net unrealized holding gains (losses) on available-for-sales securities (1)
For the three months ended
For the six months ended
(Dollars in thousands)
June 30, 2021
June 30, 2020
June 30, 2021
June 30, 2020
Balance at beginning period
$
6
$
71
$
238
$
(18
)
Unrealized holding gains (losses) on available-for-sale securities before reclassification
199
186
(33
)
275
Amount reclassified for investment securities gains included in net income
—
(99
)
—
(99
)
Net current-period other comprehensive income (loss)
199
87
(33
)
176
Balance at ending period
$
205
$
158
$
205
$
158
(1)
There were no amounts reclassified for investment securities gains included in net income out of AOCI for the three and six months ended June 30, 2021. The following table present reclassifications out of AOCI by component for the three and six months ended June 30, 2020.
For the three months ended June 30, 2020
For the six months ended June 30, 2020
(Dollars in thousands)
Amount reclassified from accumulated other comprehensive income (loss) (2)
Amount reclassified from accumulated other comprehensive income (2)
Affected line item in the Consolidated Statements of Income
Net unrealized gain on available-for securities (1)
$
141
$
141
Gain on sale of available-for-sale securities, net
Tax Effect
(42)
(42)
Income tax expense
$
99
$
99
(1)
For additional details related to unrealized gains on investment securities and related amounts reclassified from accumulated other comprehensive income (loss), See Note 2, “Investment securities.
(2)
Amounts in parentheses indicate deb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9.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there were 214,500 stock options outstanding of which 88,220 of the stock options were vested and exercisable at 87,000 restricted stock shares outstanding of which 50,680 restricted stock shares were vested and exercisable at . The 214,500 stock options outstanding and 50,680 restricted stock shares outstanding were included in the computation of diluted net income per share for the three and six months ended as their effect was not anti-dilutive At there were 216,400 stock options outstanding of which 59,600 of the stock options were vested and exercisable at 87,000 restricted stock shares outstanding of which 24,140 restricted stock shares were vested and exercisable at . The 216,400 stock options outstanding and 62,860 restricted stock shares outstanding were not included in the computation of diluted net income per share for the three and six months ended as their effect would have been anti-dilutive. The calculation of basic and diluted EPS for the three and six
For the Three Months Ended June 30,
For the Six Months Ended June 30,
2021
2020
2021
2020
Net income
$
1,282,000
$
1,496,000
$
2,584,000
$
1,645,000
Weighted average number of shares issued
2,272,207
2,270,725
2,271,702
2,270,452
Less weighted average number of treasury shares
(96,610
)
(26,449
)
(94,500
)
(14,468
)
Less weighted average number of unearned ESOP shares
(136,043
)
(144,772
)
(137,128
)
(145,863
)
Less weighted average number of unvested restricted stock awards
(51,754
)
(63,951
)
(53,269
)
(65,501
)
Basic weighted average shares outstanding
1,987,800
2,035,553
1,986,805
2,044,620
Add dilutive effect of stock options
44,905
—
34,369
—
Add dilutive effect of restricted stock awards
9,535
—
6,407
—
Diluted weighted average shares outstanding
2,042,240
2,035,553
2,027,581
2,044,620
Net income per share:
Basic
$
0.65
$
0.73
$
1.30
$
0.80
Diluted
$
0.63
$
0.73
$
1.27
$
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1</t>
        </is>
      </c>
    </row>
    <row r="3">
      <c r="A3" s="3" t="inlineStr">
        <is>
          <t>Compensation And Retirement Disclosure [Abstract]</t>
        </is>
      </c>
    </row>
    <row r="4">
      <c r="A4" s="4" t="inlineStr">
        <is>
          <t>Employee Benefits</t>
        </is>
      </c>
      <c r="B4" s="4" t="inlineStr">
        <is>
          <t>10. EMPLOYEE BENFITS
Equity Incentive Plan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June 30, 2021, there were 497 shares available for future awards under this plan, which includes 212 shares available for incentive and non-qualified stock options and 285 shares available for restricted stock awards. The restricted shares and stock options vest over a seven year period. The Company’s shareholders approved the HV Bancorp, Inc. 2021 Equity Incentive Plan (the “2021 Equity Incentive Plan”) The 2021 Equity Incentive Plan authorizes the issuance or delivery to participants of up to 175,000 shares of Company common stock pursuant to grants of incentive and non-qualified stock options, restricted stock awards and restricted stock units. As of June 30, 2021, there were no grants issued under the 2021 Equity Incentive Plan. Stock option expense was $15,000 and $30,000 for the three months and six months ended June 30, 2021 and $15,000 and $30,000 for the three months and six months ended June 30, 2020, respectively. At June 30, 2021, t A summary of the Company’s stock option activity and related information for the six months ended June 30, 2021 and June 30, 2020 was as follows:
June 30, 2021
June 30, 2020
Options
Weighted- Average Exercise Price
Weighted- Average Remaining Contractual Life (in years)
Average Intrinsic Value
Options
Weighted- Average Exercise Price
Weighted- Average Remaining Contractual Life (in years)
Average Intrinsic Value
Outstanding, Jan 1
216,400
$
14.93
7.6
$
484,736
218,000
$
14.92
8.6
$
452,400
Granted
—
—
—
—
—
—
—
—
Exercised
(1,900
)
14.80
—
—
(1,600
)
14.80
—
—
Forfeited
—
—
—
—
—
—
—
—
Outstanding, June 30
214,500
$
14.93
7.1
$
1,505,790
216,400
$
14.93
8.1
$
—
Exercisable, June 30
88,220
$
14.89
7.1
$
622,833
59,600
$
14.87
8.1
$
—
Restricted stock expense for the three months ended June 30, 2021 and June 30, 2020 was $45,000 and $47,000, respectively. Restricted stock expense for the six months ended June 30, 2021 and June 30, 2020 was $91,000 and $94,000, respectively. At June 30, 2021, the expected future compensation expense relating to non-vested restricted stock outstanding was $756,000. A summary of the Company’s restricted stock activity and related information for the six months ended June 30, 2021 and June 30, 2020 was as follows:
June 30, 2021
June 30, 2020
Number of Shares
Weighted- Average Grant Date Fair Value
Number of Shares
Weighted- Average Grant Date Fair Value
Non-vested, Jan 1
62,860
$
14.97
75,320
$
14.97
Vested
(12,180
)
14.82
(12,460
)
14.97
Granted
—
—
—
—
Forfeited
—
—
—
—
Non-vested at June 30
50,680
$
14.98
62,860
$
14.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1. RELATED PARTY TRANSACTIONS In November 2017, the Company engaged a third party to provide services for certain customers with large deposit balances, by offering both a competitive rate of return and FDIC insurance. Related party balances in this program totaled $1.2 million at June 30, 2021, for which the Company received no fees for customer services for the three and six months ended June 30, 2021. For the three months ended June 30, 2020, we received no fees and approximately $2,000 for the six months ended June 30, 2020 in fees for related party bal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Assets</t>
        </is>
      </c>
    </row>
    <row r="3">
      <c r="A3" s="4" t="inlineStr">
        <is>
          <t>Cash and due from banks</t>
        </is>
      </c>
      <c r="B3" s="6" t="n">
        <v>3112</v>
      </c>
      <c r="C3" s="6" t="n">
        <v>1625</v>
      </c>
    </row>
    <row r="4">
      <c r="A4" s="4" t="inlineStr">
        <is>
          <t>Non interest-earning deposits with banks</t>
        </is>
      </c>
      <c r="B4" s="5" t="n">
        <v>3335</v>
      </c>
    </row>
    <row r="5">
      <c r="A5" s="4" t="inlineStr">
        <is>
          <t>Interest-earning deposits with banks</t>
        </is>
      </c>
      <c r="B5" s="5" t="n">
        <v>71464</v>
      </c>
      <c r="C5" s="5" t="n">
        <v>410853</v>
      </c>
    </row>
    <row r="6">
      <c r="A6" s="4" t="inlineStr">
        <is>
          <t>Federal funds sold</t>
        </is>
      </c>
      <c r="B6" s="5" t="n">
        <v>1607</v>
      </c>
      <c r="C6" s="5" t="n">
        <v>2112</v>
      </c>
    </row>
    <row r="7">
      <c r="A7" s="4" t="inlineStr">
        <is>
          <t>Cash and cash equivalents</t>
        </is>
      </c>
      <c r="B7" s="5" t="n">
        <v>79518</v>
      </c>
      <c r="C7" s="5" t="n">
        <v>414590</v>
      </c>
    </row>
    <row r="8">
      <c r="A8" s="4" t="inlineStr">
        <is>
          <t>Investment securities available-for-sale, at fair value</t>
        </is>
      </c>
      <c r="B8" s="5" t="n">
        <v>33734</v>
      </c>
      <c r="C8" s="5" t="n">
        <v>23518</v>
      </c>
    </row>
    <row r="9">
      <c r="A9" s="4" t="inlineStr">
        <is>
          <t>Equity securities</t>
        </is>
      </c>
      <c r="B9" s="5" t="n">
        <v>500</v>
      </c>
      <c r="C9" s="5" t="n">
        <v>500</v>
      </c>
    </row>
    <row r="10">
      <c r="A10" s="4" t="inlineStr">
        <is>
          <t>Loans held-for-sale, at fair value</t>
        </is>
      </c>
      <c r="B10" s="5" t="n">
        <v>69389</v>
      </c>
      <c r="C10" s="5" t="n">
        <v>83549</v>
      </c>
    </row>
    <row r="11">
      <c r="A11" s="4" t="inlineStr">
        <is>
          <t>Loans receivable, net of allowance for loan losses of $2,260 at June 30, 2021 and $2,017 at December 31, 2020</t>
        </is>
      </c>
      <c r="B11" s="5" t="n">
        <v>335527</v>
      </c>
      <c r="C11" s="5" t="n">
        <v>313811</v>
      </c>
    </row>
    <row r="12">
      <c r="A12" s="4" t="inlineStr">
        <is>
          <t>Bank-owned life insurance</t>
        </is>
      </c>
      <c r="B12" s="5" t="n">
        <v>6482</v>
      </c>
      <c r="C12" s="5" t="n">
        <v>6408</v>
      </c>
    </row>
    <row r="13">
      <c r="A13" s="4" t="inlineStr">
        <is>
          <t>Restricted investment in bank stock</t>
        </is>
      </c>
      <c r="B13" s="5" t="n">
        <v>1847</v>
      </c>
      <c r="C13" s="5" t="n">
        <v>1721</v>
      </c>
    </row>
    <row r="14">
      <c r="A14" s="4" t="inlineStr">
        <is>
          <t>Premises and equipment, net</t>
        </is>
      </c>
      <c r="B14" s="5" t="n">
        <v>3319</v>
      </c>
      <c r="C14" s="5" t="n">
        <v>2834</v>
      </c>
    </row>
    <row r="15">
      <c r="A15" s="4" t="inlineStr">
        <is>
          <t>Operating lease right-of-use assets</t>
        </is>
      </c>
      <c r="B15" s="5" t="n">
        <v>9136</v>
      </c>
      <c r="C15" s="5" t="n">
        <v>7685</v>
      </c>
    </row>
    <row r="16">
      <c r="A16" s="4" t="inlineStr">
        <is>
          <t>Accrued interest receivable</t>
        </is>
      </c>
      <c r="B16" s="5" t="n">
        <v>1502</v>
      </c>
      <c r="C16" s="5" t="n">
        <v>1489</v>
      </c>
    </row>
    <row r="17">
      <c r="A17" s="4" t="inlineStr">
        <is>
          <t>Mortgage banking derivatives</t>
        </is>
      </c>
      <c r="B17" s="5" t="n">
        <v>3339</v>
      </c>
      <c r="C17" s="5" t="n">
        <v>2899</v>
      </c>
    </row>
    <row r="18">
      <c r="A18" s="4" t="inlineStr">
        <is>
          <t>Mortgage servicing rights</t>
        </is>
      </c>
      <c r="B18" s="5" t="n">
        <v>3104</v>
      </c>
      <c r="C18" s="5" t="n">
        <v>2041</v>
      </c>
    </row>
    <row r="19">
      <c r="A19" s="4" t="inlineStr">
        <is>
          <t>Other assets</t>
        </is>
      </c>
      <c r="B19" s="5" t="n">
        <v>1164</v>
      </c>
      <c r="C19" s="5" t="n">
        <v>562</v>
      </c>
    </row>
    <row r="20">
      <c r="A20" s="4" t="inlineStr">
        <is>
          <t>Total Assets</t>
        </is>
      </c>
      <c r="B20" s="5" t="n">
        <v>548561</v>
      </c>
      <c r="C20" s="5" t="n">
        <v>861607</v>
      </c>
    </row>
    <row r="21">
      <c r="A21" s="3" t="inlineStr">
        <is>
          <t>Liabilities</t>
        </is>
      </c>
    </row>
    <row r="22">
      <c r="A22" s="4" t="inlineStr">
        <is>
          <t>Deposits</t>
        </is>
      </c>
      <c r="B22" s="5" t="n">
        <v>437430</v>
      </c>
      <c r="C22" s="5" t="n">
        <v>730826</v>
      </c>
    </row>
    <row r="23">
      <c r="A23" s="4" t="inlineStr">
        <is>
          <t>Advances from the Federal Home Loan Bank</t>
        </is>
      </c>
      <c r="B23" s="5" t="n">
        <v>26349</v>
      </c>
      <c r="C23" s="5" t="n">
        <v>26269</v>
      </c>
    </row>
    <row r="24">
      <c r="A24" s="4" t="inlineStr">
        <is>
          <t>Advances from the Federal Reserve's Paycheck Protection Program liquidity facility ("PPPLF")</t>
        </is>
      </c>
      <c r="B24" s="5" t="n">
        <v>17568</v>
      </c>
      <c r="C24" s="5" t="n">
        <v>48682</v>
      </c>
    </row>
    <row r="25">
      <c r="A25" s="4" t="inlineStr">
        <is>
          <t>Subordinated debt</t>
        </is>
      </c>
      <c r="B25" s="5" t="n">
        <v>9996</v>
      </c>
    </row>
    <row r="26">
      <c r="A26" s="4" t="inlineStr">
        <is>
          <t>Operating lease liabilities</t>
        </is>
      </c>
      <c r="B26" s="5" t="n">
        <v>9449</v>
      </c>
      <c r="C26" s="5" t="n">
        <v>7946</v>
      </c>
    </row>
    <row r="27">
      <c r="A27" s="4" t="inlineStr">
        <is>
          <t>Advances from borrowers for taxes and insurance</t>
        </is>
      </c>
      <c r="B27" s="5" t="n">
        <v>1323</v>
      </c>
      <c r="C27" s="5" t="n">
        <v>2131</v>
      </c>
    </row>
    <row r="28">
      <c r="A28" s="4" t="inlineStr">
        <is>
          <t>Other liabilities</t>
        </is>
      </c>
      <c r="B28" s="5" t="n">
        <v>5009</v>
      </c>
      <c r="C28" s="5" t="n">
        <v>6826</v>
      </c>
    </row>
    <row r="29">
      <c r="A29" s="4" t="inlineStr">
        <is>
          <t>Total Liabilities</t>
        </is>
      </c>
      <c r="B29" s="5" t="n">
        <v>507124</v>
      </c>
      <c r="C29" s="5" t="n">
        <v>822680</v>
      </c>
    </row>
    <row r="30">
      <c r="A30" s="3" t="inlineStr">
        <is>
          <t>Shareholders’ Equity</t>
        </is>
      </c>
    </row>
    <row r="31">
      <c r="A31" s="4" t="inlineStr">
        <is>
          <t>Preferred Stock, $0.01 par value, 2,000,000 shares authorized; no shares issued and outstanding as of June 30, 2021 and December 31, 2020</t>
        </is>
      </c>
      <c r="B31" s="4" t="inlineStr">
        <is>
          <t xml:space="preserve"> </t>
        </is>
      </c>
      <c r="C31" s="4" t="inlineStr">
        <is>
          <t xml:space="preserve"> </t>
        </is>
      </c>
    </row>
    <row r="32">
      <c r="A32" s="4" t="inlineStr">
        <is>
          <t>Common Stock, $0.01 par value, 20,000,000 shares authorized; 2,272,625 and 2,270,725 shares issued as of June 30, 2021 and December 31, 2020, respectively; 2,175,874 and 2,189,408 shares outstanding as of June 30, 2021 and December 31, 2020, respectively</t>
        </is>
      </c>
      <c r="B32" s="5" t="n">
        <v>23</v>
      </c>
      <c r="C32" s="5" t="n">
        <v>23</v>
      </c>
    </row>
    <row r="33">
      <c r="A33" s="4" t="inlineStr">
        <is>
          <t>Treasury Stock, at cost (96,751 shares at June 30, 2021 and 81,317 December 31, 2020)</t>
        </is>
      </c>
      <c r="B33" s="5" t="n">
        <v>-1359</v>
      </c>
      <c r="C33" s="5" t="n">
        <v>-1092</v>
      </c>
    </row>
    <row r="34">
      <c r="A34" s="4" t="inlineStr">
        <is>
          <t>Additional paid-in capital</t>
        </is>
      </c>
      <c r="B34" s="5" t="n">
        <v>21178</v>
      </c>
      <c r="C34" s="5" t="n">
        <v>21011</v>
      </c>
    </row>
    <row r="35">
      <c r="A35" s="4" t="inlineStr">
        <is>
          <t>Retained earnings</t>
        </is>
      </c>
      <c r="B35" s="5" t="n">
        <v>23325</v>
      </c>
      <c r="C35" s="5" t="n">
        <v>20741</v>
      </c>
    </row>
    <row r="36">
      <c r="A36" s="4" t="inlineStr">
        <is>
          <t>Accumulated other comprehensive income</t>
        </is>
      </c>
      <c r="B36" s="5" t="n">
        <v>205</v>
      </c>
      <c r="C36" s="5" t="n">
        <v>238</v>
      </c>
    </row>
    <row r="37">
      <c r="A37" s="4" t="inlineStr">
        <is>
          <t>Unearned Employee Stock Option Plan</t>
        </is>
      </c>
      <c r="B37" s="5" t="n">
        <v>-1935</v>
      </c>
      <c r="C37" s="5" t="n">
        <v>-1994</v>
      </c>
    </row>
    <row r="38">
      <c r="A38" s="4" t="inlineStr">
        <is>
          <t>Total Shareholders' Equity</t>
        </is>
      </c>
      <c r="B38" s="5" t="n">
        <v>41437</v>
      </c>
      <c r="C38" s="5" t="n">
        <v>38927</v>
      </c>
    </row>
    <row r="39">
      <c r="A39" s="4" t="inlineStr">
        <is>
          <t>Total Liabilities and Shareholders' Equity</t>
        </is>
      </c>
      <c r="B39" s="6" t="n">
        <v>548561</v>
      </c>
      <c r="C39" s="6" t="n">
        <v>861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12. REVENUE RECOGNITION The Company adopted ASU No. 2014-09 “Revenue from Contracts with Customers” (Topic 606) and all subsequent ASUs that modified Topic 606. The following is a discussion of key revenues of fees for customer services that are within the scope of the revenue guidance:
• Fee income – Fee income primarily of revenue earned through cash management fees for Business Banking customers as well as fees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below .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The following table presents non-interest income for the three and six months ended June 30, 2021 and June 30, 2020:
Three Months Ended June 30,
Six Months Ended June 30,
(Dollars in thousands)
2021
2020
2021
2020
Non-Interest Income
In-scope of Topic 606:
Fee income
$
16
$
—
$
88
$
3
Insufficient fund fees
17
7
35
23
Other service charges
24
22
42
40
ATM interchange fee income
3
2
6
4
Other income
2
1
3
1
Total Non-Interest Income (in-scope of Topic 606)
$
62
$
32
$
174
$
71
Out-of-scope of Topic 606:
Increase in cash surrender value of bank-owned life insurance
$
37
$
38
$
74
$
76
Gain on sale of loans, net
3,243
2,327
8,135
3,956
Gain on sale of available-for-sale securities
—
141
—
141
Gain from derivative instruments
713
1,080
477
1,464
Change in fair value for loans held-for-sale
(355
)
287
(1,064
)
293
Other
162
40
169
88
Total Non-Interest Income (out-scope of Topic 606)
3,800
3,913
7,791
6,018
Total Non-Interest Income (in-scope of Topic 606)
62
32
174
71
Total Noninterest Income
$
3,862
$
3,945
$
7,965
$
6,0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3. Leases The Company adopted ASU No. 2016-02 “Leases” (Topic 842) The majority of the Company’s leases are comprised of operating leases for real estate property for branches and office spaces with terms extending through 2039. The operating lease agreements are recognized on the consolidated statements of financial condition as a right-of-use (“ROU”) asset and a corresponding lease liability. The Company elected not to include short-term leases with initial terms of twelve months or less on the consolidated statements of financial condition. The following table represents the classification of the Company’s ROU assets and lease liabilities in the consolidated statements of financial condition:
June 30, 2021
December 31, 2020
Lease Right-of-Use Assets
Classification
Operating lease right-of-use assets
Operating lease right-of-use assets
$
9,136
$
7,685
Total Lease Right-of-Use Assets
$
9,136
$
7,685
June 30, 2021
December 31, 2020
Lease Liabilities
Classification
Operating lease liabilities
Operating lease liabilities
$
9,449
$
7,946
Total Lease Liabilities
$
9,449
$
7,946
The Company’s lease agreements frequently include one or more options to renew at the Company’s discretion. If at the beginning of the lease, the Company is reasonably certain that the renewal option will be exercised, the Company will include the extended term in the calculation of the ROU asset and lease liability. For the discount rate, Topic 842 requires the use of the rate implicit in the lease whenever this rate is readily determinable. If the rate is not readily determinable in the lease, the Company used its incremental borrowing rate at lease inception, on a collateralized basis, over a similar term.
June 30, 2021
December 31, 2020
Weighted-average remaining lease term
Operating leases
11.4 years
12.2 years
Weighted-average discount rate
Operating leases
2.03
%
2.23
% The components of the lease expense are as follows:
(dollars in thousands)
For the three months ended June 30, 2021
For the six months ended June 30, 2021
For the three months ended June 30, 2020
For the six months ended June 30, 2020
Operating lease cost
$
218
$
421
$
150
$
282
Short-term lease cost
1
8
3
21
Total
$
219
$
429
$
153
$
303
Future minimum payments for operating leases as of June 30, 2021 and December 31, 2020 were as follows:
(dollars in thousands)
June 30, 2021
December 31, 2020
Twelve Months Ended:
Within one year
$
981
$
836
After one but within two years
989
792
After two but within three years
986
797
After three but within four years
962
791
After four but within five years
944
735
After five years
5,798
5,182
Total Future Minimum Lease Payments
10,660
9,133
Amounts Representing Interest
(1,211
)
(1,187
)
Present Value of Net Future Minimum Lease Payments
$
9,449
$
7,9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4. Segment Reporting The Company has identified four reportable segments: retail banking; mortgage banking; business banking and the bank holding company. Revenue from the retail banking activities consists primarily of interest earned on investment securities and loans and service charges on deposit accounts. Revenue from the mortgage banking and business banking activities are comprised of interest earned on loans and fees received as a result of the mortgage loan origination process. The Mortgage Banking Segment originates residential mortgage loans which are sold into the secondary market along with the loans’ servicing rights The following tables presents summary financial information for the reportable segments (in thousands):
For the three months ended June 30, 2021
Retail Banking
Mortgage Banking
Business Banking
Holding Company
Intercompany Eliminations
Consolidated
Total Interest Income
$
1,238
$
351
$
2,472
$
38
$
(21
)
$
4,078
Total Interest Expense
130
95
282
43
(4
)
546
Net Interest Income
1,108
256
2,190
(5
)
(17
)
3,532
Provision for Loan losses
(55
)
—
322
—
—
267
Net interest income after provision for loan losses
1,163
256
1,868
(5
)
(17
)
3,265
Total non-interest income
95
3,577
203
—
(13
)
3,862
Non-interest Expense:
Salaries and employee benefits
1,221
1,510
481
—
(22
)
3,190
Other expenses
890
835
309
85
(8
)
2,111
Total non-interest expenses
2,111
2,345
790
85
(30
)
5,301
Income (loss) before income taxes
(853
)
1,488
1,281
(90
)
—
1,826
Income tax expense (benefit)
(360
)
552
371
(19
)
—
544
Net income (loss)
$
(493
)
$
936
$
910
$
(71
)
$
—
$
1,282
Total assets as of June 30, 2021
$
254,015
$
75,832
$
214,412
$
51,427
$
(47,125
)
$
548,561
For the three months ended June 30, 2020
Retail Banking
Mortgage Banking
Business Banking
Holding Company
Intercompany Eliminations
Consolidated
Total Interest Income
$
2,080
$
338
$
889
$
47
$
(26
)
$
3,328
Total Interest Expense
200
85
473
—
—
758
Net Interest Income
1,880
253
416
47
(26
)
2,570
Provision for Loan losses
450
—
—
—
—
450
Net interest income after provision for loan losses
1,430
253
416
47
(26
)
2,120
Total non-interest income
225
3,694
39
—
(13
)
3,945
Non-interest Expense:
Salaries and employee benefits
1,848
465
81
—
(26
)
2,368
Other expenses
859
612
84
69
(13
)
1,611
Total non-interest expenses
2,707
1,077
165
69
(39
)
3,979
Income (loss) before income taxes
(1,052
)
2,870
290
(22
)
—
2,086
Income tax expense (benefit)
(295
)
807
83
(5
)
—
590
Net income (loss)
$
(757
)
$
2,063
$
207
$
(17
)
$
—
$
1,496
Total assets as of June 30, 2020
$
241,083
$
46,709
$
133,641
$
35,323
$
(32,018
)
$
424,738
For the six months ended June 30, 2021
Retail Banking
Mortgage Banking
Business Banking
Holding Company
Intercompany Eliminations
Consolidated
Total Interest Income
$
2,653
$
728
$
4,466
$
72
$
(38
)
$
7,881
Total Interest Expense
298
168
577
43
(4
)
1,082
Net Interest Income
2,355
560
3,889
29
(34
)
6,799
Provision for Loan losses
(30
)
—
445
—
—
415
Net interest income after provision for loan losses
2,385
560
3,444
29
(34
)
6,384
Total non-interest income
192
7,523
275
—
(25
)
7,965
Non-interest Expense:
Salaries and employee benefits
2,391
3,149
1,194
—
(34
)
6,700
Other expenses
1,890
1,509
509
150
(25
)
4,033
Total non-interest expenses
4,281
4,658
1,703
150
(59
)
10,733
Income (loss) before income taxes
(1,704
)
3,425
2,016
(121
)
—
3,616
Income tax expense (benefit)
(590
)
1,077
570
(25
)
—
1,032
Net income (loss)
$
(1,114
)
$
2,348
$
1,446
$
(96
)
$
—
$
2,584
Total assets as of June 30, 2021
$
254,015
$
75,832
$
214,412
$
51,427
$
(47,125
)
$
548,561
For the six months ended June 30, 2020
Retail Banking
Mortgage Banking
Business Banking
Holding Company
Intercompany Eliminations
Consolidated
Total Interest Income
$
4,178
$
572
$
1,561
$
95
$
(52
)
$
6,354
Total Interest Expense
836
204
651
—
—
1,691
Net Interest Income
3,342
368
910
95
(52
)
4,663
Provision for Loan losses
472
—
89
—
—
561
Net interest income after provision for loan losses
2,870
368
821
95
(52
)
4,102
Total non-interest income
318
5,713
83
—
(25
)
6,089
Non-interest Expense:
Salaries and employee benefits
2,703
1,738
392
—
(52
)
4,781
Other expenses
1,614
1,238
173
127
(25
)
3,127
Total non-interest expenses
4,317
2,976
565
127
(77
)
7,908
Income (loss) before income taxes
(1,129
)
3,105
339
(32
)
—
2,283
Income tax expense (benefit)
(315
)
865
95
(7
)
—
638
Net income (loss)
$
(814
)
$
2,240
$
244
$
(25
)
$
—
$
1,645
Total assets as of June 30, 2020
$
241,083
$
46,709
$
133,641
$
35,323
$
(32,018
)
$
424,7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0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March 30, 2021 The Company has evaluated subsequent events through the date of issuance of the financial statements included herein. Significant Event The COVID-19 pandemic has adversely affected economic activity globally, nationally and locally. It has caused substantial disruption in international and U.S. economies, markets, and employment. In response to the COVID-19 national emergency, the Coronavirus Aid, Relief, and Economic Security (“CARES”) Act was passed by Congress and signed into law by President Trump on March 27, 2020. The CARES Act provides an estimated $2.2 trillion of economy-wide financial stimulus to combat the pandemic and stimulate the economy in the form of financial aid to individuals, businesses, nonprofits, states, and municipalities through loans, grants, tax changes, and other types of relief. Some of the applicable provisions of the Cares Act to the Company include, but are not limited to :
• Accounting for Loan Modifications – Under Section 4013 of the CARES Act, a financial institution may elect to temporarily suspend (1) the requirements under GAAP for certain loan modifications that would otherwise be categorized as a Troubled Debt Restructuring (“TDR”) and (2) does not need to determine impairment associated with the loan modifications. As of June 30, 2021, the Company had 4 loan modification agreements with a balance of $1.9 million outstanding.
• Paycheck Protection Program - The CARES Act authorized the Small Business Administration (“SBA”) to temporarily guarantee loans under a new 7(a) loan program called the Paycheck Protection Program (“PPP”). In early April 2020, the Company began accepting and processing applications for loans under PPP. As of June 30, 2021, the Company had received over 450 applications from new and existing customers with an outstanding balance of approximately $25.3 million with an estimated processing fee income of approximately $2.3 million. On December 27, 2020, the Consolidated Appropriations Act, 2021 (“CAA”) was signed into law. The CAA provides several amendments to the PPP, including additional funding for second draws of PPP loans up to June 30, 2021. The Company began accepting and processing applications for second draw PPP loans in January 2021. As of June 30, 2021, the Company had processed and approved over 340 applications with an outstanding balance of $46.2 million in the second round of PPP loans with an estimated processing fee income of approximately $1.8 million. For further discussion, see COVID-19 update section of Item 2- Management’s Discussion and Analysis of Financial Condition and Results of Operations. </t>
        </is>
      </c>
    </row>
    <row r="5">
      <c r="A5" s="4" t="inlineStr">
        <is>
          <t>Principles of Consolidation</t>
        </is>
      </c>
      <c r="B5" s="4" t="inlineStr">
        <is>
          <t xml:space="preserve">Principles of Consolidation The unaudited interim consolidated financial statements include accounts of the Company and its wholly-owned subsidiary, the Bank. All significant intercompany transactions and balances have been eliminated in consolidation. </t>
        </is>
      </c>
    </row>
    <row r="6">
      <c r="A6" s="4" t="inlineStr">
        <is>
          <t>Use of Estimates in the Preparation of Financial Statements</t>
        </is>
      </c>
      <c r="B6" s="4" t="inlineStr">
        <is>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t>
        </is>
      </c>
    </row>
    <row r="7">
      <c r="A7" s="4" t="inlineStr">
        <is>
          <t>Recent Accounting Pronouncements</t>
        </is>
      </c>
      <c r="B7" s="4" t="inlineStr">
        <is>
          <t>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as th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Since the Company currently meets the SEC definition of a smaller reporting company, the delay will be applicable to the Company. In anticipation of the ASU, the Company has entered into a contract with a third party, compiled data for the modeling and is working on developing an estimate using historically and qualitative data based on the requirements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e Company qualifies as a smaller reporting company and does not expect to early adopt these ASUs.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Investment Securities Available-for-Sale</t>
        </is>
      </c>
      <c r="B4" s="4" t="inlineStr">
        <is>
          <t>Investment securities available-for-sale was comprised of the following:
June 30, 2021
Gross
Gross
Amortized
Unrealized
Unrealized
(Dollars in thousands)
Cost
Gains
Losses
Fair Value
U.S. Governmental securities
$
2,394
$
9
$
(44
)
$
2,359
Corporate notes
12,838
241
(31
)
13,048
Collateralized mortgage obligations - agency residential
4,671
33
(5
)
4,699
Mortgage-backed securities - agency residential
8,739
52
(43
)
8,748
Municipal securities
4,302
70
(1
)
4,371
Bank CDs
499
10
—
509
$
33,443
$
415
$
(124
)
$
33,734
Investment securities available-for-sale was comprised of the following:
December 31, 2020
Gross
Gross
Amortized
Unrealized
Unrealized
(Dollars in thousands)
Cost
Gains
Losses
Fair Value
U.S. Governmental securities
$
377
$
14
$
—
$
391
Corporate notes
9,454
156
(10
)
9,600
Collateralized mortgage obligations - agency residential
3,819
38
(6
)
3,851
Mortgage-backed securities - agency residential
5,608
81
—
5,689
Municipal securities
2,924
47
—
2,971
Bank CDs
999
17
—
1,016
$
23,181
$
353
$
(16
)
$
23,518</t>
        </is>
      </c>
    </row>
    <row r="5">
      <c r="A5" s="4" t="inlineStr">
        <is>
          <t>Scheduled Maturities of Securities Available-for-Sale</t>
        </is>
      </c>
      <c r="B5" s="4" t="inlineStr">
        <is>
          <t>The scheduled maturities of securities available-for-sale at June 30, 2021
June 30, 2021
Available-for-Sale
Amortized
(Dollars in thousands)
Cost
Fair Value
Due in one year or less
$
1,262
$
1,274
Due from one to five years
1,749
1,782
Due from after five to ten years
13,389
13,524
Due after ten years
17,043
17,154
$
33,443
$
33,734</t>
        </is>
      </c>
    </row>
    <row r="6">
      <c r="A6" s="4" t="inlineStr">
        <is>
          <t>Unrealized Loss Positions of Securities Available-for-Sale</t>
        </is>
      </c>
      <c r="B6" s="4" t="inlineStr">
        <is>
          <t xml:space="preserve">The following tables summarize the unrealized loss positions of securities available-for-sale as of June 30, 2021 and December 31, 2020:
June 30, 2021
Less than 12 Months
12 Months or Longer
Total
Fair
Unrealized
Fair
Unrealized
Fair
Unrealized
(Dollars in thousands)
Value
Loss
Value
Loss
Value
Loss
Available-for-sale:
U.S. Governmental securities
$
—
$
—
$
2,025
$
(44
)
$
2,025
$
(44
)
Corporate notes
—
—
2,861
(31
)
2,861
(31
)
Collateralized mortgage obligations
164
(2
)
437
(3
)
601
(5
)
Mortgage-backed securities
—
—
4,775
(43
)
4,775
(43
)
Municipal securities
—
—
1,885
(1
)
1,885
(1
)
Bank CDs
—
—
—
—
—
—
$
164
$
(2
)
$
11,983
$
(122
)
$
12,147
$
(124
)
December 31, 2020
Less than 12 Months
12 Months or Longer
Total
Fair
Unrealized
Fair
Unrealized
Fair
Unrealized
(Dollars in thousands)
Value
Loss
Value
Loss
Value
Loss
Available-for-sale:
U.S. Governmental securities
$
—
$
—
$
—
$
—
$
—
$
—
Corporate notes
3,420
(9
)
500
(1
)
3,920
(10
)
Collateralized mortgage obligations
—
—
532
(6
)
532
(6
)
Mortgage-backed securities
—
—
—
—
—
—
Municipal securities
—
—
—
—
—
—
Bank CDs
—
—
—
—
—
—
$
3,420
$
(9
)
$
1,032
$
(7
)
$
4,452
$
(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 (Tables)</t>
        </is>
      </c>
      <c r="B1" s="2" t="inlineStr">
        <is>
          <t>6 Months Ended</t>
        </is>
      </c>
    </row>
    <row r="2">
      <c r="B2" s="2" t="inlineStr">
        <is>
          <t>Jun. 30, 2021</t>
        </is>
      </c>
    </row>
    <row r="3">
      <c r="A3" s="3" t="inlineStr">
        <is>
          <t>Investments Debt And Equity Securities [Abstract]</t>
        </is>
      </c>
    </row>
    <row r="4">
      <c r="A4" s="4" t="inlineStr">
        <is>
          <t>Schedule of Carrying Amount of Equity Investment</t>
        </is>
      </c>
      <c r="B4" s="4" t="inlineStr">
        <is>
          <t>The following table presents the carrying amount of the Company’s equity investment at June 30, 2021, and December 31, 2020:
June 30, 2021
(dollars in thousands)
Year-to-date
Life-to-date
Amortized cost
$
500
$
500
Impairment
—
—
Observable price changes
—
—
Carrying value
$
500
$
500
December 31, 2020
(dollars in thousands)
Year-to-date
Life-to-date
Amortized cost
$
500
$
500
Impairment
—
—
Observable price changes
—
—
Carrying value
$
500
$
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1</t>
        </is>
      </c>
    </row>
    <row r="3">
      <c r="A3" s="3" t="inlineStr">
        <is>
          <t>Receivables [Abstract]</t>
        </is>
      </c>
    </row>
    <row r="4">
      <c r="A4" s="4" t="inlineStr">
        <is>
          <t>Summary of Loans Receivable</t>
        </is>
      </c>
      <c r="B4" s="4" t="inlineStr">
        <is>
          <t>Loans receivable were comprised of the following:
June 30,
December 31,
(Dollars in thousands)
2021
2020
Residential:
One-to-four family
$
115,695
$
141,891
Home equity and HELOCs
3,189
3,993
Commercial:
Commercial real estate
92,514
68,705
Commercial business
20,894
24,152
SBA PPP loans
71,447
64,380
Main Street Lending Program
1,556
1,556
Construction
29,679
7,299
Consumer:
Medical education
4,566
5,105
Other
5
33
339,545
317,114
Unearned discounts, origination and commitment fees and costs
(1,758
)
(1,286
)
Allowance for loan losses
(2,260
)
(2,017
)
$
335,527
$
313,811</t>
        </is>
      </c>
    </row>
    <row r="5">
      <c r="A5" s="4" t="inlineStr">
        <is>
          <t>Summary of Allowance for Loan Losses</t>
        </is>
      </c>
      <c r="B5" s="4" t="inlineStr">
        <is>
          <t>The following tables summarize the activity in the allowance for loan losses by loan class for the three months ended June 30, 2021 and 2020:
Allowance for Loan Losses
For the three months ended June 30, 2021
(Dollars in thousands)
Beginning Balance
Charge- offs
Recoveries
(Credit) Provisions
Ending Balance
Ending Balance: Individually Evaluated for Impairment
Ending Balance: Collectively Evaluated for Impairment
Residential:
One-to-four family
$
565
$
—
$
—
$
(43
)
$
522
$
—
$
522
Home equity and HELOCs
13
—
—
(1
)
12
—
12
Commercial:
Commercial real estate
557
—
—
134
691
—
691
Commercial business
293
—
—
(13
)
280
—
280
SBA PPP loans
—
—
—
—
—
—
—
Main Street Lending Program
27
—
—
—
27
—
27
Construction
149
—
—
197
346
—
346
Consumer:
Medical education
389
—
—
(7
)
382
—
382
Other
—
—
—
—
—
—
—
Unallocated
—
—
—
—
—
—
—
$
1,993
$
—
$
—
$
267
$
2,260
$
—
$
2,260
Allowance for Loan Losses
For the three months ended June 30, 2020
(Dollars in thousands)
Beginning Balance
Charge- offs
Recoveries
(Credit) Provisions
Ending Balance
Ending Balance: Individually Evaluated for Impairment
Ending Balance: Collectively Evaluated for Impairment
Residential:
One-to-four family
$
760
$
—
$
—
$
8
$
768
$
—
$
768
Home equity and HELOCs
13
—
—
26
39
—
39
Commercial:
Commercial real estate
269
—
—
63
332
—
332
Commercial business
154
—
—
3
157
—
157
Construction
22
—
—
5
27
—
27
Consumer:
Medical education
331
(154
)
—
161
338
—
338
Other
—
—
—
—
—
—
—
Unallocated
—
—
—
184
184
—
184
$
1,549
$
(154
)
$
—
$
450
$
1,845
$
—
$
1,845
The following tables summarize the activity in the allowance for loan losses by loan class for the six months ended June 30, 2021 and 2020:
Allowance for Loan Losses
For the six months ended June 30, 2021
(Dollars in thousands)
Beginning Balance
Charge- offs
Recoveries
(Credit) Provisions
Ending Balance
Ending Balance: Individually Evaluated for Impairment
Ending Balance: Collectively Evaluated for Impairments
Residential:
One-to-four family
$
637
$
—
$
—
$
(115
)
$
522
$
—
$
522
Home equity and HELOCs
15
—
—
(3
)
12
—
12
Commercial:
Commercial real estate
519
—
—
172
691
—
691
Commercial business
280
—
—
—
280
—
280
SBA PPP loans
—
—
—
—
—
—
—
Main Street Lending Program
27
—
—
—
27
—
27
Construction
74
—
—
272
346
—
346
Consumer:
Medical education
367
(172
)
—
187
382
—
382
Other
—
—
—
—
—
—
—
Unallocated
98
—
—
(98
)
—
—
—
$
2,017
$
(172
)
$
—
$
415
$
2,260
$
—
$
2,260
Allowance for Loan Losses
For the six months ended June 30, 2020
(Dollars in thousands)
Beginning Balance
Charge- offs
Recoveries
(Credit) Provisions
Ending Balance
Ending Balance: Individually Evaluated for Impairment
Ending Balance: Collectively Evaluated for Impairments
Residential:
One-to-four family
$
701
$
—
$
—
$
67
$
768
$
—
$
768
Home equity and HELOCs
44
—
—
(5
)
39
—
39
Commercial:
Commercial real estate
229
—
—
103
332
—
332
Commercial business
122
—
—
35
157
—
157
SBA PPP loans
—
Construction
8
—
—
19
27
—
27
Consumer:
Medical education
333
(154
)
1
158
338
—
338
Other
—
—
—
—
—
—
—
Unallocated
—
—
—
184
184
—
184
$
1,437
$
(154
)
$
1
$
561
$
1,845
$
—
$
1,845</t>
        </is>
      </c>
    </row>
    <row r="6">
      <c r="A6" s="4" t="inlineStr">
        <is>
          <t>Summary of Loans Receivable by Balances Individually Evaluated for Impairment</t>
        </is>
      </c>
      <c r="B6" s="4" t="inlineStr">
        <is>
          <t>The following tables summarize information with respect to the recorded investment in loans receivable by loan class as of June 30, 2021 and December 31, 2020:
June 30, 2021
Loans Receivable
(Dollars in thousands)
Ending Balance
Ending Balance: Individually Evaluated for Impairment
Ending Balance: Collectively Evaluated for Impairment
Residential
One-to-four family
$
115,695
$
1,301
$
114,394
Home equity and HELOCs
3,189
—
3,189
Commercial
Commercial real estate
92,514
187
92,327
Commercial business
20,894
83
20,811
SBA PPP loans
71,447
—
71,447
Main Street Lending Program
1,556
—
1,556
Construction
29,679
—
29,679
Consumer:
Medical education
4,566
—
4,566
Other
5
—
5
$
339,545
$
1,571
$
337,974
December 31, 2020
Loans Receivable
(Dollars in thousands)
Ending Balance
Ending Balance: Individually Evaluated for Impairment
Ending Balance: Collectively Evaluated for Impairment
Residential
One-to-four family
$
141,891
$
932
$
140,959
Home equity and HELOCs
3,993
—
3,993
Commercial
Commercial real estate
68,705
300
68,405
Commercial business
24,152
96
24,056
SBA PPP loans
64,380
—
64,380
Main Street Lending Program
1,556
—
1,556
Construction
7,299
—
7,299
Consumer:
Medical education
5,105
—
5,105
Other
33
—
33
$
317,114
$
1,328
$
315,786</t>
        </is>
      </c>
    </row>
    <row r="7">
      <c r="A7" s="4" t="inlineStr">
        <is>
          <t>Summary of Information in Regard to Impaired Loans</t>
        </is>
      </c>
      <c r="B7" s="4" t="inlineStr">
        <is>
          <t>The following table summarizes information about impaired loans by loan portfolio class as of June 30, 2021 and December 31, 2020
June 30, 2021
December 31, 2020
(Dollars in thousands)
Recorded Investment
Unpaid Principal Balance
Related Allowance
Recorded Investment
Unpaid Principal Balance
Related Allowance
With no related allowance recorded
Residential:
One-to-four family
$
1,301
$
1,448
$
—
$
932
$
1,056
$
—
Home equity and HELOCs
—
—
—
—
—
—
Commercial:
Commercial real estate
187
187
—
300
300
—
Commercial business
83
83
—
96
96
—
SBA PPP loans
—
—
—
—
—
—
Main Street Lending Program
—
—
—
—
—
—
Consumer:
Medical education
—
—
—
—
—
—
1,571
1,718
—
1,328
1,452
—
With an allowance recorded
Residential:
One-to-four family
—
—
—
—
—
—
Home equity and HELOCs
—
—
—
—
—
—
Commercial:
Commercial real estate
—
—
—
—
—
—
Commercial business
—
—
—
—
—
—
SBA PPP loans
—
—
—
—
—
—
Main Street Lending Program
—
—
—
—
—
—
Consumer:
Medical education
—
—
—
—
—
—
—
—
—
—
—
—
$
1,571
$
1,718
$
—
$
1,328
$
1,452
$
—
The following table presents additional information regarding the impaired loans for the three months ended June 30, 2021 and
Three Months Ended June 30,
2021
2020
(Dollars in thousands)
Average Record Investment
Interest Income Recognized
Average Record Investment
Interest Income Recognized
With no related allowance recorded
Residential:
One-to-four family
$
1,108
$
—
$
1,236
$
—
Home equity and HELOCs
—
—
140
—
Commercial:
Commercial real estate
926
25
311
5
Commercial business
87
1
111
2
SBA PPP loans
—
—
—
—
Main Street Lending Program
—
—
—
—
Consumer:
Medical education
—
—
—
—
2,121
26
1,798
7
With an allowance recorded
Residential:
One-to-four family
—
—
—
—
Home equity and HELOCs
—
—
—
—
Commercial:
Commercial real estate
—
—
—
—
Commercial business
—
—
—
—
SBA PPP loans
—
—
—
—
Main Street Lending Program
—
—
—
—
Consumer:
Medical education
—
—
—
—
—
—
—
—
$
2,121
$
6
$
1,798
$
7
The following table presents additional information regarding the impaired loans for the six months ended June 30, 2021 and
Six Months Ended June 30,
2021
2020
(Dollars in thousands)
Average Record Investment
Interest Income Recognized
Average Record Investment
Interest Income Recognized
With no related allowance recorded
Residential:
One-to-four family
$
1,049
$
—
$
1,346
$
—
Home equity and HELOCs
—
—
196
—
Commercial:
Commercial real estate
718
30
313
11
Commercial business
90
2
114
3
SBA PPP loans
—
—
—
—
Main Street Lending Program
—
—
—
—
Consumer:
Medical education
—
—
—
—
1,857
32
1,969
14
With an allowance recorded
Residential:
One-to-four family
—
—
—
—
Home equity and HELOCs
—
—
—
—
Commercial:
Commercial real estate
—
—
—
—
Commercial business
—
—
—
—
SBA PPP loans
—
—
—
—
Main Street Lending Program
—
—
—
—
Consumer:
Medical education
—
—
—
—
—
—
—
—
$
1,857
$
32
$
1,969
$
14</t>
        </is>
      </c>
    </row>
    <row r="8">
      <c r="A8" s="4" t="inlineStr">
        <is>
          <t>Summary of Non-accrual Loans by Classes of Loan Portfolio</t>
        </is>
      </c>
      <c r="B8" s="4" t="inlineStr">
        <is>
          <t>The following table presents non-accrual loans by classes of the loan portfolio as of June 30, 2021, and December 31, 2020
June 30,
December 31,
(Dollars in thousands)
2021
2020
Residential:
One-to-four family
$
1,509
$
932
Home equity and HELOCs
—
—
Commercial:
Commercial real estate
—
—
Commercial business
—
—
SBA PPP loans
—
—
Construction
—
—
Consumer:
Medical education
1,308
1,322
Other
—
—
$
2,817
$
2,254</t>
        </is>
      </c>
    </row>
    <row r="9">
      <c r="A9" s="4" t="inlineStr">
        <is>
          <t>Credit Quality Indicators by Class of Loan Portfolio</t>
        </is>
      </c>
      <c r="B9" s="4" t="inlineStr">
        <is>
          <t>The following tables summarize the aggregate Pass and criticized categories of Special Mention, Substandard and Doubtful within the Company’s internal risk rating system as of June 30, 2021, and December 31, 2020:
June 30, 2021
Special
(Dollars in thousands)
Pass
Mention
Substandard
Doubtful
Total
Residential:
One-to-four family
$
114,186
$
—
$
1,509
$
—
$
115,695
Home equity and HELOCs
3,189
—
—
—
3,189
Commercial:
Commercial real estate
90,771
1,556
187
—
92,514
Commercial business
20,811
—
83
—
20,894
SBA PPP Loans
71,447
—
—
—
71,447
Main Street Lending Program
1,556
—
—
—
1,556
Construction
29,679
—
—
—
29,679
Consumer:
Medical education
3,258
—
1,308
—
4,566
Other
5
—
—
—
5
$
334,902
$
1,556
$
3,087
$
—
$
339,545
December 31, 2020
Special
(Dollars in thousands)
Pass
Mention
Substandard
Doubtful
Total
Residential:
One-to-four family
$
140,959
$
—
$
932
$
—
$
141,891
Home equity and HELOCs
3,993
—
—
—
3,993
Commercial:
Commercial real estate
68,211
194
300
—
68,705
Commercial business
24,010
—
142
—
24,152
SBA PPP loans
64,380
—
—
—
64,380
Main Street Lending
1,556
—
—
—
1,556
Construction
7,299
—
—
—
7,299
Consumer:
Medical education
3,783
—
1,322
—
5,105
Other
33
—
—
—
33
$
314,224
$
194
$
2,696
$
—
$
317,114</t>
        </is>
      </c>
    </row>
    <row r="10">
      <c r="A10" s="4" t="inlineStr">
        <is>
          <t>Summary of Segments of Loan Portfolio by Aging Categories</t>
        </is>
      </c>
      <c r="B10" s="4" t="inlineStr">
        <is>
          <t>The following tables present the segments of the loan portfolio summarized by aging categories as of June 30, 2021, and December 31, 2020:
June 30, 2021
(Dollars in thousands)
30-59 Days Past Due
60-89 Days Past Due
Greater than 90 Days
Total Past Due
Current
Total Loans Receivable
Loans Receivable &gt;90 Days and Accruing
Residential:
One-to-four family
$
667
$
84
$
492
$
1,243
$
114,452
$
115,695
$
—
Home equity and HELOCs
—
65
—
65
3,124
3,189
—
Commercial:
Commercial real estate
—
—
—
—
92,514
92,514
—
Commercial business
412
—
—
412
20,482
20,894
—
SBA PPP loans
—
—
—
—
71,447
71,447
—
Main Street Lending Program
—
—
—
—
1,556
1,556
—
Construction
—
—
—
—
29,679
29,679
—
Consumer:
Medical education
461
141
34
636
3,930
4,566
—
Other
—
—
—
—
5
5
—
$
1,540
$
290
$
526
$
2,356
$
337,189
$
339,545
$
—
December 31, 2020
(Dollars in thousands)
30-59 Days Past Due
60-89 Days Past Due
Greater than 90 Days
Total Past Due
Current
Total Loans Receivable
Loans Receivable &gt;90 Days and Accruing
Residential:
One-to-four family
$
543
$
186
$
571
$
1,300
$
140,591
$
141,891
$
—
Home equity and HELOCs
38
—
—
38
3,955
3,993
—
Commercial:
Commercial real estate
—
—
—
—
68,705
68,705
—
Commercial business
—
—
—
—
24,152
24,152
—
SBA PPP loans
—
—
—
—
64,380
64,380
—
Main Street Lending Program
—
—
—
—
1,556
1,556
—
Construction
—
—
—
—
7,299
7,299
—
Consumer:
Medical education
169
951
81
1,201
3,904
5,105
—
Other
—
—
—
—
33
33
—
$
750
$
1,137
$
652
$
2,539
$
314,575
$
317,114
$
—</t>
        </is>
      </c>
    </row>
    <row r="11">
      <c r="A11" s="4" t="inlineStr">
        <is>
          <t>Summary of Troubled Debt Restructurings on Accrual Status and Non-Accrual Status</t>
        </is>
      </c>
      <c r="B11" s="4" t="inlineStr">
        <is>
          <t>The following table details the Company’s TDRs that are on accrual status and non-accrual status at June 30, 2021:
As of June 30, 2021
Number
Accrual
Non-Accrual
(Dollars in thousands)
Of Loans
Status
Status
Total TDRs
Commercial real estate
1
$
126
$
—
$
126
Commercial business
1
83
—
83
Total
2
$
209
$
—
$
209
The following table details the Company’s TDRs that are on accrual status and non-accrual status at December 31, 2020:
As of December 31, 2020
Number
Accrual
Non-Accrual
(Dollars in thousands)
Of Loans
Status
Status
Total TDRs
Commercial real estate
1
$
131
$
—
$
131
Commercial business
1
96
—
96
Total
2
$
227
$
—
$
2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1</t>
        </is>
      </c>
    </row>
    <row r="3">
      <c r="A3" s="3" t="inlineStr">
        <is>
          <t>Transfers And Servicing [Abstract]</t>
        </is>
      </c>
    </row>
    <row r="4">
      <c r="A4" s="4" t="inlineStr">
        <is>
          <t>Summary of Change in Carrying Value of Mortgage Servicing Rights Accounted Amortization Method</t>
        </is>
      </c>
      <c r="B4" s="4" t="inlineStr">
        <is>
          <t>For the three and six months ended June 30, 2021 and 2020, the change in the carrying value of the Company’s mortgage servicing rights accounted for under the amortization method was as follows:
Three Months Ended June 30,
Six Months Ended June 30,
(dollars in thousands)
2021
2020
2021
2020
Balance at Beginning of Period
$
2,801
$
—
$
2,041
$
—
Servicing Rights retained from loans sold
496
514
1,393
514
Amortization
(193
)
(6
)
(330
)
(6
)
Valuation Allowance Provision
—
—
—
—
Balance at End of Period
$
3,104
$
508
$
3,104
$
508
Fair Value, End of Period
$
3,656
$
543
$
3,656
$
543</t>
        </is>
      </c>
    </row>
    <row r="5">
      <c r="A5" s="4" t="inlineStr">
        <is>
          <t>Schedule of Key Data and Assumptions Used in Estimating Fair Value of Mortgage Servicing Rights</t>
        </is>
      </c>
      <c r="B5" s="4" t="inlineStr">
        <is>
          <t>The key data and assumptions used in estimating the fair value of the Company’s mortgage servicing rights as of June 30, 2021 were as follows :
June 30, 2021
Long run Constant Prepayment Rate
6.72
%
Weighted-Average Life (in years)
27.1
Weighted-Average Note Rate
2.897
%
Weighted-Average Discount Rate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6 Months Ended</t>
        </is>
      </c>
    </row>
    <row r="2">
      <c r="B2" s="2" t="inlineStr">
        <is>
          <t>Jun. 30, 2021</t>
        </is>
      </c>
    </row>
    <row r="3">
      <c r="A3" s="3" t="inlineStr">
        <is>
          <t>Derivative Instruments And Hedging Activities Disclosure [Abstract]</t>
        </is>
      </c>
    </row>
    <row r="4">
      <c r="A4" s="4" t="inlineStr">
        <is>
          <t>Derivatives Not Designated as Hedging Instruments Recorded in Consolidated Statement of Financial Condition</t>
        </is>
      </c>
      <c r="B4" s="4" t="inlineStr">
        <is>
          <t>The following tables summarize the amounts recorded in the Company’s consolidated statements of financial condition for derivatives not designated as hedging instruments as of June 30, 2021, and December 31, 2020 (in thousands):
June 30, 2021
Asset Derivatives
Balance Sheet
Notional
Presentation
Fair Value
Amount
Interest rate lock commitments
Mortgage banking derivatives
$
2,657
$
120,306
Forward loan sales commitments
Mortgage banking derivatives
671
17,552
To Be Announced securities ("TBAs")
Mortgage banking derivatives
11
9,500
Liability Derivatives
Balance Sheet
Notional
Presentation
Fair Value
Amount
Interest rate lock commitments
Other liabilities
$
101
$
8,148
Forward loan sales commitments
Other liabilities
62
7,655
TBA securities
Other liabilities
109
39,000
December 31, 2020
Asset Derivatives
Balance Sheet
Notional
Presentation
Fair Value
Amount
Interest rate lock commitments
Mortgage banking derivatives
$
2,647
$
120,563
Forward loan sales commitments
Mortgage banking derivatives
252
5,459
TBA securities
Mortgage banking derivatives
—
—
Liability Derivatives
Balance Sheet
Notional
Presentation
Fair Value
Amount
Interest rate lock commitments
Other liabilities
$
106
$
12,111
Forward loan sales commitments
Other liabilities
127
18,071
TBA securities
Other liabilities
76
13,500</t>
        </is>
      </c>
    </row>
    <row r="5">
      <c r="A5" s="4" t="inlineStr">
        <is>
          <t>Summary of Amounts Recorded in Consolidated Statements of Income for Derivative Instruments Not Designated as Hedging Instruments</t>
        </is>
      </c>
      <c r="B5" s="4" t="inlineStr">
        <is>
          <t>The following table summarizes the amounts recorded in the Company’s consolidated statements of income for derivative instruments not designated as hedging instruments for the three and six months ended June 30, 2021 and 2020 (in thousands):
Gain/(Loss)
Consolidated Statements of Income
Three Months Ended
Presentation
June 30, 2021
June 30, 2020
Interest rate lock commitments
Gain from derivative instruments
$
172
$
683
Forward loan sales commitments
Gain (loss) from derivative instruments
661
(202
)
TBA securities
(Loss) gain from derivative instruments
(120
)
599
Total gain from derivative instruments
$
713
$
1,080
Gain/(Loss)
Consolidated Statements of Income
Six Months Ended
Presentation
June 30, 2021
June 30, 2020
Interest rate lock commitments
Gain from derivative instruments
$
15
$
1,805
Forward loan sales commitments
Gain (loss) from derivative instruments
484
(336
)
TBA securities
Loss from derivative instruments
(22
)
(5
)
Total gain from derivative instruments
$
477
$
1,4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6 Months Ended</t>
        </is>
      </c>
    </row>
    <row r="2">
      <c r="B2" s="2" t="inlineStr">
        <is>
          <t>Jun. 30, 2021</t>
        </is>
      </c>
    </row>
    <row r="3">
      <c r="A3" s="3" t="inlineStr">
        <is>
          <t>Fair Value Disclosures [Abstract]</t>
        </is>
      </c>
    </row>
    <row r="4">
      <c r="A4" s="4" t="inlineStr">
        <is>
          <t>Fair Value for Assets Required to be Measured and Reported at Fair Value on a Recurring Basis</t>
        </is>
      </c>
      <c r="B4" s="4" t="inlineStr">
        <is>
          <t>The following tables provide the fair value for assets required to be measured and reported at fair value on a recurring basis as of June 30, 2021, and December 31, 2020:
June 30, 2021
(Dollars in thousands)
Level 1
Level 2
Level 3
Total
Investment securities available-for-sale:
U.S. Governmental securities
$
—
$
2,359
$
—
$
2,359
Corporate notes
—
1,021
12,027
13,048
Collateralized mortgage obligations - agency residential
—
4,699
—
4,699
Mortgage-backed securities - agency residential
—
8,748
—
8,748
Municipal securities
—
4,371
—
4,371
Bank CDs
—
509
—
509
Loans held for sale
—
69,389
—
69,389
Interest rate lock commitments
—
—
2,657
2,657
Forward loan sales commitments
—
671
—
671
TBA securities
—
11
—
11
$
—
$
91,778
$
14,684
$
106,462
December 31, 2020
(Dollars in thousands)
Level 1
Level 2
Level 3
Total
Investment securities available-for-sale:
U.S. Governmental securities
$
—
$
391
$
—
$
391
Corporate notes
—
1,532
8,068
9,600
Collateralized mortgage obligations - agency residential
—
3,851
—
3,851
Mortgage-backed securities - agency residential
—
5,689
—
5,689
Municipal securities
—
2,971
—
2,971
Bank CDs
—
1,016
—
1,016
Loans held for sale
—
83,549
—
83,549
Interest rate lock commitments
—
—
2,647
2,647
Forward loan sales commitments
—
252
—
252
TBA securities
—
—
—
—
$
—
$
99,251
$
10,715
$
109,966</t>
        </is>
      </c>
    </row>
    <row r="5">
      <c r="A5" s="4" t="inlineStr">
        <is>
          <t>Fair Value for Liabilities Required to be Measured and Reported at Fair Value on a Recurring Basis</t>
        </is>
      </c>
      <c r="B5" s="4" t="inlineStr">
        <is>
          <t>The following tables provide the fair value for liabilities required to be measured and reported at fair value on a recurring basis as of June 30, 2021, and December 31, 2020:
June 30, 2021
(Dollars in thousands)
Level 1
Level 2
Level 3
Total
Interest rate lock commitments
$
—
$
—
$
101
$
101
Forward loan sales commitments
—
62
—
62
TBA securities
—
109
—
109
$
—
$
171
$
101
$
272
December 31, 2020
(Dollars in thousands)
Level 1
Level 2
Level 3
Total
Interest rate lock commitments
$
—
$
—
$
106
$
106
Forward loan sales commitments
—
127
—
127
TBA securities
—
76
—
76
$
—
$
203
$
106
$
309</t>
        </is>
      </c>
    </row>
    <row r="6">
      <c r="A6" s="4" t="inlineStr">
        <is>
          <t>Change in Assets and Liabilities Measured at Fair Value on Recurring Basis Using Significant Unobservable Inputs (Level 3)</t>
        </is>
      </c>
      <c r="B6" s="4" t="inlineStr">
        <is>
          <t>The following tables represent the change in the assets and liabilities measured at fair value on a recurring basis using significant unobservable inputs (Level 3) for the three and six months ended June 30, 2021:
(Dollars in thousands)
Corporate notes
IRLC- Asset
IRLC- Liability
Beginning Balance: April 1, 2021
$
8,027
$
2,456
$
(72
)
Total unrealized losses:
Included in other comprehensive income
104
—
—
Total gains or (losses) included in earnings and held at reporting date
—
201
(29
)
Purchases, sales and settlements
3,896
—
—
Transfers in and/or out of Level 3
—
—
—
Ending Balance: June 30, 2021
$
12,027
$
2,657
$
(101
)
Change in unrealized gains or (losses) for the period included in earnings (or changes in net assets) for assets held as of June 30, 2021
—
201
(29
)
Change in unrealized gains for the period included other comprehensive income for assets held as of June 30, 2021
$
104
$
—
$
—
(Dollars in thousands)
Corporate notes
IRLC- Asset
IRLC- Liability
Beginning Balance: January 1, 2021
$
8,068
$
2,647
$
(106
)
Total unrealized losses:
Included in other comprehensive income
63
—
—
Total gains included in earnings and held at reporting date
—
10
5
Purchases, sales and settlements
3,896
—
—
Transfers in and/or out of Level 3
—
—
—
Ending Balance: June 30, 2021
$
12,027
$
2,657
$
(101
)
Change in unrealized gains for the period included in earnings (or changes in net assets) for assets held as of June 30, 2021
—
10
5
Change in unrealized gains for the period included other comprehensive income for assets held as of June 30, 2021
$
63
$
—
$
—
The following tables represent the change in the assets and liabilities measured at fair value on a recurring basis using significant unobservable inputs (Level 3) for the three and six months ended June 30, 2020:
(Dollars in thousands)
Corporate notes
IRLC- Asset
IRLC- Liability
Beginning Balance: April 1, 2020
$
3,033
$
1,939
$
(32
)
Total unrealized losses:
Included in other comprehensive income
28
—
—
Total gains or (losses) included in earnings and held at reporting date
—
742
(59
)
Purchases, sales and settlements
900
—
—
Transfers in and/or out of Level 3
—
—
—
Ending Balance: June 30, 2020
$
3,961
$
2,681
$
(91
)
Change in unrealized gains or (losses) for the period included in earnings (or changes in net assets) for assets held as of June 30, 2020
—
742
(59
)
Change in unrealized gains for the period included other comprehensive income for assets held as of June 30, 2020
$
28
$
—
$
—
(Dollars in thousands)
Corporate notes
IRLC- Asset
IRLC- Liability
Beginning Balance: January 1, 2020
$
3,059
$
810
$
(25
)
Total unrealized losses:
Included in other comprehensive income
2
—
—
Total gains or (losses) included in earnings and held at reporting date
—
1,871
(66
)
Purchases, sales and settlements
900
Transfers in and/or out of Level 3
—
—
—
Ending Balance: June 30, 2020
$
3,961
$
2,681
$
(91
)
Change in unrealized gains or (losses) for the period included in earnings (or changes in net assets) for assets held as of June 30, 2020
—
1,871
(66
)
Change in unrealized gains for the period included other comprehensive income for assets held as of June 30, 2020
$
2
$
—
$
—</t>
        </is>
      </c>
    </row>
    <row r="7">
      <c r="A7" s="4" t="inlineStr">
        <is>
          <t>Significant Unobservable Inputs for Assets and Liabilities Measured at Fair Value on a Recurring Basis</t>
        </is>
      </c>
      <c r="B7" s="4" t="inlineStr">
        <is>
          <t>Significant unobservable inputs for assets and liabilities measured at fair value on a recurring basis at June 30
Quantitative Information about Level 3 Fair Value Measurements at June 30, 2021
(Dollars in thousands)
Fair Value
Valuation Technique
Significant Unobservable Input
Range
Weighted Average
Measured at Fair Value on a Recurring Basis:
Corporate notes
$
8,954
Pricing model
Offered quotes
97.93%-109.88%
102.38%
$
3,073
Market comparable securities
Offered quotes
101.0%-102.92%
102.36%
Net derivative asset and liability:
IRLC
$
2,556
Discounted cash flows
Pull-through rates
67.82%-100.00%
87.38%
Quantitative Information about Level 3 Fair Value Measurements at December 31, 2020
(Dollars in thousands)
Fair Value
Valuation Technique
Significant Unobservable Input
Range
Weighted Average
Measured at Fair Value on a Recurring Basis:
Corporate notes
$
5,995
Pricing model
Offered quotes
92.37%-106.60%
101.67%
$
2,073
Market comparable securities
Offered quotes
101.63%-103.63%
102.50%
Net derivative asset and liability:
IRLC
$
2,541
Discounted cash flows
Pull-through rates
63.70%-99.79%
80.99%</t>
        </is>
      </c>
    </row>
    <row r="8">
      <c r="A8" s="4" t="inlineStr">
        <is>
          <t>Carrying Amount for Class of Assets and Liabilities and Fair Value for Certain Financial Instruments Not Required to be Measured or Reported at Fair Value</t>
        </is>
      </c>
      <c r="B8" s="4" t="inlineStr">
        <is>
          <t>The following tables provide the carrying amount for each class of assets and liabilities and the fair value for certain financial instruments that are not required to be measured or reported at fair value on the Consolidated Statements of Financial Condition as of June 30, 2021 and December 31, 2020:
Quoted
Prices in
Active
Significant
Markets for
Other
Significant
Identical
Observable
Unobservable
June 30, 2021
Carrying
Estimated
Assets
Inputs
Inputs
(Dollars in thousands)
Amount
Fair Value
Level 1
Level 2
Level 3
Assets:
Cash and cash equivalents
$
79,518
$
79,518
$
79,518
$
—
$
—
Equity securities
500
500
—
—
500
Loans receivable, net (1)
335,527
342,376
—
—
342,376
Bank-owned life insurance
6,482
6,482
6,482
—
—
Restricted investment in bank stock
1,847
1,847
1,847
—
—
Accrued interest receivable
1,502
1,502
1,502
—
—
Mortgage servicing rights
3,104
3,656
—
—
3,656
Liabilities:
Deposits
$
437,430
$
438,359
$
390,557
$
47,802
$
—
Advances from the FHLB
26,349
26,816
—
26,816
—
Federal Reserve PPPLF advances
17,568
17,574
—
17,574
—
Subordinated debt
9,996
10,482
—
—
10,482
Advances from borrowers for taxes and insurance
1,323
1,323
1,323
—
—
Accrued interest payable
121
121
121
—
—
Off-balance sheet:
Commitment to extend credit
$
—
$
—
$
—
$
—
$
—
Quoted
Prices in
Active
Significant
Markets for
Other
Significant
Identical
Observable
Unobservable
December 31, 2020
Carrying
Estimated
Assets
Inputs
Inputs
(Dollars in thousands)
Amount
Fair Value
Level 1
Level 2
Level 3
Assets:
Cash and cash equivalents
$
414,590
$
414,590
$
414,590
$
—
$
—
Equity securities
500
500
—
—
500
Loans receivable, net
313,811
325,636
—
—
325,636
Bank-owned life insurance
6,408
6,408
6,408
—
—
Restricted investment in bank stock
1,721
1,721
1,721
—
—
Accrued interest receivable
1,489
1,489
1,489
—
—
Mortgage servicing rights
2,041
2,259
—
—
2,259
Liabilities:
Deposits
$
730,826
$
731,398
$
668,689
$
62,709
$
—
Advances from the FHLB
26,269
27,932
—
27,932
—
Federal Reserve PPPLF advances
48,682
48,698
—
48,698
—
Advances from borrowers for taxes and insurance
2,131
2,131
2,131
—
—
Accrued interest payable
167
167
167
—
—
Off-balance sheet:
Commitment to extend credit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Dec. 31, 2020</t>
        </is>
      </c>
    </row>
    <row r="2">
      <c r="A2" s="3" t="inlineStr">
        <is>
          <t>Statement Of Financial Position [Abstract]</t>
        </is>
      </c>
    </row>
    <row r="3">
      <c r="A3" s="4" t="inlineStr">
        <is>
          <t>Loans receivable, allowance for loan losses</t>
        </is>
      </c>
      <c r="B3" s="6" t="n">
        <v>2260</v>
      </c>
      <c r="C3" s="6" t="n">
        <v>2017</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272625</v>
      </c>
      <c r="C10" s="5" t="n">
        <v>2270725</v>
      </c>
    </row>
    <row r="11">
      <c r="A11" s="4" t="inlineStr">
        <is>
          <t>Common stock, shares outstanding</t>
        </is>
      </c>
      <c r="B11" s="5" t="n">
        <v>2175874</v>
      </c>
      <c r="C11" s="5" t="n">
        <v>2189408</v>
      </c>
    </row>
    <row r="12">
      <c r="A12" s="4" t="inlineStr">
        <is>
          <t>Treasury stock, shares</t>
        </is>
      </c>
      <c r="B12" s="5" t="n">
        <v>96751</v>
      </c>
      <c r="C12" s="5" t="n">
        <v>81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Income (Loss) (Tables)</t>
        </is>
      </c>
      <c r="B1" s="2" t="inlineStr">
        <is>
          <t>6 Months Ended</t>
        </is>
      </c>
    </row>
    <row r="2">
      <c r="B2" s="2" t="inlineStr">
        <is>
          <t>Jun. 30, 2021</t>
        </is>
      </c>
    </row>
    <row r="3">
      <c r="A3" s="3" t="inlineStr">
        <is>
          <t>Equity [Abstract]</t>
        </is>
      </c>
    </row>
    <row r="4">
      <c r="A4" s="4" t="inlineStr">
        <is>
          <t>Schedule of Changes in Component of Accumulated Other Comprehensive Income (Loss), Net of Tax</t>
        </is>
      </c>
      <c r="B4" s="4" t="inlineStr">
        <is>
          <t>The following tables present the changes in the balances of each component of accumulated other comprehensive income (loss) (“AOCI”) for the three and six months ended June 30, 2021 and June 30, 2020
Net unrealized holding gains (losses) on available-for-sales securities (1)
For the three months ended
For the six months ended
(Dollars in thousands)
June 30, 2021
June 30, 2020
June 30, 2021
June 30, 2020
Balance at beginning period
$
6
$
71
$
238
$
(18
)
Unrealized holding gains (losses) on available-for-sale securities before reclassification
199
186
(33
)
275
Amount reclassified for investment securities gains included in net income
—
(99
)
—
(99
)
Net current-period other comprehensive income (loss)
199
87
(33
)
176
Balance at ending period
$
205
$
158
$
205
$
158
(1)</t>
        </is>
      </c>
    </row>
    <row r="5">
      <c r="A5" s="4" t="inlineStr">
        <is>
          <t>Reclassifications out of AOCI by Component</t>
        </is>
      </c>
      <c r="B5" s="4" t="inlineStr">
        <is>
          <t>The following table present reclassifications out of AOCI by component for the three and six months ended June 30, 2020.
For the three months ended June 30, 2020
For the six months ended June 30, 2020
(Dollars in thousands)
Amount reclassified from accumulated other comprehensive income (loss) (2)
Amount reclassified from accumulated other comprehensive income (2)
Affected line item in the Consolidated Statements of Income
Net unrealized gain on available-for securities (1)
$
141
$
141
Gain on sale of available-for-sale securities, net
Tax Effect
(42)
(42)
Income tax expense
$
99
$
99
(1)
For additional details related to unrealized gains on investment securities and related amounts reclassified from accumulated other comprehensive income (loss), See Note 2, “Investment securities.
(2)
Amounts in parentheses indicate deb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calculation of basic and diluted EPS for the three and six
For the Three Months Ended June 30,
For the Six Months Ended June 30,
2021
2020
2021
2020
Net income
$
1,282,000
$
1,496,000
$
2,584,000
$
1,645,000
Weighted average number of shares issued
2,272,207
2,270,725
2,271,702
2,270,452
Less weighted average number of treasury shares
(96,610
)
(26,449
)
(94,500
)
(14,468
)
Less weighted average number of unearned ESOP shares
(136,043
)
(144,772
)
(137,128
)
(145,863
)
Less weighted average number of unvested restricted stock awards
(51,754
)
(63,951
)
(53,269
)
(65,501
)
Basic weighted average shares outstanding
1,987,800
2,035,553
1,986,805
2,044,620
Add dilutive effect of stock options
44,905
—
34,369
—
Add dilutive effect of restricted stock awards
9,535
—
6,407
—
Diluted weighted average shares outstanding
2,042,240
2,035,553
2,027,581
2,044,620
Net income per share:
Basic
$
0.65
$
0.73
$
1.30
$
0.80
Diluted
$
0.63
$
0.73
$
1.27
$
0.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6 Months Ended</t>
        </is>
      </c>
    </row>
    <row r="2">
      <c r="B2" s="2" t="inlineStr">
        <is>
          <t>Jun. 30, 2021</t>
        </is>
      </c>
    </row>
    <row r="3">
      <c r="A3" s="3" t="inlineStr">
        <is>
          <t>Compensation And Retirement Disclosure [Abstract]</t>
        </is>
      </c>
    </row>
    <row r="4">
      <c r="A4" s="4" t="inlineStr">
        <is>
          <t>Summary of Stock Option Activity</t>
        </is>
      </c>
      <c r="B4" s="4" t="inlineStr">
        <is>
          <t>A summary of the Company’s stock option activity and related information for the six months ended June 30, 2021 and June 30, 2020 was as follows:
June 30, 2021
June 30, 2020
Options
Weighted- Average Exercise Price
Weighted- Average Remaining Contractual Life (in years)
Average Intrinsic Value
Options
Weighted- Average Exercise Price
Weighted- Average Remaining Contractual Life (in years)
Average Intrinsic Value
Outstanding, Jan 1
216,400
$
14.93
7.6
$
484,736
218,000
$
14.92
8.6
$
452,400
Granted
—
—
—
—
—
—
—
—
Exercised
(1,900
)
14.80
—
—
(1,600
)
14.80
—
—
Forfeited
—
—
—
—
—
—
—
—
Outstanding, June 30
214,500
$
14.93
7.1
$
1,505,790
216,400
$
14.93
8.1
$
—
Exercisable, June 30
88,220
$
14.89
7.1
$
622,833
59,600
$
14.87
8.1
$
—</t>
        </is>
      </c>
    </row>
    <row r="5">
      <c r="A5" s="4" t="inlineStr">
        <is>
          <t>Summary of Restricted Stock Activity</t>
        </is>
      </c>
      <c r="B5" s="4" t="inlineStr">
        <is>
          <t>A summary of the Company’s restricted stock activity and related information for the six months ended June 30, 2021 and June 30, 2020 was as follows:
June 30, 2021
June 30, 2020
Number of Shares
Weighted- Average Grant Date Fair Value
Number of Shares
Weighted- Average Grant Date Fair Value
Non-vested, Jan 1
62,860
$
14.97
75,320
$
14.97
Vested
(12,180
)
14.82
(12,460
)
14.97
Granted
—
—
—
—
Forfeited
—
—
—
—
Non-vested at June 30
50,680
$
14.98
62,860
$
1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Non-interest Income</t>
        </is>
      </c>
      <c r="B4" s="4" t="inlineStr">
        <is>
          <t>The following table presents non-interest income for the three and six months ended June 30, 2021 and June 30, 2020:
Three Months Ended June 30,
Six Months Ended June 30,
(Dollars in thousands)
2021
2020
2021
2020
Non-Interest Income
In-scope of Topic 606:
Fee income
$
16
$
—
$
88
$
3
Insufficient fund fees
17
7
35
23
Other service charges
24
22
42
40
ATM interchange fee income
3
2
6
4
Other income
2
1
3
1
Total Non-Interest Income (in-scope of Topic 606)
$
62
$
32
$
174
$
71
Out-of-scope of Topic 606:
Increase in cash surrender value of bank-owned life insurance
$
37
$
38
$
74
$
76
Gain on sale of loans, net
3,243
2,327
8,135
3,956
Gain on sale of available-for-sale securities
—
141
—
141
Gain from derivative instruments
713
1,080
477
1,464
Change in fair value for loans held-for-sale
(355
)
287
(1,064
)
293
Other
162
40
169
88
Total Non-Interest Income (out-scope of Topic 606)
3,800
3,913
7,791
6,018
Total Non-Interest Income (in-scope of Topic 606)
62
32
174
71
Total Noninterest Income
$
3,862
$
3,945
$
7,965
$
6,0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nsolidated Statement of Financial Condition Classification of ROU Assets and Lease Liabilities</t>
        </is>
      </c>
      <c r="B4" s="4" t="inlineStr">
        <is>
          <t>The following table represents the classification of the Company’s ROU assets and lease liabilities in the consolidated statements of financial condition:
June 30, 2021
December 31, 2020
Lease Right-of-Use Assets
Classification
Operating lease right-of-use assets
Operating lease right-of-use assets
$
9,136
$
7,685
Total Lease Right-of-Use Assets
$
9,136
$
7,685
June 30, 2021
December 31, 2020
Lease Liabilities
Classification
Operating lease liabilities
Operating lease liabilities
$
9,449
$
7,946
Total Lease Liabilities
$
9,449
$
7,946</t>
        </is>
      </c>
    </row>
    <row r="5">
      <c r="A5" s="4" t="inlineStr">
        <is>
          <t>Summary of Weighted Average Lease Term and Discount Rate</t>
        </is>
      </c>
      <c r="B5" s="4" t="inlineStr">
        <is>
          <t xml:space="preserve">June 30, 2021
December 31, 2020
Weighted-average remaining lease term
Operating leases
11.4 years
12.2 years
Weighted-average discount rate
Operating leases
2.03
%
2.23
% </t>
        </is>
      </c>
    </row>
    <row r="6">
      <c r="A6" s="4" t="inlineStr">
        <is>
          <t>Components of Lease Expense</t>
        </is>
      </c>
      <c r="B6" s="4" t="inlineStr">
        <is>
          <t>The components of the lease expense are as follows:
(dollars in thousands)
For the three months ended June 30, 2021
For the six months ended June 30, 2021
For the three months ended June 30, 2020
For the six months ended June 30, 2020
Operating lease cost
$
218
$
421
$
150
$
282
Short-term lease cost
1
8
3
21
Total
$
219
$
429
$
153
$
303</t>
        </is>
      </c>
    </row>
    <row r="7">
      <c r="A7" s="4" t="inlineStr">
        <is>
          <t>Schedule of Future Payments for Operating Lease</t>
        </is>
      </c>
      <c r="B7" s="4" t="inlineStr">
        <is>
          <t>Future minimum payments for operating leases as of June 30, 2021 and December 31, 2020 were as follows:
(dollars in thousands)
June 30, 2021
December 31, 2020
Twelve Months Ended:
Within one year
$
981
$
836
After one but within two years
989
792
After two but within three years
986
797
After three but within four years
962
791
After four but within five years
944
735
After five years
5,798
5,182
Total Future Minimum Lease Payments
10,660
9,133
Amounts Representing Interest
(1,211
)
(1,187
)
Present Value of Net Future Minimum Lease Payments
$
9,449
$
7,9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Financial Information for Reportable Segments</t>
        </is>
      </c>
      <c r="B4" s="4" t="inlineStr">
        <is>
          <t>The following tables presents summary financial information for the reportable segments (in thousands):
For the three months ended June 30, 2021
Retail Banking
Mortgage Banking
Business Banking
Holding Company
Intercompany Eliminations
Consolidated
Total Interest Income
$
1,238
$
351
$
2,472
$
38
$
(21
)
$
4,078
Total Interest Expense
130
95
282
43
(4
)
546
Net Interest Income
1,108
256
2,190
(5
)
(17
)
3,532
Provision for Loan losses
(55
)
—
322
—
—
267
Net interest income after provision for loan losses
1,163
256
1,868
(5
)
(17
)
3,265
Total non-interest income
95
3,577
203
—
(13
)
3,862
Non-interest Expense:
Salaries and employee benefits
1,221
1,510
481
—
(22
)
3,190
Other expenses
890
835
309
85
(8
)
2,111
Total non-interest expenses
2,111
2,345
790
85
(30
)
5,301
Income (loss) before income taxes
(853
)
1,488
1,281
(90
)
—
1,826
Income tax expense (benefit)
(360
)
552
371
(19
)
—
544
Net income (loss)
$
(493
)
$
936
$
910
$
(71
)
$
—
$
1,282
Total assets as of June 30, 2021
$
254,015
$
75,832
$
214,412
$
51,427
$
(47,125
)
$
548,561
For the three months ended June 30, 2020
Retail Banking
Mortgage Banking
Business Banking
Holding Company
Intercompany Eliminations
Consolidated
Total Interest Income
$
2,080
$
338
$
889
$
47
$
(26
)
$
3,328
Total Interest Expense
200
85
473
—
—
758
Net Interest Income
1,880
253
416
47
(26
)
2,570
Provision for Loan losses
450
—
—
—
—
450
Net interest income after provision for loan losses
1,430
253
416
47
(26
)
2,120
Total non-interest income
225
3,694
39
—
(13
)
3,945
Non-interest Expense:
Salaries and employee benefits
1,848
465
81
—
(26
)
2,368
Other expenses
859
612
84
69
(13
)
1,611
Total non-interest expenses
2,707
1,077
165
69
(39
)
3,979
Income (loss) before income taxes
(1,052
)
2,870
290
(22
)
—
2,086
Income tax expense (benefit)
(295
)
807
83
(5
)
—
590
Net income (loss)
$
(757
)
$
2,063
$
207
$
(17
)
$
—
$
1,496
Total assets as of June 30, 2020
$
241,083
$
46,709
$
133,641
$
35,323
$
(32,018
)
$
424,738
For the six months ended June 30, 2021
Retail Banking
Mortgage Banking
Business Banking
Holding Company
Intercompany Eliminations
Consolidated
Total Interest Income
$
2,653
$
728
$
4,466
$
72
$
(38
)
$
7,881
Total Interest Expense
298
168
577
43
(4
)
1,082
Net Interest Income
2,355
560
3,889
29
(34
)
6,799
Provision for Loan losses
(30
)
—
445
—
—
415
Net interest income after provision for loan losses
2,385
560
3,444
29
(34
)
6,384
Total non-interest income
192
7,523
275
—
(25
)
7,965
Non-interest Expense:
Salaries and employee benefits
2,391
3,149
1,194
—
(34
)
6,700
Other expenses
1,890
1,509
509
150
(25
)
4,033
Total non-interest expenses
4,281
4,658
1,703
150
(59
)
10,733
Income (loss) before income taxes
(1,704
)
3,425
2,016
(121
)
—
3,616
Income tax expense (benefit)
(590
)
1,077
570
(25
)
—
1,032
Net income (loss)
$
(1,114
)
$
2,348
$
1,446
$
(96
)
$
—
$
2,584
Total assets as of June 30, 2021
$
254,015
$
75,832
$
214,412
$
51,427
$
(47,125
)
$
548,561
For the six months ended June 30, 2020
Retail Banking
Mortgage Banking
Business Banking
Holding Company
Intercompany Eliminations
Consolidated
Total Interest Income
$
4,178
$
572
$
1,561
$
95
$
(52
)
$
6,354
Total Interest Expense
836
204
651
—
—
1,691
Net Interest Income
3,342
368
910
95
(52
)
4,663
Provision for Loan losses
472
—
89
—
—
561
Net interest income after provision for loan losses
2,870
368
821
95
(52
)
4,102
Total non-interest income
318
5,713
83
—
(25
)
6,089
Non-interest Expense:
Salaries and employee benefits
2,703
1,738
392
—
(52
)
4,781
Other expenses
1,614
1,238
173
127
(25
)
3,127
Total non-interest expenses
4,317
2,976
565
127
(77
)
7,908
Income (loss) before income taxes
(1,129
)
3,105
339
(32
)
—
2,283
Income tax expense (benefit)
(315
)
865
95
(7
)
—
638
Net income (loss)
$
(814
)
$
2,240
$
244
$
(25
)
$
—
$
1,645
Total assets as of June 30, 2020
$
241,083
$
46,709
$
133,641
$
35,323
$
(32,018
)
$
424,7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Organization, Basis of Presentation and Recent Accounting Pronouncements - Additional Information (Details) $ in Millions</t>
        </is>
      </c>
      <c r="B1" s="2" t="inlineStr">
        <is>
          <t>Mar. 27, 2020USD ($)</t>
        </is>
      </c>
      <c r="C1" s="2" t="inlineStr">
        <is>
          <t>Jun. 30, 2021USD ($)Loan</t>
        </is>
      </c>
    </row>
    <row r="2">
      <c r="A2" s="3" t="inlineStr">
        <is>
          <t>Financing Receivable Recorded Investment [Line Items]</t>
        </is>
      </c>
    </row>
    <row r="3">
      <c r="A3" s="4" t="inlineStr">
        <is>
          <t>CARES act authorized amount of fund</t>
        </is>
      </c>
      <c r="B3" s="8" t="n">
        <v>2.2</v>
      </c>
    </row>
    <row r="4">
      <c r="A4" s="4" t="inlineStr">
        <is>
          <t>Paycheck Protection Program | CARES Act</t>
        </is>
      </c>
    </row>
    <row r="5">
      <c r="A5" s="3" t="inlineStr">
        <is>
          <t>Financing Receivable Recorded Investment [Line Items]</t>
        </is>
      </c>
    </row>
    <row r="6">
      <c r="A6" s="4" t="inlineStr">
        <is>
          <t>Number of loans processed | Loan</t>
        </is>
      </c>
      <c r="C6" s="5" t="n">
        <v>450</v>
      </c>
    </row>
    <row r="7">
      <c r="A7" s="4" t="inlineStr">
        <is>
          <t>Outstanding loans amount in funds</t>
        </is>
      </c>
      <c r="C7" s="8" t="n">
        <v>25.3</v>
      </c>
    </row>
    <row r="8">
      <c r="A8" s="4" t="inlineStr">
        <is>
          <t>Loans amount funded processing fee income</t>
        </is>
      </c>
      <c r="C8" s="8" t="n">
        <v>2.3</v>
      </c>
    </row>
    <row r="9">
      <c r="A9" s="4" t="inlineStr">
        <is>
          <t>Second Round of Paycheck Protection Program | CARES Act</t>
        </is>
      </c>
    </row>
    <row r="10">
      <c r="A10" s="3" t="inlineStr">
        <is>
          <t>Financing Receivable Recorded Investment [Line Items]</t>
        </is>
      </c>
    </row>
    <row r="11">
      <c r="A11" s="4" t="inlineStr">
        <is>
          <t>Number of loans processed | Loan</t>
        </is>
      </c>
      <c r="C11" s="5" t="n">
        <v>340</v>
      </c>
    </row>
    <row r="12">
      <c r="A12" s="4" t="inlineStr">
        <is>
          <t>Outstanding loans amount in funds</t>
        </is>
      </c>
      <c r="C12" s="8" t="n">
        <v>46.2</v>
      </c>
    </row>
    <row r="13">
      <c r="A13" s="4" t="inlineStr">
        <is>
          <t>Loans amount funded processing fee income</t>
        </is>
      </c>
      <c r="C13" s="8"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Detail) - USD ($)</t>
        </is>
      </c>
      <c r="B1" s="2" t="inlineStr">
        <is>
          <t>Jun. 30, 2021</t>
        </is>
      </c>
      <c r="C1" s="2" t="inlineStr">
        <is>
          <t>Dec. 31, 2020</t>
        </is>
      </c>
    </row>
    <row r="2">
      <c r="A2" s="3" t="inlineStr">
        <is>
          <t>Schedule of Available-for-sale Securities [Line Items]</t>
        </is>
      </c>
    </row>
    <row r="3">
      <c r="A3" s="4" t="inlineStr">
        <is>
          <t>Available-for-sale, Amortized Cost</t>
        </is>
      </c>
      <c r="B3" s="6" t="n">
        <v>33443000</v>
      </c>
      <c r="C3" s="6" t="n">
        <v>23181000</v>
      </c>
    </row>
    <row r="4">
      <c r="A4" s="4" t="inlineStr">
        <is>
          <t>Available-for-sale, Gross Unrealized Gains</t>
        </is>
      </c>
      <c r="B4" s="5" t="n">
        <v>415000</v>
      </c>
      <c r="C4" s="5" t="n">
        <v>353000</v>
      </c>
    </row>
    <row r="5">
      <c r="A5" s="4" t="inlineStr">
        <is>
          <t>Available-for-sale, Gross Unrealized Losses</t>
        </is>
      </c>
      <c r="B5" s="5" t="n">
        <v>-124000</v>
      </c>
      <c r="C5" s="5" t="n">
        <v>-16000</v>
      </c>
    </row>
    <row r="6">
      <c r="A6" s="4" t="inlineStr">
        <is>
          <t>Available-for-sale, Fair Value</t>
        </is>
      </c>
      <c r="B6" s="5" t="n">
        <v>33734000</v>
      </c>
      <c r="C6" s="5" t="n">
        <v>23518000</v>
      </c>
    </row>
    <row r="7">
      <c r="A7" s="4" t="inlineStr">
        <is>
          <t>U.S. Governmental securities</t>
        </is>
      </c>
    </row>
    <row r="8">
      <c r="A8" s="3" t="inlineStr">
        <is>
          <t>Schedule of Available-for-sale Securities [Line Items]</t>
        </is>
      </c>
    </row>
    <row r="9">
      <c r="A9" s="4" t="inlineStr">
        <is>
          <t>Available-for-sale, Amortized Cost</t>
        </is>
      </c>
      <c r="B9" s="5" t="n">
        <v>2394000</v>
      </c>
      <c r="C9" s="5" t="n">
        <v>377000</v>
      </c>
    </row>
    <row r="10">
      <c r="A10" s="4" t="inlineStr">
        <is>
          <t>Available-for-sale, Gross Unrealized Gains</t>
        </is>
      </c>
      <c r="B10" s="5" t="n">
        <v>9000</v>
      </c>
      <c r="C10" s="5" t="n">
        <v>14000</v>
      </c>
    </row>
    <row r="11">
      <c r="A11" s="4" t="inlineStr">
        <is>
          <t>Available-for-sale, Gross Unrealized Losses</t>
        </is>
      </c>
      <c r="B11" s="5" t="n">
        <v>-44000</v>
      </c>
    </row>
    <row r="12">
      <c r="A12" s="4" t="inlineStr">
        <is>
          <t>Available-for-sale, Fair Value</t>
        </is>
      </c>
      <c r="B12" s="5" t="n">
        <v>2359000</v>
      </c>
      <c r="C12" s="5" t="n">
        <v>391000</v>
      </c>
    </row>
    <row r="13">
      <c r="A13" s="4" t="inlineStr">
        <is>
          <t>Corporate notes</t>
        </is>
      </c>
    </row>
    <row r="14">
      <c r="A14" s="3" t="inlineStr">
        <is>
          <t>Schedule of Available-for-sale Securities [Line Items]</t>
        </is>
      </c>
    </row>
    <row r="15">
      <c r="A15" s="4" t="inlineStr">
        <is>
          <t>Available-for-sale, Amortized Cost</t>
        </is>
      </c>
      <c r="B15" s="5" t="n">
        <v>12838000</v>
      </c>
      <c r="C15" s="5" t="n">
        <v>9454000</v>
      </c>
    </row>
    <row r="16">
      <c r="A16" s="4" t="inlineStr">
        <is>
          <t>Available-for-sale, Gross Unrealized Gains</t>
        </is>
      </c>
      <c r="B16" s="5" t="n">
        <v>241000</v>
      </c>
      <c r="C16" s="5" t="n">
        <v>156000</v>
      </c>
    </row>
    <row r="17">
      <c r="A17" s="4" t="inlineStr">
        <is>
          <t>Available-for-sale, Gross Unrealized Losses</t>
        </is>
      </c>
      <c r="B17" s="5" t="n">
        <v>-31000</v>
      </c>
      <c r="C17" s="5" t="n">
        <v>-10000</v>
      </c>
    </row>
    <row r="18">
      <c r="A18" s="4" t="inlineStr">
        <is>
          <t>Available-for-sale, Fair Value</t>
        </is>
      </c>
      <c r="B18" s="5" t="n">
        <v>13048000</v>
      </c>
      <c r="C18" s="5" t="n">
        <v>9600000</v>
      </c>
    </row>
    <row r="19">
      <c r="A19" s="4" t="inlineStr">
        <is>
          <t>Collateralized mortgage obligations - agency residential</t>
        </is>
      </c>
    </row>
    <row r="20">
      <c r="A20" s="3" t="inlineStr">
        <is>
          <t>Schedule of Available-for-sale Securities [Line Items]</t>
        </is>
      </c>
    </row>
    <row r="21">
      <c r="A21" s="4" t="inlineStr">
        <is>
          <t>Available-for-sale, Amortized Cost</t>
        </is>
      </c>
      <c r="B21" s="5" t="n">
        <v>4671000</v>
      </c>
      <c r="C21" s="5" t="n">
        <v>3819000</v>
      </c>
    </row>
    <row r="22">
      <c r="A22" s="4" t="inlineStr">
        <is>
          <t>Available-for-sale, Gross Unrealized Gains</t>
        </is>
      </c>
      <c r="B22" s="5" t="n">
        <v>33000</v>
      </c>
      <c r="C22" s="5" t="n">
        <v>38000</v>
      </c>
    </row>
    <row r="23">
      <c r="A23" s="4" t="inlineStr">
        <is>
          <t>Available-for-sale, Gross Unrealized Losses</t>
        </is>
      </c>
      <c r="B23" s="5" t="n">
        <v>-5000</v>
      </c>
      <c r="C23" s="5" t="n">
        <v>-6000</v>
      </c>
    </row>
    <row r="24">
      <c r="A24" s="4" t="inlineStr">
        <is>
          <t>Available-for-sale, Fair Value</t>
        </is>
      </c>
      <c r="B24" s="5" t="n">
        <v>4699000</v>
      </c>
      <c r="C24" s="5" t="n">
        <v>3851000</v>
      </c>
    </row>
    <row r="25">
      <c r="A25" s="4" t="inlineStr">
        <is>
          <t>Mortgage-backed securities - agency residential</t>
        </is>
      </c>
    </row>
    <row r="26">
      <c r="A26" s="3" t="inlineStr">
        <is>
          <t>Schedule of Available-for-sale Securities [Line Items]</t>
        </is>
      </c>
    </row>
    <row r="27">
      <c r="A27" s="4" t="inlineStr">
        <is>
          <t>Available-for-sale, Amortized Cost</t>
        </is>
      </c>
      <c r="B27" s="5" t="n">
        <v>8739000</v>
      </c>
      <c r="C27" s="5" t="n">
        <v>5608000</v>
      </c>
    </row>
    <row r="28">
      <c r="A28" s="4" t="inlineStr">
        <is>
          <t>Available-for-sale, Gross Unrealized Gains</t>
        </is>
      </c>
      <c r="B28" s="5" t="n">
        <v>52000</v>
      </c>
      <c r="C28" s="5" t="n">
        <v>81000</v>
      </c>
    </row>
    <row r="29">
      <c r="A29" s="4" t="inlineStr">
        <is>
          <t>Available-for-sale, Gross Unrealized Losses</t>
        </is>
      </c>
      <c r="B29" s="5" t="n">
        <v>-43000</v>
      </c>
    </row>
    <row r="30">
      <c r="A30" s="4" t="inlineStr">
        <is>
          <t>Available-for-sale, Fair Value</t>
        </is>
      </c>
      <c r="B30" s="5" t="n">
        <v>8748000</v>
      </c>
      <c r="C30" s="5" t="n">
        <v>5689000</v>
      </c>
    </row>
    <row r="31">
      <c r="A31" s="4" t="inlineStr">
        <is>
          <t>Municipal securities</t>
        </is>
      </c>
    </row>
    <row r="32">
      <c r="A32" s="3" t="inlineStr">
        <is>
          <t>Schedule of Available-for-sale Securities [Line Items]</t>
        </is>
      </c>
    </row>
    <row r="33">
      <c r="A33" s="4" t="inlineStr">
        <is>
          <t>Available-for-sale, Amortized Cost</t>
        </is>
      </c>
      <c r="B33" s="5" t="n">
        <v>4302000</v>
      </c>
      <c r="C33" s="5" t="n">
        <v>2924000</v>
      </c>
    </row>
    <row r="34">
      <c r="A34" s="4" t="inlineStr">
        <is>
          <t>Available-for-sale, Gross Unrealized Gains</t>
        </is>
      </c>
      <c r="B34" s="5" t="n">
        <v>70000</v>
      </c>
      <c r="C34" s="5" t="n">
        <v>47000</v>
      </c>
    </row>
    <row r="35">
      <c r="A35" s="4" t="inlineStr">
        <is>
          <t>Available-for-sale, Gross Unrealized Losses</t>
        </is>
      </c>
      <c r="B35" s="5" t="n">
        <v>-1000</v>
      </c>
    </row>
    <row r="36">
      <c r="A36" s="4" t="inlineStr">
        <is>
          <t>Available-for-sale, Fair Value</t>
        </is>
      </c>
      <c r="B36" s="5" t="n">
        <v>4371000</v>
      </c>
      <c r="C36" s="5" t="n">
        <v>2971000</v>
      </c>
    </row>
    <row r="37">
      <c r="A37" s="4" t="inlineStr">
        <is>
          <t>Bank CDs</t>
        </is>
      </c>
    </row>
    <row r="38">
      <c r="A38" s="3" t="inlineStr">
        <is>
          <t>Schedule of Available-for-sale Securities [Line Items]</t>
        </is>
      </c>
    </row>
    <row r="39">
      <c r="A39" s="4" t="inlineStr">
        <is>
          <t>Available-for-sale, Amortized Cost</t>
        </is>
      </c>
      <c r="B39" s="5" t="n">
        <v>499000</v>
      </c>
      <c r="C39" s="5" t="n">
        <v>999000</v>
      </c>
    </row>
    <row r="40">
      <c r="A40" s="4" t="inlineStr">
        <is>
          <t>Available-for-sale, Gross Unrealized Gains</t>
        </is>
      </c>
      <c r="B40" s="5" t="n">
        <v>10000</v>
      </c>
      <c r="C40" s="5" t="n">
        <v>17000</v>
      </c>
    </row>
    <row r="41">
      <c r="A41" s="4" t="inlineStr">
        <is>
          <t>Available-for-sale, Fair Value</t>
        </is>
      </c>
      <c r="B41" s="6" t="n">
        <v>509000</v>
      </c>
      <c r="C41" s="6" t="n">
        <v>101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d of Maturities of Securities Available-for-sale (Detail) $ in Thousands</t>
        </is>
      </c>
      <c r="B1" s="2" t="inlineStr">
        <is>
          <t>Jun. 30, 2021USD ($)</t>
        </is>
      </c>
    </row>
    <row r="2">
      <c r="A2" s="3" t="inlineStr">
        <is>
          <t>Investments Debt And Equity Securities [Abstract]</t>
        </is>
      </c>
    </row>
    <row r="3">
      <c r="A3" s="4" t="inlineStr">
        <is>
          <t>Available-for-Sale, Due in one year or less, Amortized Cost</t>
        </is>
      </c>
      <c r="B3" s="6" t="n">
        <v>1262</v>
      </c>
    </row>
    <row r="4">
      <c r="A4" s="4" t="inlineStr">
        <is>
          <t>Available-for-Sale, Due from one to five years, Amortized Cost</t>
        </is>
      </c>
      <c r="B4" s="5" t="n">
        <v>1749</v>
      </c>
    </row>
    <row r="5">
      <c r="A5" s="4" t="inlineStr">
        <is>
          <t>Available-for-Sale, Due from after five to ten years, Amortized Cost</t>
        </is>
      </c>
      <c r="B5" s="5" t="n">
        <v>13389</v>
      </c>
    </row>
    <row r="6">
      <c r="A6" s="4" t="inlineStr">
        <is>
          <t>Available-for-Sale, Due after ten years, Amortized Cost</t>
        </is>
      </c>
      <c r="B6" s="5" t="n">
        <v>17043</v>
      </c>
    </row>
    <row r="7">
      <c r="A7" s="4" t="inlineStr">
        <is>
          <t>Available-for-Sale, Amortized Cost</t>
        </is>
      </c>
      <c r="B7" s="5" t="n">
        <v>33443</v>
      </c>
    </row>
    <row r="8">
      <c r="A8" s="4" t="inlineStr">
        <is>
          <t>Available-for-Sale, Due in one year or less, Fair Value</t>
        </is>
      </c>
      <c r="B8" s="5" t="n">
        <v>1274</v>
      </c>
    </row>
    <row r="9">
      <c r="A9" s="4" t="inlineStr">
        <is>
          <t>Available-for-Sale, Due from one to five years, Fair Value</t>
        </is>
      </c>
      <c r="B9" s="5" t="n">
        <v>1782</v>
      </c>
    </row>
    <row r="10">
      <c r="A10" s="4" t="inlineStr">
        <is>
          <t>Available-for-Sale, Due from after five to ten years, Fair Value</t>
        </is>
      </c>
      <c r="B10" s="5" t="n">
        <v>13524</v>
      </c>
    </row>
    <row r="11">
      <c r="A11" s="4" t="inlineStr">
        <is>
          <t>Available-for-Sale, Due after ten years, Fair Value</t>
        </is>
      </c>
      <c r="B11" s="5" t="n">
        <v>17154</v>
      </c>
    </row>
    <row r="12">
      <c r="A12" s="4" t="inlineStr">
        <is>
          <t>Available-for-Sale, Fair Value</t>
        </is>
      </c>
      <c r="B12" s="6" t="n">
        <v>33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Additional information (Detail)</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t>
        </is>
      </c>
      <c r="F2" s="2" t="inlineStr">
        <is>
          <t>Dec. 31, 2020USD ($)Security</t>
        </is>
      </c>
    </row>
    <row r="3">
      <c r="A3" s="3" t="inlineStr">
        <is>
          <t>Investment Holdings [Line Items]</t>
        </is>
      </c>
    </row>
    <row r="4">
      <c r="A4" s="4" t="inlineStr">
        <is>
          <t>Securities with a fair value pledge to secure public deposits and for other purposes as required by law</t>
        </is>
      </c>
      <c r="B4" s="6" t="n">
        <v>3400000</v>
      </c>
      <c r="D4" s="6" t="n">
        <v>3400000</v>
      </c>
      <c r="F4" s="6" t="n">
        <v>4400000</v>
      </c>
    </row>
    <row r="5">
      <c r="A5" s="4" t="inlineStr">
        <is>
          <t>Proceeds from the sale of available-for-sale securities</t>
        </is>
      </c>
      <c r="B5" s="5" t="n">
        <v>0</v>
      </c>
      <c r="C5" s="6" t="n">
        <v>4000000</v>
      </c>
      <c r="D5" s="5" t="n">
        <v>0</v>
      </c>
      <c r="E5" s="6" t="n">
        <v>3961000</v>
      </c>
    </row>
    <row r="6">
      <c r="A6" s="4" t="inlineStr">
        <is>
          <t>Gross realized gains on sale of available-for-sale securities</t>
        </is>
      </c>
      <c r="B6" s="5" t="n">
        <v>0</v>
      </c>
      <c r="C6" s="5" t="n">
        <v>141000</v>
      </c>
      <c r="D6" s="5" t="n">
        <v>0</v>
      </c>
      <c r="E6" s="5" t="n">
        <v>141000</v>
      </c>
    </row>
    <row r="7">
      <c r="A7" s="4" t="inlineStr">
        <is>
          <t>Gross realized losses sale of available-for-sale securities</t>
        </is>
      </c>
      <c r="B7" s="5" t="n">
        <v>0</v>
      </c>
      <c r="C7" s="6" t="n">
        <v>0</v>
      </c>
      <c r="D7" s="5" t="n">
        <v>0</v>
      </c>
      <c r="E7" s="6" t="n">
        <v>0</v>
      </c>
    </row>
    <row r="8">
      <c r="A8" s="4" t="inlineStr">
        <is>
          <t>Securities available-for-sale, fair value</t>
        </is>
      </c>
      <c r="B8" s="6" t="n">
        <v>33734000</v>
      </c>
      <c r="D8" s="6" t="n">
        <v>33734000</v>
      </c>
      <c r="F8" s="6" t="n">
        <v>23518000</v>
      </c>
    </row>
    <row r="9">
      <c r="A9" s="4" t="inlineStr">
        <is>
          <t>Bank CDs</t>
        </is>
      </c>
    </row>
    <row r="10">
      <c r="A10" s="3" t="inlineStr">
        <is>
          <t>Investment Holdings [Line Items]</t>
        </is>
      </c>
    </row>
    <row r="11">
      <c r="A11" s="4" t="inlineStr">
        <is>
          <t>Number of investment securities | Security</t>
        </is>
      </c>
      <c r="B11" s="5" t="n">
        <v>2</v>
      </c>
      <c r="D11" s="5" t="n">
        <v>2</v>
      </c>
      <c r="F11" s="5" t="n">
        <v>4</v>
      </c>
    </row>
    <row r="12">
      <c r="A12" s="4" t="inlineStr">
        <is>
          <t>Securities available-for-sale, fair value</t>
        </is>
      </c>
      <c r="B12" s="6" t="n">
        <v>509000</v>
      </c>
      <c r="D12" s="6" t="n">
        <v>509000</v>
      </c>
      <c r="F12" s="6" t="n">
        <v>1016000</v>
      </c>
    </row>
    <row r="13">
      <c r="A13" s="4" t="inlineStr">
        <is>
          <t>Number of securities with unrealized losses | Security</t>
        </is>
      </c>
      <c r="B13" s="5" t="n">
        <v>0</v>
      </c>
      <c r="D13" s="5" t="n">
        <v>0</v>
      </c>
      <c r="F13" s="5" t="n">
        <v>0</v>
      </c>
    </row>
    <row r="14">
      <c r="A14" s="4" t="inlineStr">
        <is>
          <t>U.S. Governmental and Agency securities</t>
        </is>
      </c>
    </row>
    <row r="15">
      <c r="A15" s="3" t="inlineStr">
        <is>
          <t>Investment Holdings [Line Items]</t>
        </is>
      </c>
    </row>
    <row r="16">
      <c r="A16" s="4" t="inlineStr">
        <is>
          <t>Number of investment securities | Security</t>
        </is>
      </c>
      <c r="B16" s="5" t="n">
        <v>4</v>
      </c>
      <c r="D16" s="5" t="n">
        <v>4</v>
      </c>
    </row>
    <row r="17">
      <c r="A17" s="4" t="inlineStr">
        <is>
          <t>Securities available-for-sale, fair value</t>
        </is>
      </c>
      <c r="B17" s="6" t="n">
        <v>2400000</v>
      </c>
      <c r="D17" s="6" t="n">
        <v>2400000</v>
      </c>
    </row>
    <row r="18">
      <c r="A18" s="4" t="inlineStr">
        <is>
          <t>U.S. Governmental securities</t>
        </is>
      </c>
    </row>
    <row r="19">
      <c r="A19" s="3" t="inlineStr">
        <is>
          <t>Investment Holdings [Line Items]</t>
        </is>
      </c>
    </row>
    <row r="20">
      <c r="A20" s="4" t="inlineStr">
        <is>
          <t>Number of investment securities | Security</t>
        </is>
      </c>
      <c r="F20" s="5" t="n">
        <v>2</v>
      </c>
    </row>
    <row r="21">
      <c r="A21" s="4" t="inlineStr">
        <is>
          <t>Securities available-for-sale, fair value</t>
        </is>
      </c>
      <c r="B21" s="6" t="n">
        <v>2359000</v>
      </c>
      <c r="D21" s="6" t="n">
        <v>2359000</v>
      </c>
      <c r="F21" s="6" t="n">
        <v>391000</v>
      </c>
    </row>
    <row r="22">
      <c r="A22" s="4" t="inlineStr">
        <is>
          <t>Number of securities with unrealized losses | Security</t>
        </is>
      </c>
      <c r="B22" s="5" t="n">
        <v>2</v>
      </c>
      <c r="D22" s="5" t="n">
        <v>2</v>
      </c>
      <c r="F22" s="5" t="n">
        <v>0</v>
      </c>
    </row>
    <row r="23">
      <c r="A23" s="4" t="inlineStr">
        <is>
          <t>Corporate notes</t>
        </is>
      </c>
    </row>
    <row r="24">
      <c r="A24" s="3" t="inlineStr">
        <is>
          <t>Investment Holdings [Line Items]</t>
        </is>
      </c>
    </row>
    <row r="25">
      <c r="A25" s="4" t="inlineStr">
        <is>
          <t>Number of investment securities | Security</t>
        </is>
      </c>
      <c r="B25" s="5" t="n">
        <v>16</v>
      </c>
      <c r="D25" s="5" t="n">
        <v>16</v>
      </c>
      <c r="F25" s="5" t="n">
        <v>13</v>
      </c>
    </row>
    <row r="26">
      <c r="A26" s="4" t="inlineStr">
        <is>
          <t>Securities available-for-sale, fair value</t>
        </is>
      </c>
      <c r="B26" s="6" t="n">
        <v>13048000</v>
      </c>
      <c r="D26" s="6" t="n">
        <v>13048000</v>
      </c>
      <c r="F26" s="6" t="n">
        <v>9600000</v>
      </c>
    </row>
    <row r="27">
      <c r="A27" s="4" t="inlineStr">
        <is>
          <t>Investment securities</t>
        </is>
      </c>
      <c r="B27" s="6" t="n">
        <v>13000000</v>
      </c>
      <c r="D27" s="6" t="n">
        <v>13000000</v>
      </c>
      <c r="F27" s="6" t="n">
        <v>9600000</v>
      </c>
    </row>
    <row r="28">
      <c r="A28" s="4" t="inlineStr">
        <is>
          <t>Number of securities with unrealized losses | Security</t>
        </is>
      </c>
      <c r="B28" s="5" t="n">
        <v>3</v>
      </c>
      <c r="D28" s="5" t="n">
        <v>3</v>
      </c>
      <c r="F28" s="5" t="n">
        <v>5</v>
      </c>
    </row>
    <row r="29">
      <c r="A29" s="4" t="inlineStr">
        <is>
          <t>Collateralized mortgage obligations</t>
        </is>
      </c>
    </row>
    <row r="30">
      <c r="A30" s="3" t="inlineStr">
        <is>
          <t>Investment Holdings [Line Items]</t>
        </is>
      </c>
    </row>
    <row r="31">
      <c r="A31" s="4" t="inlineStr">
        <is>
          <t>Number of investment securities | Security</t>
        </is>
      </c>
      <c r="B31" s="5" t="n">
        <v>27</v>
      </c>
      <c r="D31" s="5" t="n">
        <v>27</v>
      </c>
      <c r="F31" s="5" t="n">
        <v>27</v>
      </c>
    </row>
    <row r="32">
      <c r="A32" s="4" t="inlineStr">
        <is>
          <t>Securities available-for-sale, fair value</t>
        </is>
      </c>
      <c r="B32" s="6" t="n">
        <v>4699000</v>
      </c>
      <c r="D32" s="6" t="n">
        <v>4699000</v>
      </c>
      <c r="F32" s="6" t="n">
        <v>3851000</v>
      </c>
    </row>
    <row r="33">
      <c r="A33" s="4" t="inlineStr">
        <is>
          <t>Number of securities with unrealized losses | Security</t>
        </is>
      </c>
      <c r="B33" s="5" t="n">
        <v>11</v>
      </c>
      <c r="D33" s="5" t="n">
        <v>11</v>
      </c>
      <c r="F33" s="5" t="n">
        <v>11</v>
      </c>
    </row>
    <row r="34">
      <c r="A34" s="4" t="inlineStr">
        <is>
          <t>Available for sale securities percentage of agency</t>
        </is>
      </c>
      <c r="B34" s="4" t="inlineStr">
        <is>
          <t>100.00%</t>
        </is>
      </c>
      <c r="D34" s="4" t="inlineStr">
        <is>
          <t>100.00%</t>
        </is>
      </c>
    </row>
    <row r="35">
      <c r="A35" s="4" t="inlineStr">
        <is>
          <t>Mortgage-backed securities</t>
        </is>
      </c>
    </row>
    <row r="36">
      <c r="A36" s="3" t="inlineStr">
        <is>
          <t>Investment Holdings [Line Items]</t>
        </is>
      </c>
    </row>
    <row r="37">
      <c r="A37" s="4" t="inlineStr">
        <is>
          <t>Number of investment securities | Security</t>
        </is>
      </c>
      <c r="B37" s="5" t="n">
        <v>20</v>
      </c>
      <c r="D37" s="5" t="n">
        <v>20</v>
      </c>
      <c r="F37" s="5" t="n">
        <v>16</v>
      </c>
    </row>
    <row r="38">
      <c r="A38" s="4" t="inlineStr">
        <is>
          <t>Securities available-for-sale, fair value</t>
        </is>
      </c>
      <c r="B38" s="6" t="n">
        <v>8748000</v>
      </c>
      <c r="D38" s="6" t="n">
        <v>8748000</v>
      </c>
      <c r="F38" s="6" t="n">
        <v>5689000</v>
      </c>
    </row>
    <row r="39">
      <c r="A39" s="4" t="inlineStr">
        <is>
          <t>Number of securities with unrealized losses | Security</t>
        </is>
      </c>
      <c r="B39" s="5" t="n">
        <v>6</v>
      </c>
      <c r="D39" s="5" t="n">
        <v>6</v>
      </c>
      <c r="F39" s="5" t="n">
        <v>0</v>
      </c>
    </row>
    <row r="40">
      <c r="A40" s="4" t="inlineStr">
        <is>
          <t>Available for sale securities percentage of agency</t>
        </is>
      </c>
      <c r="B40" s="4" t="inlineStr">
        <is>
          <t>100.00%</t>
        </is>
      </c>
      <c r="D40" s="4" t="inlineStr">
        <is>
          <t>100.00%</t>
        </is>
      </c>
    </row>
    <row r="41">
      <c r="A41" s="4" t="inlineStr">
        <is>
          <t>Municipal securities</t>
        </is>
      </c>
    </row>
    <row r="42">
      <c r="A42" s="3" t="inlineStr">
        <is>
          <t>Investment Holdings [Line Items]</t>
        </is>
      </c>
    </row>
    <row r="43">
      <c r="A43" s="4" t="inlineStr">
        <is>
          <t>Number of investment securities | Security</t>
        </is>
      </c>
      <c r="B43" s="5" t="n">
        <v>7</v>
      </c>
      <c r="D43" s="5" t="n">
        <v>7</v>
      </c>
      <c r="F43" s="5" t="n">
        <v>6</v>
      </c>
    </row>
    <row r="44">
      <c r="A44" s="4" t="inlineStr">
        <is>
          <t>Securities available-for-sale, fair value</t>
        </is>
      </c>
      <c r="B44" s="6" t="n">
        <v>4371000</v>
      </c>
      <c r="D44" s="6" t="n">
        <v>4371000</v>
      </c>
      <c r="F44" s="6" t="n">
        <v>2971000</v>
      </c>
    </row>
    <row r="45">
      <c r="A45" s="4" t="inlineStr">
        <is>
          <t>Number of securities with unrealized losses | Security</t>
        </is>
      </c>
      <c r="B45" s="5" t="n">
        <v>2</v>
      </c>
      <c r="D45" s="5" t="n">
        <v>2</v>
      </c>
      <c r="F45" s="5" t="n">
        <v>0</v>
      </c>
    </row>
    <row r="46">
      <c r="A46" s="4" t="inlineStr">
        <is>
          <t>Investment securities</t>
        </is>
      </c>
      <c r="B46" s="6" t="n">
        <v>4400000</v>
      </c>
      <c r="D46" s="6" t="n">
        <v>4400000</v>
      </c>
      <c r="F46" s="6" t="n">
        <v>3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3851000</v>
      </c>
      <c r="C4" s="6" t="n">
        <v>3170000</v>
      </c>
      <c r="D4" s="6" t="n">
        <v>7416000</v>
      </c>
      <c r="E4" s="6" t="n">
        <v>5946000</v>
      </c>
    </row>
    <row r="5">
      <c r="A5" s="3" t="inlineStr">
        <is>
          <t>Interest and dividends on investments:</t>
        </is>
      </c>
    </row>
    <row r="6">
      <c r="A6" s="4" t="inlineStr">
        <is>
          <t>Taxable</t>
        </is>
      </c>
      <c r="B6" s="5" t="n">
        <v>147000</v>
      </c>
      <c r="C6" s="5" t="n">
        <v>92000</v>
      </c>
      <c r="D6" s="5" t="n">
        <v>274000</v>
      </c>
      <c r="E6" s="5" t="n">
        <v>188000</v>
      </c>
    </row>
    <row r="7">
      <c r="A7" s="4" t="inlineStr">
        <is>
          <t>Nontaxable</t>
        </is>
      </c>
      <c r="B7" s="5" t="n">
        <v>19000</v>
      </c>
      <c r="C7" s="5" t="n">
        <v>12000</v>
      </c>
      <c r="D7" s="5" t="n">
        <v>34000</v>
      </c>
      <c r="E7" s="5" t="n">
        <v>23000</v>
      </c>
    </row>
    <row r="8">
      <c r="A8" s="4" t="inlineStr">
        <is>
          <t>Interest on mortgage-backed securities and collateralized mortgage obligations</t>
        </is>
      </c>
      <c r="B8" s="5" t="n">
        <v>26000</v>
      </c>
      <c r="C8" s="5" t="n">
        <v>39000</v>
      </c>
      <c r="D8" s="5" t="n">
        <v>57000</v>
      </c>
      <c r="E8" s="5" t="n">
        <v>92000</v>
      </c>
    </row>
    <row r="9">
      <c r="A9" s="4" t="inlineStr">
        <is>
          <t>Interest on interest-earning deposits and federal funds sold</t>
        </is>
      </c>
      <c r="B9" s="5" t="n">
        <v>35000</v>
      </c>
      <c r="C9" s="5" t="n">
        <v>15000</v>
      </c>
      <c r="D9" s="5" t="n">
        <v>100000</v>
      </c>
      <c r="E9" s="5" t="n">
        <v>105000</v>
      </c>
    </row>
    <row r="10">
      <c r="A10" s="4" t="inlineStr">
        <is>
          <t>Total Interest Income</t>
        </is>
      </c>
      <c r="B10" s="5" t="n">
        <v>4078000</v>
      </c>
      <c r="C10" s="5" t="n">
        <v>3328000</v>
      </c>
      <c r="D10" s="5" t="n">
        <v>7881000</v>
      </c>
      <c r="E10" s="5" t="n">
        <v>6354000</v>
      </c>
    </row>
    <row r="11">
      <c r="A11" s="3" t="inlineStr">
        <is>
          <t>Interest Expense</t>
        </is>
      </c>
    </row>
    <row r="12">
      <c r="A12" s="4" t="inlineStr">
        <is>
          <t>Interest on deposits</t>
        </is>
      </c>
      <c r="B12" s="5" t="n">
        <v>378000</v>
      </c>
      <c r="C12" s="5" t="n">
        <v>575000</v>
      </c>
      <c r="D12" s="5" t="n">
        <v>784000</v>
      </c>
      <c r="E12" s="5" t="n">
        <v>1352000</v>
      </c>
    </row>
    <row r="13">
      <c r="A13" s="4" t="inlineStr">
        <is>
          <t>Interest on advances from the Federal Home Loan Bank</t>
        </is>
      </c>
      <c r="B13" s="5" t="n">
        <v>99000</v>
      </c>
      <c r="C13" s="5" t="n">
        <v>164000</v>
      </c>
      <c r="D13" s="5" t="n">
        <v>196000</v>
      </c>
      <c r="E13" s="5" t="n">
        <v>320000</v>
      </c>
    </row>
    <row r="14">
      <c r="A14" s="4" t="inlineStr">
        <is>
          <t>Interest on advances from the Federal Reserve PPPLF</t>
        </is>
      </c>
      <c r="B14" s="5" t="n">
        <v>26000</v>
      </c>
      <c r="C14" s="5" t="n">
        <v>19000</v>
      </c>
      <c r="D14" s="5" t="n">
        <v>59000</v>
      </c>
      <c r="E14" s="5" t="n">
        <v>19000</v>
      </c>
    </row>
    <row r="15">
      <c r="A15" s="4" t="inlineStr">
        <is>
          <t>Interest on subordinated debt</t>
        </is>
      </c>
      <c r="B15" s="5" t="n">
        <v>43000</v>
      </c>
      <c r="D15" s="5" t="n">
        <v>43000</v>
      </c>
    </row>
    <row r="16">
      <c r="A16" s="4" t="inlineStr">
        <is>
          <t>Total Interest Expense</t>
        </is>
      </c>
      <c r="B16" s="5" t="n">
        <v>546000</v>
      </c>
      <c r="C16" s="5" t="n">
        <v>758000</v>
      </c>
      <c r="D16" s="5" t="n">
        <v>1082000</v>
      </c>
      <c r="E16" s="5" t="n">
        <v>1691000</v>
      </c>
    </row>
    <row r="17">
      <c r="A17" s="4" t="inlineStr">
        <is>
          <t>Net interest income</t>
        </is>
      </c>
      <c r="B17" s="5" t="n">
        <v>3532000</v>
      </c>
      <c r="C17" s="5" t="n">
        <v>2570000</v>
      </c>
      <c r="D17" s="5" t="n">
        <v>6799000</v>
      </c>
      <c r="E17" s="5" t="n">
        <v>4663000</v>
      </c>
    </row>
    <row r="18">
      <c r="A18" s="4" t="inlineStr">
        <is>
          <t>Provision for Loan Losses</t>
        </is>
      </c>
      <c r="B18" s="5" t="n">
        <v>267000</v>
      </c>
      <c r="C18" s="5" t="n">
        <v>450000</v>
      </c>
      <c r="D18" s="5" t="n">
        <v>415000</v>
      </c>
      <c r="E18" s="5" t="n">
        <v>561000</v>
      </c>
    </row>
    <row r="19">
      <c r="A19" s="4" t="inlineStr">
        <is>
          <t>Net interest income after provision for loan losses</t>
        </is>
      </c>
      <c r="B19" s="5" t="n">
        <v>3265000</v>
      </c>
      <c r="C19" s="5" t="n">
        <v>2120000</v>
      </c>
      <c r="D19" s="5" t="n">
        <v>6384000</v>
      </c>
      <c r="E19" s="5" t="n">
        <v>4102000</v>
      </c>
    </row>
    <row r="20">
      <c r="A20" s="3" t="inlineStr">
        <is>
          <t>Non-Interest Income</t>
        </is>
      </c>
    </row>
    <row r="21">
      <c r="A21" s="4" t="inlineStr">
        <is>
          <t>Fees for customer services</t>
        </is>
      </c>
      <c r="B21" s="5" t="n">
        <v>60000</v>
      </c>
      <c r="C21" s="5" t="n">
        <v>31000</v>
      </c>
      <c r="D21" s="5" t="n">
        <v>171000</v>
      </c>
      <c r="E21" s="5" t="n">
        <v>70000</v>
      </c>
    </row>
    <row r="22">
      <c r="A22" s="4" t="inlineStr">
        <is>
          <t>Increase in cash surrender value of bank-owned life insurance</t>
        </is>
      </c>
      <c r="B22" s="5" t="n">
        <v>37000</v>
      </c>
      <c r="C22" s="5" t="n">
        <v>38000</v>
      </c>
      <c r="D22" s="5" t="n">
        <v>74000</v>
      </c>
      <c r="E22" s="5" t="n">
        <v>76000</v>
      </c>
    </row>
    <row r="23">
      <c r="A23" s="4" t="inlineStr">
        <is>
          <t>Gain on sale of loans, net</t>
        </is>
      </c>
      <c r="B23" s="5" t="n">
        <v>3243000</v>
      </c>
      <c r="C23" s="5" t="n">
        <v>2327000</v>
      </c>
      <c r="D23" s="5" t="n">
        <v>8135000</v>
      </c>
      <c r="E23" s="5" t="n">
        <v>3956000</v>
      </c>
    </row>
    <row r="24">
      <c r="A24" s="4" t="inlineStr">
        <is>
          <t>Gain on sale of available-for-sale securities, net</t>
        </is>
      </c>
      <c r="C24" s="5" t="n">
        <v>141000</v>
      </c>
      <c r="E24" s="5" t="n">
        <v>141000</v>
      </c>
    </row>
    <row r="25">
      <c r="A25" s="4" t="inlineStr">
        <is>
          <t>Gain from derivative instruments, net</t>
        </is>
      </c>
      <c r="B25" s="5" t="n">
        <v>713000</v>
      </c>
      <c r="C25" s="5" t="n">
        <v>1080000</v>
      </c>
      <c r="D25" s="5" t="n">
        <v>477000</v>
      </c>
      <c r="E25" s="5" t="n">
        <v>1464000</v>
      </c>
    </row>
    <row r="26">
      <c r="A26" s="4" t="inlineStr">
        <is>
          <t>Change in fair value of loans held-for-sale</t>
        </is>
      </c>
      <c r="B26" s="5" t="n">
        <v>-355000</v>
      </c>
      <c r="C26" s="5" t="n">
        <v>287000</v>
      </c>
      <c r="D26" s="5" t="n">
        <v>-1064000</v>
      </c>
      <c r="E26" s="5" t="n">
        <v>293000</v>
      </c>
    </row>
    <row r="27">
      <c r="A27" s="4" t="inlineStr">
        <is>
          <t>Other</t>
        </is>
      </c>
      <c r="B27" s="5" t="n">
        <v>164000</v>
      </c>
      <c r="C27" s="5" t="n">
        <v>41000</v>
      </c>
      <c r="D27" s="5" t="n">
        <v>172000</v>
      </c>
      <c r="E27" s="5" t="n">
        <v>89000</v>
      </c>
    </row>
    <row r="28">
      <c r="A28" s="4" t="inlineStr">
        <is>
          <t>Total Non-Interest Income</t>
        </is>
      </c>
      <c r="B28" s="5" t="n">
        <v>3862000</v>
      </c>
      <c r="C28" s="5" t="n">
        <v>3945000</v>
      </c>
      <c r="D28" s="5" t="n">
        <v>7965000</v>
      </c>
      <c r="E28" s="5" t="n">
        <v>6089000</v>
      </c>
    </row>
    <row r="29">
      <c r="A29" s="3" t="inlineStr">
        <is>
          <t>Non-Interest Expense</t>
        </is>
      </c>
    </row>
    <row r="30">
      <c r="A30" s="4" t="inlineStr">
        <is>
          <t>Salaries and employee benefits</t>
        </is>
      </c>
      <c r="B30" s="5" t="n">
        <v>3190000</v>
      </c>
      <c r="C30" s="5" t="n">
        <v>2368000</v>
      </c>
      <c r="D30" s="5" t="n">
        <v>6700000</v>
      </c>
      <c r="E30" s="5" t="n">
        <v>4781000</v>
      </c>
    </row>
    <row r="31">
      <c r="A31" s="4" t="inlineStr">
        <is>
          <t>Occupancy</t>
        </is>
      </c>
      <c r="B31" s="5" t="n">
        <v>554000</v>
      </c>
      <c r="C31" s="5" t="n">
        <v>450000</v>
      </c>
      <c r="D31" s="5" t="n">
        <v>1077000</v>
      </c>
      <c r="E31" s="5" t="n">
        <v>883000</v>
      </c>
    </row>
    <row r="32">
      <c r="A32" s="4" t="inlineStr">
        <is>
          <t>Federal deposit insurance premiums</t>
        </is>
      </c>
      <c r="B32" s="5" t="n">
        <v>133000</v>
      </c>
      <c r="C32" s="5" t="n">
        <v>63000</v>
      </c>
      <c r="D32" s="5" t="n">
        <v>356000</v>
      </c>
      <c r="E32" s="5" t="n">
        <v>120000</v>
      </c>
    </row>
    <row r="33">
      <c r="A33" s="4" t="inlineStr">
        <is>
          <t>Data processing related operations</t>
        </is>
      </c>
      <c r="B33" s="5" t="n">
        <v>316000</v>
      </c>
      <c r="C33" s="5" t="n">
        <v>246000</v>
      </c>
      <c r="D33" s="5" t="n">
        <v>719000</v>
      </c>
      <c r="E33" s="5" t="n">
        <v>475000</v>
      </c>
    </row>
    <row r="34">
      <c r="A34" s="4" t="inlineStr">
        <is>
          <t>Professional fees</t>
        </is>
      </c>
      <c r="B34" s="5" t="n">
        <v>255000</v>
      </c>
      <c r="C34" s="5" t="n">
        <v>145000</v>
      </c>
      <c r="D34" s="5" t="n">
        <v>507000</v>
      </c>
      <c r="E34" s="5" t="n">
        <v>336000</v>
      </c>
    </row>
    <row r="35">
      <c r="A35" s="4" t="inlineStr">
        <is>
          <t>Other expenses</t>
        </is>
      </c>
      <c r="B35" s="5" t="n">
        <v>853000</v>
      </c>
      <c r="C35" s="5" t="n">
        <v>707000</v>
      </c>
      <c r="D35" s="5" t="n">
        <v>1374000</v>
      </c>
      <c r="E35" s="5" t="n">
        <v>1313000</v>
      </c>
    </row>
    <row r="36">
      <c r="A36" s="4" t="inlineStr">
        <is>
          <t>Total Non-Interest Expense</t>
        </is>
      </c>
      <c r="B36" s="5" t="n">
        <v>5301000</v>
      </c>
      <c r="C36" s="5" t="n">
        <v>3979000</v>
      </c>
      <c r="D36" s="5" t="n">
        <v>10733000</v>
      </c>
      <c r="E36" s="5" t="n">
        <v>7908000</v>
      </c>
    </row>
    <row r="37">
      <c r="A37" s="4" t="inlineStr">
        <is>
          <t>Income before income taxes</t>
        </is>
      </c>
      <c r="B37" s="5" t="n">
        <v>1826000</v>
      </c>
      <c r="C37" s="5" t="n">
        <v>2086000</v>
      </c>
      <c r="D37" s="5" t="n">
        <v>3616000</v>
      </c>
      <c r="E37" s="5" t="n">
        <v>2283000</v>
      </c>
    </row>
    <row r="38">
      <c r="A38" s="4" t="inlineStr">
        <is>
          <t>Income Tax Expense</t>
        </is>
      </c>
      <c r="B38" s="5" t="n">
        <v>544000</v>
      </c>
      <c r="C38" s="5" t="n">
        <v>590000</v>
      </c>
      <c r="D38" s="5" t="n">
        <v>1032000</v>
      </c>
      <c r="E38" s="5" t="n">
        <v>638000</v>
      </c>
    </row>
    <row r="39">
      <c r="A39" s="4" t="inlineStr">
        <is>
          <t>Net Income</t>
        </is>
      </c>
      <c r="B39" s="6" t="n">
        <v>1282000</v>
      </c>
      <c r="C39" s="6" t="n">
        <v>1496000</v>
      </c>
      <c r="D39" s="6" t="n">
        <v>2584000</v>
      </c>
      <c r="E39" s="6" t="n">
        <v>1645000</v>
      </c>
    </row>
    <row r="40">
      <c r="A40" s="3" t="inlineStr">
        <is>
          <t>Net Income per share:</t>
        </is>
      </c>
    </row>
    <row r="41">
      <c r="A41" s="4" t="inlineStr">
        <is>
          <t>Basic</t>
        </is>
      </c>
      <c r="B41" s="7" t="n">
        <v>0.65</v>
      </c>
      <c r="C41" s="7" t="n">
        <v>0.73</v>
      </c>
      <c r="D41" s="7" t="n">
        <v>1.3</v>
      </c>
      <c r="E41" s="7" t="n">
        <v>0.8</v>
      </c>
    </row>
    <row r="42">
      <c r="A42" s="4" t="inlineStr">
        <is>
          <t>Diluted</t>
        </is>
      </c>
      <c r="B42" s="7" t="n">
        <v>0.63</v>
      </c>
      <c r="C42" s="7" t="n">
        <v>0.73</v>
      </c>
      <c r="D42" s="7" t="n">
        <v>1.27</v>
      </c>
      <c r="E42" s="7"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of Securities Available-for-Sale (Detail) - USD ($) $ in Thousands</t>
        </is>
      </c>
      <c r="B1" s="2" t="inlineStr">
        <is>
          <t>Jun. 30, 2021</t>
        </is>
      </c>
      <c r="C1" s="2" t="inlineStr">
        <is>
          <t>Dec. 31, 2020</t>
        </is>
      </c>
    </row>
    <row r="2">
      <c r="A2" s="3" t="inlineStr">
        <is>
          <t>Investment Holdings [Line Items]</t>
        </is>
      </c>
    </row>
    <row r="3">
      <c r="A3" s="4" t="inlineStr">
        <is>
          <t>Available-for-sale, Less than 12 Months, Fair Value</t>
        </is>
      </c>
      <c r="B3" s="6" t="n">
        <v>164</v>
      </c>
      <c r="C3" s="6" t="n">
        <v>3420</v>
      </c>
    </row>
    <row r="4">
      <c r="A4" s="4" t="inlineStr">
        <is>
          <t>Available-for-sale, Less than 12 Months, Unrealized Loss</t>
        </is>
      </c>
      <c r="B4" s="5" t="n">
        <v>-2</v>
      </c>
      <c r="C4" s="5" t="n">
        <v>-9</v>
      </c>
    </row>
    <row r="5">
      <c r="A5" s="4" t="inlineStr">
        <is>
          <t>Available-for-sale, 12 Months or Longer, Fair Value</t>
        </is>
      </c>
      <c r="B5" s="5" t="n">
        <v>11983</v>
      </c>
      <c r="C5" s="5" t="n">
        <v>1032</v>
      </c>
    </row>
    <row r="6">
      <c r="A6" s="4" t="inlineStr">
        <is>
          <t>Available-for-sale, 12 Months or Longer, Unrealized Loss</t>
        </is>
      </c>
      <c r="B6" s="5" t="n">
        <v>-122</v>
      </c>
      <c r="C6" s="5" t="n">
        <v>-7</v>
      </c>
    </row>
    <row r="7">
      <c r="A7" s="4" t="inlineStr">
        <is>
          <t>Available-for-sale, Total, Fair Value</t>
        </is>
      </c>
      <c r="B7" s="5" t="n">
        <v>12147</v>
      </c>
      <c r="C7" s="5" t="n">
        <v>4452</v>
      </c>
    </row>
    <row r="8">
      <c r="A8" s="4" t="inlineStr">
        <is>
          <t>Available-for-sale, Total, Unrealized Loss</t>
        </is>
      </c>
      <c r="B8" s="5" t="n">
        <v>-124</v>
      </c>
      <c r="C8" s="5" t="n">
        <v>-16</v>
      </c>
    </row>
    <row r="9">
      <c r="A9" s="4" t="inlineStr">
        <is>
          <t>U.S. Governmental securities</t>
        </is>
      </c>
    </row>
    <row r="10">
      <c r="A10" s="3" t="inlineStr">
        <is>
          <t>Investment Holdings [Line Items]</t>
        </is>
      </c>
    </row>
    <row r="11">
      <c r="A11" s="4" t="inlineStr">
        <is>
          <t>Available-for-sale, 12 Months or Longer, Fair Value</t>
        </is>
      </c>
      <c r="B11" s="5" t="n">
        <v>2025</v>
      </c>
    </row>
    <row r="12">
      <c r="A12" s="4" t="inlineStr">
        <is>
          <t>Available-for-sale, 12 Months or Longer, Unrealized Loss</t>
        </is>
      </c>
      <c r="B12" s="5" t="n">
        <v>-44</v>
      </c>
    </row>
    <row r="13">
      <c r="A13" s="4" t="inlineStr">
        <is>
          <t>Available-for-sale, Total, Fair Value</t>
        </is>
      </c>
      <c r="B13" s="5" t="n">
        <v>2025</v>
      </c>
    </row>
    <row r="14">
      <c r="A14" s="4" t="inlineStr">
        <is>
          <t>Available-for-sale, Total, Unrealized Loss</t>
        </is>
      </c>
      <c r="B14" s="5" t="n">
        <v>-44</v>
      </c>
    </row>
    <row r="15">
      <c r="A15" s="4" t="inlineStr">
        <is>
          <t>Corporate notes</t>
        </is>
      </c>
    </row>
    <row r="16">
      <c r="A16" s="3" t="inlineStr">
        <is>
          <t>Investment Holdings [Line Items]</t>
        </is>
      </c>
    </row>
    <row r="17">
      <c r="A17" s="4" t="inlineStr">
        <is>
          <t>Available-for-sale, Less than 12 Months, Fair Value</t>
        </is>
      </c>
      <c r="C17" s="5" t="n">
        <v>3420</v>
      </c>
    </row>
    <row r="18">
      <c r="A18" s="4" t="inlineStr">
        <is>
          <t>Available-for-sale, Less than 12 Months, Unrealized Loss</t>
        </is>
      </c>
      <c r="C18" s="5" t="n">
        <v>-9</v>
      </c>
    </row>
    <row r="19">
      <c r="A19" s="4" t="inlineStr">
        <is>
          <t>Available-for-sale, 12 Months or Longer, Fair Value</t>
        </is>
      </c>
      <c r="B19" s="5" t="n">
        <v>2861</v>
      </c>
      <c r="C19" s="5" t="n">
        <v>500</v>
      </c>
    </row>
    <row r="20">
      <c r="A20" s="4" t="inlineStr">
        <is>
          <t>Available-for-sale, 12 Months or Longer, Unrealized Loss</t>
        </is>
      </c>
      <c r="B20" s="5" t="n">
        <v>-31</v>
      </c>
      <c r="C20" s="5" t="n">
        <v>-1</v>
      </c>
    </row>
    <row r="21">
      <c r="A21" s="4" t="inlineStr">
        <is>
          <t>Available-for-sale, Total, Fair Value</t>
        </is>
      </c>
      <c r="B21" s="5" t="n">
        <v>2861</v>
      </c>
      <c r="C21" s="5" t="n">
        <v>3920</v>
      </c>
    </row>
    <row r="22">
      <c r="A22" s="4" t="inlineStr">
        <is>
          <t>Available-for-sale, Total, Unrealized Loss</t>
        </is>
      </c>
      <c r="B22" s="5" t="n">
        <v>-31</v>
      </c>
      <c r="C22" s="5" t="n">
        <v>-10</v>
      </c>
    </row>
    <row r="23">
      <c r="A23" s="4" t="inlineStr">
        <is>
          <t>Collateralized mortgage obligations</t>
        </is>
      </c>
    </row>
    <row r="24">
      <c r="A24" s="3" t="inlineStr">
        <is>
          <t>Investment Holdings [Line Items]</t>
        </is>
      </c>
    </row>
    <row r="25">
      <c r="A25" s="4" t="inlineStr">
        <is>
          <t>Available-for-sale, Less than 12 Months, Fair Value</t>
        </is>
      </c>
      <c r="B25" s="5" t="n">
        <v>164</v>
      </c>
    </row>
    <row r="26">
      <c r="A26" s="4" t="inlineStr">
        <is>
          <t>Available-for-sale, Less than 12 Months, Unrealized Loss</t>
        </is>
      </c>
      <c r="B26" s="5" t="n">
        <v>-2</v>
      </c>
    </row>
    <row r="27">
      <c r="A27" s="4" t="inlineStr">
        <is>
          <t>Available-for-sale, 12 Months or Longer, Fair Value</t>
        </is>
      </c>
      <c r="B27" s="5" t="n">
        <v>437</v>
      </c>
      <c r="C27" s="5" t="n">
        <v>532</v>
      </c>
    </row>
    <row r="28">
      <c r="A28" s="4" t="inlineStr">
        <is>
          <t>Available-for-sale, 12 Months or Longer, Unrealized Loss</t>
        </is>
      </c>
      <c r="B28" s="5" t="n">
        <v>-3</v>
      </c>
      <c r="C28" s="5" t="n">
        <v>-6</v>
      </c>
    </row>
    <row r="29">
      <c r="A29" s="4" t="inlineStr">
        <is>
          <t>Available-for-sale, Total, Fair Value</t>
        </is>
      </c>
      <c r="B29" s="5" t="n">
        <v>601</v>
      </c>
      <c r="C29" s="5" t="n">
        <v>532</v>
      </c>
    </row>
    <row r="30">
      <c r="A30" s="4" t="inlineStr">
        <is>
          <t>Available-for-sale, Total, Unrealized Loss</t>
        </is>
      </c>
      <c r="B30" s="5" t="n">
        <v>-5</v>
      </c>
      <c r="C30" s="6" t="n">
        <v>-6</v>
      </c>
    </row>
    <row r="31">
      <c r="A31" s="4" t="inlineStr">
        <is>
          <t>Mortgage-backed securities</t>
        </is>
      </c>
    </row>
    <row r="32">
      <c r="A32" s="3" t="inlineStr">
        <is>
          <t>Investment Holdings [Line Items]</t>
        </is>
      </c>
    </row>
    <row r="33">
      <c r="A33" s="4" t="inlineStr">
        <is>
          <t>Available-for-sale, 12 Months or Longer, Fair Value</t>
        </is>
      </c>
      <c r="B33" s="5" t="n">
        <v>4775</v>
      </c>
    </row>
    <row r="34">
      <c r="A34" s="4" t="inlineStr">
        <is>
          <t>Available-for-sale, 12 Months or Longer, Unrealized Loss</t>
        </is>
      </c>
      <c r="B34" s="5" t="n">
        <v>-43</v>
      </c>
    </row>
    <row r="35">
      <c r="A35" s="4" t="inlineStr">
        <is>
          <t>Available-for-sale, Total, Fair Value</t>
        </is>
      </c>
      <c r="B35" s="5" t="n">
        <v>4775</v>
      </c>
    </row>
    <row r="36">
      <c r="A36" s="4" t="inlineStr">
        <is>
          <t>Available-for-sale, Total, Unrealized Loss</t>
        </is>
      </c>
      <c r="B36" s="5" t="n">
        <v>-43</v>
      </c>
    </row>
    <row r="37">
      <c r="A37" s="4" t="inlineStr">
        <is>
          <t>Municipal securities</t>
        </is>
      </c>
    </row>
    <row r="38">
      <c r="A38" s="3" t="inlineStr">
        <is>
          <t>Investment Holdings [Line Items]</t>
        </is>
      </c>
    </row>
    <row r="39">
      <c r="A39" s="4" t="inlineStr">
        <is>
          <t>Available-for-sale, 12 Months or Longer, Fair Value</t>
        </is>
      </c>
      <c r="B39" s="5" t="n">
        <v>1885</v>
      </c>
    </row>
    <row r="40">
      <c r="A40" s="4" t="inlineStr">
        <is>
          <t>Available-for-sale, 12 Months or Longer, Unrealized Loss</t>
        </is>
      </c>
      <c r="B40" s="5" t="n">
        <v>-1</v>
      </c>
    </row>
    <row r="41">
      <c r="A41" s="4" t="inlineStr">
        <is>
          <t>Available-for-sale, Total, Fair Value</t>
        </is>
      </c>
      <c r="B41" s="5" t="n">
        <v>1885</v>
      </c>
    </row>
    <row r="42">
      <c r="A42" s="4" t="inlineStr">
        <is>
          <t>Available-for-sale, Total, Unrealized Loss</t>
        </is>
      </c>
      <c r="B42"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Securities - Additional information (Detail) - USD ($)</t>
        </is>
      </c>
      <c r="B1" s="2" t="inlineStr">
        <is>
          <t>Jun. 30, 2021</t>
        </is>
      </c>
      <c r="C1" s="2" t="inlineStr">
        <is>
          <t>Dec. 31, 2020</t>
        </is>
      </c>
    </row>
    <row r="2">
      <c r="A2" s="3" t="inlineStr">
        <is>
          <t>Investments Debt And Equity Securities [Abstract]</t>
        </is>
      </c>
    </row>
    <row r="3">
      <c r="A3" s="4" t="inlineStr">
        <is>
          <t>Purchase of equity securities</t>
        </is>
      </c>
      <c r="B3" s="6" t="n">
        <v>500000</v>
      </c>
      <c r="C3"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Carrying Amount of Equity Investment (Detail) - USD ($)</t>
        </is>
      </c>
      <c r="B1" s="2" t="inlineStr">
        <is>
          <t>Jun. 30, 2021</t>
        </is>
      </c>
      <c r="C1" s="2" t="inlineStr">
        <is>
          <t>Dec. 31, 2020</t>
        </is>
      </c>
    </row>
    <row r="2">
      <c r="A2" s="3" t="inlineStr">
        <is>
          <t>Equity Securities Without Readily Determinable Fair Value [Line Items]</t>
        </is>
      </c>
    </row>
    <row r="3">
      <c r="A3" s="4" t="inlineStr">
        <is>
          <t>Carrying value</t>
        </is>
      </c>
      <c r="B3" s="6" t="n">
        <v>500000</v>
      </c>
      <c r="C3" s="6" t="n">
        <v>500000</v>
      </c>
    </row>
    <row r="4">
      <c r="A4" s="4" t="inlineStr">
        <is>
          <t>Year-to-date</t>
        </is>
      </c>
    </row>
    <row r="5">
      <c r="A5" s="3" t="inlineStr">
        <is>
          <t>Equity Securities Without Readily Determinable Fair Value [Line Items]</t>
        </is>
      </c>
    </row>
    <row r="6">
      <c r="A6" s="4" t="inlineStr">
        <is>
          <t>Amortized cost</t>
        </is>
      </c>
      <c r="B6" s="5" t="n">
        <v>500000</v>
      </c>
      <c r="C6" s="5" t="n">
        <v>500000</v>
      </c>
    </row>
    <row r="7">
      <c r="A7" s="4" t="inlineStr">
        <is>
          <t>Carrying value</t>
        </is>
      </c>
      <c r="B7" s="5" t="n">
        <v>500000</v>
      </c>
      <c r="C7" s="5" t="n">
        <v>500000</v>
      </c>
    </row>
    <row r="8">
      <c r="A8" s="4" t="inlineStr">
        <is>
          <t>Life-to-date</t>
        </is>
      </c>
    </row>
    <row r="9">
      <c r="A9" s="3" t="inlineStr">
        <is>
          <t>Equity Securities Without Readily Determinable Fair Value [Line Items]</t>
        </is>
      </c>
    </row>
    <row r="10">
      <c r="A10" s="4" t="inlineStr">
        <is>
          <t>Amortized cost</t>
        </is>
      </c>
      <c r="B10" s="5" t="n">
        <v>500000</v>
      </c>
      <c r="C10" s="5" t="n">
        <v>500000</v>
      </c>
    </row>
    <row r="11">
      <c r="A11" s="4" t="inlineStr">
        <is>
          <t>Carrying value</t>
        </is>
      </c>
      <c r="B11" s="6" t="n">
        <v>500000</v>
      </c>
      <c r="C11"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Loans Receivable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Loans and leases receivable, gross</t>
        </is>
      </c>
      <c r="B3" s="6" t="n">
        <v>339545</v>
      </c>
      <c r="D3" s="6" t="n">
        <v>317114</v>
      </c>
    </row>
    <row r="4">
      <c r="A4" s="4" t="inlineStr">
        <is>
          <t>Unearned discounts, origination and commitment fees and costs</t>
        </is>
      </c>
      <c r="B4" s="5" t="n">
        <v>-1758</v>
      </c>
      <c r="D4" s="5" t="n">
        <v>-1286</v>
      </c>
    </row>
    <row r="5">
      <c r="A5" s="4" t="inlineStr">
        <is>
          <t>Allowance for loan losses</t>
        </is>
      </c>
      <c r="B5" s="5" t="n">
        <v>-2260</v>
      </c>
      <c r="C5" s="6" t="n">
        <v>-1993</v>
      </c>
      <c r="D5" s="5" t="n">
        <v>-2017</v>
      </c>
      <c r="E5" s="6" t="n">
        <v>-1845</v>
      </c>
      <c r="F5" s="6" t="n">
        <v>-1549</v>
      </c>
      <c r="G5" s="6" t="n">
        <v>-1437</v>
      </c>
    </row>
    <row r="6">
      <c r="A6" s="4" t="inlineStr">
        <is>
          <t>Loans and leases receivable, net amount</t>
        </is>
      </c>
      <c r="B6" s="5" t="n">
        <v>335527</v>
      </c>
      <c r="D6" s="5" t="n">
        <v>313811</v>
      </c>
    </row>
    <row r="7">
      <c r="A7" s="4" t="inlineStr">
        <is>
          <t>Residential | 1-4 family</t>
        </is>
      </c>
    </row>
    <row r="8">
      <c r="A8" s="3" t="inlineStr">
        <is>
          <t>Accounts, Notes, Loans and Financing Receivable [Line Items]</t>
        </is>
      </c>
    </row>
    <row r="9">
      <c r="A9" s="4" t="inlineStr">
        <is>
          <t>Loans and leases receivable, gross</t>
        </is>
      </c>
      <c r="B9" s="5" t="n">
        <v>115695</v>
      </c>
      <c r="D9" s="5" t="n">
        <v>141891</v>
      </c>
    </row>
    <row r="10">
      <c r="A10" s="4" t="inlineStr">
        <is>
          <t>Allowance for loan losses</t>
        </is>
      </c>
      <c r="B10" s="5" t="n">
        <v>-522</v>
      </c>
      <c r="C10" s="5" t="n">
        <v>-565</v>
      </c>
      <c r="D10" s="5" t="n">
        <v>-637</v>
      </c>
      <c r="E10" s="5" t="n">
        <v>-768</v>
      </c>
      <c r="F10" s="5" t="n">
        <v>-760</v>
      </c>
      <c r="G10" s="5" t="n">
        <v>-701</v>
      </c>
    </row>
    <row r="11">
      <c r="A11" s="4" t="inlineStr">
        <is>
          <t>Residential | Home equity and HELOCs</t>
        </is>
      </c>
    </row>
    <row r="12">
      <c r="A12" s="3" t="inlineStr">
        <is>
          <t>Accounts, Notes, Loans and Financing Receivable [Line Items]</t>
        </is>
      </c>
    </row>
    <row r="13">
      <c r="A13" s="4" t="inlineStr">
        <is>
          <t>Loans and leases receivable, gross</t>
        </is>
      </c>
      <c r="B13" s="5" t="n">
        <v>3189</v>
      </c>
      <c r="D13" s="5" t="n">
        <v>3993</v>
      </c>
    </row>
    <row r="14">
      <c r="A14" s="4" t="inlineStr">
        <is>
          <t>Allowance for loan losses</t>
        </is>
      </c>
      <c r="B14" s="5" t="n">
        <v>-12</v>
      </c>
      <c r="C14" s="5" t="n">
        <v>-13</v>
      </c>
      <c r="D14" s="5" t="n">
        <v>-15</v>
      </c>
      <c r="E14" s="5" t="n">
        <v>-39</v>
      </c>
      <c r="F14" s="5" t="n">
        <v>-13</v>
      </c>
      <c r="G14" s="5" t="n">
        <v>-44</v>
      </c>
    </row>
    <row r="15">
      <c r="A15" s="4" t="inlineStr">
        <is>
          <t>Commercial | Commercial Real Estate</t>
        </is>
      </c>
    </row>
    <row r="16">
      <c r="A16" s="3" t="inlineStr">
        <is>
          <t>Accounts, Notes, Loans and Financing Receivable [Line Items]</t>
        </is>
      </c>
    </row>
    <row r="17">
      <c r="A17" s="4" t="inlineStr">
        <is>
          <t>Loans and leases receivable, gross</t>
        </is>
      </c>
      <c r="B17" s="5" t="n">
        <v>92514</v>
      </c>
      <c r="D17" s="5" t="n">
        <v>68705</v>
      </c>
    </row>
    <row r="18">
      <c r="A18" s="4" t="inlineStr">
        <is>
          <t>Allowance for loan losses</t>
        </is>
      </c>
      <c r="B18" s="5" t="n">
        <v>-691</v>
      </c>
      <c r="C18" s="5" t="n">
        <v>-557</v>
      </c>
      <c r="D18" s="5" t="n">
        <v>-519</v>
      </c>
      <c r="E18" s="5" t="n">
        <v>-332</v>
      </c>
      <c r="F18" s="5" t="n">
        <v>-269</v>
      </c>
      <c r="G18" s="5" t="n">
        <v>-229</v>
      </c>
    </row>
    <row r="19">
      <c r="A19" s="4" t="inlineStr">
        <is>
          <t>Commercial | Commercial Business</t>
        </is>
      </c>
    </row>
    <row r="20">
      <c r="A20" s="3" t="inlineStr">
        <is>
          <t>Accounts, Notes, Loans and Financing Receivable [Line Items]</t>
        </is>
      </c>
    </row>
    <row r="21">
      <c r="A21" s="4" t="inlineStr">
        <is>
          <t>Loans and leases receivable, gross</t>
        </is>
      </c>
      <c r="B21" s="5" t="n">
        <v>20894</v>
      </c>
      <c r="D21" s="5" t="n">
        <v>24152</v>
      </c>
    </row>
    <row r="22">
      <c r="A22" s="4" t="inlineStr">
        <is>
          <t>Allowance for loan losses</t>
        </is>
      </c>
      <c r="B22" s="5" t="n">
        <v>-280</v>
      </c>
      <c r="C22" s="5" t="n">
        <v>-293</v>
      </c>
      <c r="D22" s="5" t="n">
        <v>-280</v>
      </c>
      <c r="E22" s="5" t="n">
        <v>-157</v>
      </c>
      <c r="F22" s="5" t="n">
        <v>-154</v>
      </c>
      <c r="G22" s="5" t="n">
        <v>-122</v>
      </c>
    </row>
    <row r="23">
      <c r="A23" s="4" t="inlineStr">
        <is>
          <t>Commercial | Main Street Lending Program</t>
        </is>
      </c>
    </row>
    <row r="24">
      <c r="A24" s="3" t="inlineStr">
        <is>
          <t>Accounts, Notes, Loans and Financing Receivable [Line Items]</t>
        </is>
      </c>
    </row>
    <row r="25">
      <c r="A25" s="4" t="inlineStr">
        <is>
          <t>Loans and leases receivable, gross</t>
        </is>
      </c>
      <c r="B25" s="5" t="n">
        <v>1556</v>
      </c>
      <c r="D25" s="5" t="n">
        <v>1556</v>
      </c>
    </row>
    <row r="26">
      <c r="A26" s="4" t="inlineStr">
        <is>
          <t>Allowance for loan losses</t>
        </is>
      </c>
      <c r="B26" s="5" t="n">
        <v>-27</v>
      </c>
      <c r="C26" s="5" t="n">
        <v>-27</v>
      </c>
      <c r="D26" s="5" t="n">
        <v>-27</v>
      </c>
    </row>
    <row r="27">
      <c r="A27" s="4" t="inlineStr">
        <is>
          <t>Commercial | SBA PPP Loans</t>
        </is>
      </c>
    </row>
    <row r="28">
      <c r="A28" s="3" t="inlineStr">
        <is>
          <t>Accounts, Notes, Loans and Financing Receivable [Line Items]</t>
        </is>
      </c>
    </row>
    <row r="29">
      <c r="A29" s="4" t="inlineStr">
        <is>
          <t>Loans and leases receivable, gross</t>
        </is>
      </c>
      <c r="B29" s="5" t="n">
        <v>71447</v>
      </c>
      <c r="D29" s="5" t="n">
        <v>64380</v>
      </c>
    </row>
    <row r="30">
      <c r="A30" s="4" t="inlineStr">
        <is>
          <t>Construction</t>
        </is>
      </c>
    </row>
    <row r="31">
      <c r="A31" s="3" t="inlineStr">
        <is>
          <t>Accounts, Notes, Loans and Financing Receivable [Line Items]</t>
        </is>
      </c>
    </row>
    <row r="32">
      <c r="A32" s="4" t="inlineStr">
        <is>
          <t>Loans and leases receivable, gross</t>
        </is>
      </c>
      <c r="B32" s="5" t="n">
        <v>29679</v>
      </c>
      <c r="D32" s="5" t="n">
        <v>7299</v>
      </c>
    </row>
    <row r="33">
      <c r="A33" s="4" t="inlineStr">
        <is>
          <t>Allowance for loan losses</t>
        </is>
      </c>
      <c r="B33" s="5" t="n">
        <v>-346</v>
      </c>
      <c r="C33" s="5" t="n">
        <v>-149</v>
      </c>
      <c r="D33" s="5" t="n">
        <v>-74</v>
      </c>
      <c r="E33" s="5" t="n">
        <v>-27</v>
      </c>
      <c r="F33" s="5" t="n">
        <v>-22</v>
      </c>
      <c r="G33" s="5" t="n">
        <v>-8</v>
      </c>
    </row>
    <row r="34">
      <c r="A34" s="4" t="inlineStr">
        <is>
          <t>Consumer | Medical Education</t>
        </is>
      </c>
    </row>
    <row r="35">
      <c r="A35" s="3" t="inlineStr">
        <is>
          <t>Accounts, Notes, Loans and Financing Receivable [Line Items]</t>
        </is>
      </c>
    </row>
    <row r="36">
      <c r="A36" s="4" t="inlineStr">
        <is>
          <t>Loans and leases receivable, gross</t>
        </is>
      </c>
      <c r="B36" s="5" t="n">
        <v>4566</v>
      </c>
      <c r="D36" s="5" t="n">
        <v>5105</v>
      </c>
    </row>
    <row r="37">
      <c r="A37" s="4" t="inlineStr">
        <is>
          <t>Allowance for loan losses</t>
        </is>
      </c>
      <c r="B37" s="5" t="n">
        <v>-382</v>
      </c>
      <c r="C37" s="6" t="n">
        <v>-389</v>
      </c>
      <c r="D37" s="5" t="n">
        <v>-367</v>
      </c>
      <c r="E37" s="6" t="n">
        <v>-338</v>
      </c>
      <c r="F37" s="6" t="n">
        <v>-331</v>
      </c>
      <c r="G37" s="6" t="n">
        <v>-333</v>
      </c>
    </row>
    <row r="38">
      <c r="A38" s="4" t="inlineStr">
        <is>
          <t>Consumer | Other</t>
        </is>
      </c>
    </row>
    <row r="39">
      <c r="A39" s="3" t="inlineStr">
        <is>
          <t>Accounts, Notes, Loans and Financing Receivable [Line Items]</t>
        </is>
      </c>
    </row>
    <row r="40">
      <c r="A40" s="4" t="inlineStr">
        <is>
          <t>Loans and leases receivable, gross</t>
        </is>
      </c>
      <c r="B40" s="6" t="n">
        <v>5</v>
      </c>
      <c r="D40"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Loans Receivable - Additional Information (Detail)</t>
        </is>
      </c>
      <c r="B1" s="2" t="inlineStr">
        <is>
          <t>3 Months Ended</t>
        </is>
      </c>
      <c r="D1" s="2" t="inlineStr">
        <is>
          <t>6 Months Ended</t>
        </is>
      </c>
      <c r="F1" s="2" t="inlineStr">
        <is>
          <t>12 Months Ended</t>
        </is>
      </c>
    </row>
    <row r="2">
      <c r="B2" s="2" t="inlineStr">
        <is>
          <t>Jun. 30, 2021USD ($)Loan</t>
        </is>
      </c>
      <c r="C2" s="2" t="inlineStr">
        <is>
          <t>Jun. 30, 2020USD ($)</t>
        </is>
      </c>
      <c r="D2" s="2" t="inlineStr">
        <is>
          <t>Jun. 30, 2021USD ($)Loan</t>
        </is>
      </c>
      <c r="E2" s="2" t="inlineStr">
        <is>
          <t>Jun. 30, 2020USD ($)</t>
        </is>
      </c>
      <c r="F2" s="2" t="inlineStr">
        <is>
          <t>Dec. 31, 2020USD ($)Loan</t>
        </is>
      </c>
    </row>
    <row r="3">
      <c r="A3" s="3" t="inlineStr">
        <is>
          <t>Accounts, Notes, Loans and Financing Receivable [Line Items]</t>
        </is>
      </c>
    </row>
    <row r="4">
      <c r="A4" s="4" t="inlineStr">
        <is>
          <t>Loans receivable, balance</t>
        </is>
      </c>
      <c r="B4" s="6" t="n">
        <v>339545000</v>
      </c>
      <c r="D4" s="6" t="n">
        <v>339545000</v>
      </c>
      <c r="F4" s="6" t="n">
        <v>317114000</v>
      </c>
    </row>
    <row r="5">
      <c r="A5" s="4" t="inlineStr">
        <is>
          <t>Balance of loans past due 90 days or more</t>
        </is>
      </c>
      <c r="B5" s="5" t="n">
        <v>2356000</v>
      </c>
      <c r="D5" s="5" t="n">
        <v>2356000</v>
      </c>
      <c r="F5" s="5" t="n">
        <v>2539000</v>
      </c>
    </row>
    <row r="6">
      <c r="A6" s="4" t="inlineStr">
        <is>
          <t>Overdrafts</t>
        </is>
      </c>
      <c r="B6" s="5" t="n">
        <v>5000</v>
      </c>
      <c r="D6" s="5" t="n">
        <v>5000</v>
      </c>
      <c r="F6" s="6" t="n">
        <v>33000</v>
      </c>
    </row>
    <row r="7">
      <c r="A7" s="4" t="inlineStr">
        <is>
          <t>Loans performing under original contractual, interest increase</t>
        </is>
      </c>
      <c r="B7" s="5" t="n">
        <v>18000</v>
      </c>
      <c r="C7" s="6" t="n">
        <v>14000</v>
      </c>
      <c r="D7" s="6" t="n">
        <v>32000</v>
      </c>
      <c r="E7" s="6" t="n">
        <v>38000</v>
      </c>
    </row>
    <row r="8">
      <c r="A8" s="4" t="inlineStr">
        <is>
          <t>Number of deferral loans in connection with COVID-19 relief provided by CARES Act | Loan</t>
        </is>
      </c>
      <c r="D8" s="5" t="n">
        <v>4</v>
      </c>
    </row>
    <row r="9">
      <c r="A9" s="4" t="inlineStr">
        <is>
          <t>Outstanding loan balances of deferral loans in connection with COVID-19 relief provided by CARES Act</t>
        </is>
      </c>
      <c r="B9" s="5" t="n">
        <v>1900000</v>
      </c>
      <c r="D9" s="6" t="n">
        <v>1900000</v>
      </c>
    </row>
    <row r="10">
      <c r="A10" s="4" t="inlineStr">
        <is>
          <t>Number of loans identified as TDRs | Loan</t>
        </is>
      </c>
      <c r="D10" s="5" t="n">
        <v>2</v>
      </c>
      <c r="F10" s="5" t="n">
        <v>2</v>
      </c>
    </row>
    <row r="11">
      <c r="A11" s="4" t="inlineStr">
        <is>
          <t>Loans identified as TDRs</t>
        </is>
      </c>
      <c r="B11" s="5" t="n">
        <v>209000</v>
      </c>
      <c r="D11" s="6" t="n">
        <v>209000</v>
      </c>
      <c r="F11" s="6" t="n">
        <v>227000</v>
      </c>
    </row>
    <row r="12">
      <c r="A12" s="4" t="inlineStr">
        <is>
          <t>Modifications to loans classified as TDRs</t>
        </is>
      </c>
      <c r="B12" s="5" t="n">
        <v>0</v>
      </c>
      <c r="C12" s="6" t="n">
        <v>0</v>
      </c>
      <c r="D12" s="5" t="n">
        <v>0</v>
      </c>
      <c r="E12" s="6" t="n">
        <v>0</v>
      </c>
    </row>
    <row r="13">
      <c r="A13" s="4" t="inlineStr">
        <is>
          <t>Additional loan commitments outstanding</t>
        </is>
      </c>
      <c r="B13" s="5" t="n">
        <v>0</v>
      </c>
      <c r="D13" s="5" t="n">
        <v>0</v>
      </c>
      <c r="F13" s="5" t="n">
        <v>0</v>
      </c>
    </row>
    <row r="14">
      <c r="A14" s="4" t="inlineStr">
        <is>
          <t>Specific reserve related to TDR</t>
        </is>
      </c>
      <c r="B14" s="5" t="n">
        <v>0</v>
      </c>
      <c r="D14" s="5" t="n">
        <v>0</v>
      </c>
      <c r="F14" s="5" t="n">
        <v>0</v>
      </c>
    </row>
    <row r="15">
      <c r="A15" s="4" t="inlineStr">
        <is>
          <t>Residential Mortgage</t>
        </is>
      </c>
    </row>
    <row r="16">
      <c r="A16" s="3" t="inlineStr">
        <is>
          <t>Accounts, Notes, Loans and Financing Receivable [Line Items]</t>
        </is>
      </c>
    </row>
    <row r="17">
      <c r="A17" s="4" t="inlineStr">
        <is>
          <t>Mortgage loans in process of foreclosure</t>
        </is>
      </c>
      <c r="B17" s="5" t="n">
        <v>290000</v>
      </c>
      <c r="D17" s="5" t="n">
        <v>290000</v>
      </c>
      <c r="F17" s="5" t="n">
        <v>294000</v>
      </c>
    </row>
    <row r="18">
      <c r="A18" s="4" t="inlineStr">
        <is>
          <t>Financing Receivables, Equal to Greater than 90 Days Past Due</t>
        </is>
      </c>
    </row>
    <row r="19">
      <c r="A19" s="3" t="inlineStr">
        <is>
          <t>Accounts, Notes, Loans and Financing Receivable [Line Items]</t>
        </is>
      </c>
    </row>
    <row r="20">
      <c r="A20" s="4" t="inlineStr">
        <is>
          <t>Balance of loans past due 90 days or more</t>
        </is>
      </c>
      <c r="B20" s="5" t="n">
        <v>526000</v>
      </c>
      <c r="D20" s="5" t="n">
        <v>526000</v>
      </c>
      <c r="F20" s="5" t="n">
        <v>652000</v>
      </c>
    </row>
    <row r="21">
      <c r="A21" s="4" t="inlineStr">
        <is>
          <t>Medical Education | Consumer</t>
        </is>
      </c>
    </row>
    <row r="22">
      <c r="A22" s="3" t="inlineStr">
        <is>
          <t>Accounts, Notes, Loans and Financing Receivable [Line Items]</t>
        </is>
      </c>
    </row>
    <row r="23">
      <c r="A23" s="4" t="inlineStr">
        <is>
          <t>Loans receivable, balance</t>
        </is>
      </c>
      <c r="B23" s="5" t="n">
        <v>4566000</v>
      </c>
      <c r="D23" s="5" t="n">
        <v>4566000</v>
      </c>
      <c r="F23" s="5" t="n">
        <v>5105000</v>
      </c>
    </row>
    <row r="24">
      <c r="A24" s="4" t="inlineStr">
        <is>
          <t>Balance of loans past due 90 days or more</t>
        </is>
      </c>
      <c r="B24" s="6" t="n">
        <v>636000</v>
      </c>
      <c r="D24" s="6" t="n">
        <v>636000</v>
      </c>
      <c r="F24" s="5" t="n">
        <v>1201000</v>
      </c>
    </row>
    <row r="25">
      <c r="A25" s="4" t="inlineStr">
        <is>
          <t>Medical Education | Financing Receivables, Equal to Greater than 90 Days Past Due | Consumer</t>
        </is>
      </c>
    </row>
    <row r="26">
      <c r="A26" s="3" t="inlineStr">
        <is>
          <t>Accounts, Notes, Loans and Financing Receivable [Line Items]</t>
        </is>
      </c>
    </row>
    <row r="27">
      <c r="A27" s="4" t="inlineStr">
        <is>
          <t>Number of loans | Loan</t>
        </is>
      </c>
      <c r="B27" s="5" t="n">
        <v>1</v>
      </c>
      <c r="D27" s="5" t="n">
        <v>1</v>
      </c>
    </row>
    <row r="28">
      <c r="A28" s="4" t="inlineStr">
        <is>
          <t>Balance of loans past due 90 days or more</t>
        </is>
      </c>
      <c r="B28" s="6" t="n">
        <v>34000</v>
      </c>
      <c r="D28" s="6" t="n">
        <v>34000</v>
      </c>
      <c r="F28" s="6" t="n">
        <v>8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ctivity in Allowance for Loan Losses By Loan Cla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Allowance for Loan Losses Beginning Balance</t>
        </is>
      </c>
      <c r="B4" s="6" t="n">
        <v>1993</v>
      </c>
      <c r="C4" s="6" t="n">
        <v>1549</v>
      </c>
      <c r="D4" s="6" t="n">
        <v>2017</v>
      </c>
      <c r="E4" s="6" t="n">
        <v>1437</v>
      </c>
    </row>
    <row r="5">
      <c r="A5" s="4" t="inlineStr">
        <is>
          <t>Allowance for Loan Losses Charge-offs</t>
        </is>
      </c>
      <c r="C5" s="5" t="n">
        <v>-154</v>
      </c>
      <c r="D5" s="5" t="n">
        <v>-172</v>
      </c>
      <c r="E5" s="5" t="n">
        <v>-154</v>
      </c>
    </row>
    <row r="6">
      <c r="A6" s="4" t="inlineStr">
        <is>
          <t>Allowance for Loan Losses Recoveries</t>
        </is>
      </c>
      <c r="E6" s="5" t="n">
        <v>1</v>
      </c>
    </row>
    <row r="7">
      <c r="A7" s="4" t="inlineStr">
        <is>
          <t>Allowance for Loan Losses (Credit) Provisions</t>
        </is>
      </c>
      <c r="B7" s="5" t="n">
        <v>267</v>
      </c>
      <c r="C7" s="5" t="n">
        <v>450</v>
      </c>
      <c r="D7" s="5" t="n">
        <v>415</v>
      </c>
      <c r="E7" s="5" t="n">
        <v>561</v>
      </c>
    </row>
    <row r="8">
      <c r="A8" s="4" t="inlineStr">
        <is>
          <t>Allowance for Loan Losses Ending Balance</t>
        </is>
      </c>
      <c r="B8" s="5" t="n">
        <v>2260</v>
      </c>
      <c r="C8" s="5" t="n">
        <v>1845</v>
      </c>
      <c r="D8" s="5" t="n">
        <v>2260</v>
      </c>
      <c r="E8" s="5" t="n">
        <v>1845</v>
      </c>
    </row>
    <row r="9">
      <c r="A9" s="4" t="inlineStr">
        <is>
          <t>Allowance for Loan Losses Ending Balance Collectively Evaluated for Impairment</t>
        </is>
      </c>
      <c r="B9" s="5" t="n">
        <v>2260</v>
      </c>
      <c r="C9" s="5" t="n">
        <v>1845</v>
      </c>
      <c r="D9" s="5" t="n">
        <v>2260</v>
      </c>
      <c r="E9" s="5" t="n">
        <v>1845</v>
      </c>
    </row>
    <row r="10">
      <c r="A10" s="4" t="inlineStr">
        <is>
          <t>Residential | 1-4 family</t>
        </is>
      </c>
    </row>
    <row r="11">
      <c r="A11" s="3" t="inlineStr">
        <is>
          <t>Financing Receivable, Allowance for Credit Losses [Line Items]</t>
        </is>
      </c>
    </row>
    <row r="12">
      <c r="A12" s="4" t="inlineStr">
        <is>
          <t>Allowance for Loan Losses Beginning Balance</t>
        </is>
      </c>
      <c r="B12" s="5" t="n">
        <v>565</v>
      </c>
      <c r="C12" s="5" t="n">
        <v>760</v>
      </c>
      <c r="D12" s="5" t="n">
        <v>637</v>
      </c>
      <c r="E12" s="5" t="n">
        <v>701</v>
      </c>
    </row>
    <row r="13">
      <c r="A13" s="4" t="inlineStr">
        <is>
          <t>Allowance for Loan Losses (Credit) Provisions</t>
        </is>
      </c>
      <c r="B13" s="5" t="n">
        <v>-43</v>
      </c>
      <c r="C13" s="5" t="n">
        <v>8</v>
      </c>
      <c r="D13" s="5" t="n">
        <v>-115</v>
      </c>
      <c r="E13" s="5" t="n">
        <v>67</v>
      </c>
    </row>
    <row r="14">
      <c r="A14" s="4" t="inlineStr">
        <is>
          <t>Allowance for Loan Losses Ending Balance</t>
        </is>
      </c>
      <c r="B14" s="5" t="n">
        <v>522</v>
      </c>
      <c r="C14" s="5" t="n">
        <v>768</v>
      </c>
      <c r="D14" s="5" t="n">
        <v>522</v>
      </c>
      <c r="E14" s="5" t="n">
        <v>768</v>
      </c>
    </row>
    <row r="15">
      <c r="A15" s="4" t="inlineStr">
        <is>
          <t>Allowance for Loan Losses Ending Balance Collectively Evaluated for Impairment</t>
        </is>
      </c>
      <c r="B15" s="5" t="n">
        <v>522</v>
      </c>
      <c r="C15" s="5" t="n">
        <v>768</v>
      </c>
      <c r="D15" s="5" t="n">
        <v>522</v>
      </c>
      <c r="E15" s="5" t="n">
        <v>768</v>
      </c>
    </row>
    <row r="16">
      <c r="A16" s="4" t="inlineStr">
        <is>
          <t>Residential | Home equity and HELOCs</t>
        </is>
      </c>
    </row>
    <row r="17">
      <c r="A17" s="3" t="inlineStr">
        <is>
          <t>Financing Receivable, Allowance for Credit Losses [Line Items]</t>
        </is>
      </c>
    </row>
    <row r="18">
      <c r="A18" s="4" t="inlineStr">
        <is>
          <t>Allowance for Loan Losses Beginning Balance</t>
        </is>
      </c>
      <c r="B18" s="5" t="n">
        <v>13</v>
      </c>
      <c r="C18" s="5" t="n">
        <v>13</v>
      </c>
      <c r="D18" s="5" t="n">
        <v>15</v>
      </c>
      <c r="E18" s="5" t="n">
        <v>44</v>
      </c>
    </row>
    <row r="19">
      <c r="A19" s="4" t="inlineStr">
        <is>
          <t>Allowance for Loan Losses (Credit) Provisions</t>
        </is>
      </c>
      <c r="B19" s="5" t="n">
        <v>-1</v>
      </c>
      <c r="C19" s="5" t="n">
        <v>26</v>
      </c>
      <c r="D19" s="5" t="n">
        <v>-3</v>
      </c>
      <c r="E19" s="5" t="n">
        <v>-5</v>
      </c>
    </row>
    <row r="20">
      <c r="A20" s="4" t="inlineStr">
        <is>
          <t>Allowance for Loan Losses Ending Balance</t>
        </is>
      </c>
      <c r="B20" s="5" t="n">
        <v>12</v>
      </c>
      <c r="C20" s="5" t="n">
        <v>39</v>
      </c>
      <c r="D20" s="5" t="n">
        <v>12</v>
      </c>
      <c r="E20" s="5" t="n">
        <v>39</v>
      </c>
    </row>
    <row r="21">
      <c r="A21" s="4" t="inlineStr">
        <is>
          <t>Allowance for Loan Losses Ending Balance Collectively Evaluated for Impairment</t>
        </is>
      </c>
      <c r="B21" s="5" t="n">
        <v>12</v>
      </c>
      <c r="C21" s="5" t="n">
        <v>39</v>
      </c>
      <c r="D21" s="5" t="n">
        <v>12</v>
      </c>
      <c r="E21" s="5" t="n">
        <v>39</v>
      </c>
    </row>
    <row r="22">
      <c r="A22" s="4" t="inlineStr">
        <is>
          <t>Commercial | Commercial Real Estate</t>
        </is>
      </c>
    </row>
    <row r="23">
      <c r="A23" s="3" t="inlineStr">
        <is>
          <t>Financing Receivable, Allowance for Credit Losses [Line Items]</t>
        </is>
      </c>
    </row>
    <row r="24">
      <c r="A24" s="4" t="inlineStr">
        <is>
          <t>Allowance for Loan Losses Beginning Balance</t>
        </is>
      </c>
      <c r="B24" s="5" t="n">
        <v>557</v>
      </c>
      <c r="C24" s="5" t="n">
        <v>269</v>
      </c>
      <c r="D24" s="5" t="n">
        <v>519</v>
      </c>
      <c r="E24" s="5" t="n">
        <v>229</v>
      </c>
    </row>
    <row r="25">
      <c r="A25" s="4" t="inlineStr">
        <is>
          <t>Allowance for Loan Losses (Credit) Provisions</t>
        </is>
      </c>
      <c r="B25" s="5" t="n">
        <v>134</v>
      </c>
      <c r="C25" s="5" t="n">
        <v>63</v>
      </c>
      <c r="D25" s="5" t="n">
        <v>172</v>
      </c>
      <c r="E25" s="5" t="n">
        <v>103</v>
      </c>
    </row>
    <row r="26">
      <c r="A26" s="4" t="inlineStr">
        <is>
          <t>Allowance for Loan Losses Ending Balance</t>
        </is>
      </c>
      <c r="B26" s="5" t="n">
        <v>691</v>
      </c>
      <c r="C26" s="5" t="n">
        <v>332</v>
      </c>
      <c r="D26" s="5" t="n">
        <v>691</v>
      </c>
      <c r="E26" s="5" t="n">
        <v>332</v>
      </c>
    </row>
    <row r="27">
      <c r="A27" s="4" t="inlineStr">
        <is>
          <t>Allowance for Loan Losses Ending Balance Collectively Evaluated for Impairment</t>
        </is>
      </c>
      <c r="B27" s="5" t="n">
        <v>691</v>
      </c>
      <c r="C27" s="5" t="n">
        <v>332</v>
      </c>
      <c r="D27" s="5" t="n">
        <v>691</v>
      </c>
      <c r="E27" s="5" t="n">
        <v>332</v>
      </c>
    </row>
    <row r="28">
      <c r="A28" s="4" t="inlineStr">
        <is>
          <t>Commercial | Commercial Business</t>
        </is>
      </c>
    </row>
    <row r="29">
      <c r="A29" s="3" t="inlineStr">
        <is>
          <t>Financing Receivable, Allowance for Credit Losses [Line Items]</t>
        </is>
      </c>
    </row>
    <row r="30">
      <c r="A30" s="4" t="inlineStr">
        <is>
          <t>Allowance for Loan Losses Beginning Balance</t>
        </is>
      </c>
      <c r="B30" s="5" t="n">
        <v>293</v>
      </c>
      <c r="C30" s="5" t="n">
        <v>154</v>
      </c>
      <c r="D30" s="5" t="n">
        <v>280</v>
      </c>
      <c r="E30" s="5" t="n">
        <v>122</v>
      </c>
    </row>
    <row r="31">
      <c r="A31" s="4" t="inlineStr">
        <is>
          <t>Allowance for Loan Losses (Credit) Provisions</t>
        </is>
      </c>
      <c r="B31" s="5" t="n">
        <v>-13</v>
      </c>
      <c r="C31" s="5" t="n">
        <v>3</v>
      </c>
      <c r="E31" s="5" t="n">
        <v>35</v>
      </c>
    </row>
    <row r="32">
      <c r="A32" s="4" t="inlineStr">
        <is>
          <t>Allowance for Loan Losses Ending Balance</t>
        </is>
      </c>
      <c r="B32" s="5" t="n">
        <v>280</v>
      </c>
      <c r="C32" s="5" t="n">
        <v>157</v>
      </c>
      <c r="D32" s="5" t="n">
        <v>280</v>
      </c>
      <c r="E32" s="5" t="n">
        <v>157</v>
      </c>
    </row>
    <row r="33">
      <c r="A33" s="4" t="inlineStr">
        <is>
          <t>Allowance for Loan Losses Ending Balance Collectively Evaluated for Impairment</t>
        </is>
      </c>
      <c r="B33" s="5" t="n">
        <v>280</v>
      </c>
      <c r="C33" s="5" t="n">
        <v>157</v>
      </c>
      <c r="D33" s="5" t="n">
        <v>280</v>
      </c>
      <c r="E33" s="5" t="n">
        <v>157</v>
      </c>
    </row>
    <row r="34">
      <c r="A34" s="4" t="inlineStr">
        <is>
          <t>Commercial | Main Street Lending Program</t>
        </is>
      </c>
    </row>
    <row r="35">
      <c r="A35" s="3" t="inlineStr">
        <is>
          <t>Financing Receivable, Allowance for Credit Losses [Line Items]</t>
        </is>
      </c>
    </row>
    <row r="36">
      <c r="A36" s="4" t="inlineStr">
        <is>
          <t>Allowance for Loan Losses Beginning Balance</t>
        </is>
      </c>
      <c r="B36" s="5" t="n">
        <v>27</v>
      </c>
      <c r="D36" s="5" t="n">
        <v>27</v>
      </c>
    </row>
    <row r="37">
      <c r="A37" s="4" t="inlineStr">
        <is>
          <t>Allowance for Loan Losses Ending Balance</t>
        </is>
      </c>
      <c r="B37" s="5" t="n">
        <v>27</v>
      </c>
      <c r="D37" s="5" t="n">
        <v>27</v>
      </c>
    </row>
    <row r="38">
      <c r="A38" s="4" t="inlineStr">
        <is>
          <t>Allowance for Loan Losses Ending Balance Collectively Evaluated for Impairment</t>
        </is>
      </c>
      <c r="B38" s="5" t="n">
        <v>27</v>
      </c>
      <c r="D38" s="5" t="n">
        <v>27</v>
      </c>
    </row>
    <row r="39">
      <c r="A39" s="4" t="inlineStr">
        <is>
          <t>Construction</t>
        </is>
      </c>
    </row>
    <row r="40">
      <c r="A40" s="3" t="inlineStr">
        <is>
          <t>Financing Receivable, Allowance for Credit Losses [Line Items]</t>
        </is>
      </c>
    </row>
    <row r="41">
      <c r="A41" s="4" t="inlineStr">
        <is>
          <t>Allowance for Loan Losses Beginning Balance</t>
        </is>
      </c>
      <c r="B41" s="5" t="n">
        <v>149</v>
      </c>
      <c r="C41" s="5" t="n">
        <v>22</v>
      </c>
      <c r="D41" s="5" t="n">
        <v>74</v>
      </c>
      <c r="E41" s="5" t="n">
        <v>8</v>
      </c>
    </row>
    <row r="42">
      <c r="A42" s="4" t="inlineStr">
        <is>
          <t>Allowance for Loan Losses (Credit) Provisions</t>
        </is>
      </c>
      <c r="B42" s="5" t="n">
        <v>197</v>
      </c>
      <c r="C42" s="5" t="n">
        <v>5</v>
      </c>
      <c r="D42" s="5" t="n">
        <v>272</v>
      </c>
      <c r="E42" s="5" t="n">
        <v>19</v>
      </c>
    </row>
    <row r="43">
      <c r="A43" s="4" t="inlineStr">
        <is>
          <t>Allowance for Loan Losses Ending Balance</t>
        </is>
      </c>
      <c r="B43" s="5" t="n">
        <v>346</v>
      </c>
      <c r="C43" s="5" t="n">
        <v>27</v>
      </c>
      <c r="D43" s="5" t="n">
        <v>346</v>
      </c>
      <c r="E43" s="5" t="n">
        <v>27</v>
      </c>
    </row>
    <row r="44">
      <c r="A44" s="4" t="inlineStr">
        <is>
          <t>Allowance for Loan Losses Ending Balance Collectively Evaluated for Impairment</t>
        </is>
      </c>
      <c r="B44" s="5" t="n">
        <v>346</v>
      </c>
      <c r="C44" s="5" t="n">
        <v>27</v>
      </c>
      <c r="D44" s="5" t="n">
        <v>346</v>
      </c>
      <c r="E44" s="5" t="n">
        <v>27</v>
      </c>
    </row>
    <row r="45">
      <c r="A45" s="4" t="inlineStr">
        <is>
          <t>Consumer | Medical Education</t>
        </is>
      </c>
    </row>
    <row r="46">
      <c r="A46" s="3" t="inlineStr">
        <is>
          <t>Financing Receivable, Allowance for Credit Losses [Line Items]</t>
        </is>
      </c>
    </row>
    <row r="47">
      <c r="A47" s="4" t="inlineStr">
        <is>
          <t>Allowance for Loan Losses Beginning Balance</t>
        </is>
      </c>
      <c r="B47" s="5" t="n">
        <v>389</v>
      </c>
      <c r="C47" s="5" t="n">
        <v>331</v>
      </c>
      <c r="D47" s="5" t="n">
        <v>367</v>
      </c>
      <c r="E47" s="5" t="n">
        <v>333</v>
      </c>
    </row>
    <row r="48">
      <c r="A48" s="4" t="inlineStr">
        <is>
          <t>Allowance for Loan Losses Charge-offs</t>
        </is>
      </c>
      <c r="C48" s="5" t="n">
        <v>-154</v>
      </c>
      <c r="D48" s="5" t="n">
        <v>-172</v>
      </c>
      <c r="E48" s="5" t="n">
        <v>-154</v>
      </c>
    </row>
    <row r="49">
      <c r="A49" s="4" t="inlineStr">
        <is>
          <t>Allowance for Loan Losses Recoveries</t>
        </is>
      </c>
      <c r="E49" s="5" t="n">
        <v>1</v>
      </c>
    </row>
    <row r="50">
      <c r="A50" s="4" t="inlineStr">
        <is>
          <t>Allowance for Loan Losses (Credit) Provisions</t>
        </is>
      </c>
      <c r="B50" s="5" t="n">
        <v>-7</v>
      </c>
      <c r="C50" s="5" t="n">
        <v>161</v>
      </c>
      <c r="D50" s="5" t="n">
        <v>187</v>
      </c>
      <c r="E50" s="5" t="n">
        <v>158</v>
      </c>
    </row>
    <row r="51">
      <c r="A51" s="4" t="inlineStr">
        <is>
          <t>Allowance for Loan Losses Ending Balance</t>
        </is>
      </c>
      <c r="B51" s="5" t="n">
        <v>382</v>
      </c>
      <c r="C51" s="5" t="n">
        <v>338</v>
      </c>
      <c r="D51" s="5" t="n">
        <v>382</v>
      </c>
      <c r="E51" s="5" t="n">
        <v>338</v>
      </c>
    </row>
    <row r="52">
      <c r="A52" s="4" t="inlineStr">
        <is>
          <t>Allowance for Loan Losses Ending Balance Collectively Evaluated for Impairment</t>
        </is>
      </c>
      <c r="B52" s="6" t="n">
        <v>382</v>
      </c>
      <c r="C52" s="5" t="n">
        <v>338</v>
      </c>
      <c r="D52" s="5" t="n">
        <v>382</v>
      </c>
      <c r="E52" s="5" t="n">
        <v>338</v>
      </c>
    </row>
    <row r="53">
      <c r="A53" s="4" t="inlineStr">
        <is>
          <t>Unallocated</t>
        </is>
      </c>
    </row>
    <row r="54">
      <c r="A54" s="3" t="inlineStr">
        <is>
          <t>Financing Receivable, Allowance for Credit Losses [Line Items]</t>
        </is>
      </c>
    </row>
    <row r="55">
      <c r="A55" s="4" t="inlineStr">
        <is>
          <t>Allowance for Loan Losses Beginning Balance</t>
        </is>
      </c>
      <c r="D55" s="5" t="n">
        <v>98</v>
      </c>
    </row>
    <row r="56">
      <c r="A56" s="4" t="inlineStr">
        <is>
          <t>Allowance for Loan Losses (Credit) Provisions</t>
        </is>
      </c>
      <c r="C56" s="5" t="n">
        <v>184</v>
      </c>
      <c r="D56" s="6" t="n">
        <v>-98</v>
      </c>
      <c r="E56" s="5" t="n">
        <v>184</v>
      </c>
    </row>
    <row r="57">
      <c r="A57" s="4" t="inlineStr">
        <is>
          <t>Allowance for Loan Losses Ending Balance</t>
        </is>
      </c>
      <c r="C57" s="5" t="n">
        <v>184</v>
      </c>
      <c r="E57" s="5" t="n">
        <v>184</v>
      </c>
    </row>
    <row r="58">
      <c r="A58" s="4" t="inlineStr">
        <is>
          <t>Allowance for Loan Losses Ending Balance Collectively Evaluated for Impairment</t>
        </is>
      </c>
      <c r="C58" s="6" t="n">
        <v>184</v>
      </c>
      <c r="E58" s="6" t="n">
        <v>1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for Impairment By Loan Class (Detail) - USD ($) $ in Thousands</t>
        </is>
      </c>
      <c r="B1" s="2" t="inlineStr">
        <is>
          <t>Jun. 30, 2021</t>
        </is>
      </c>
      <c r="C1" s="2" t="inlineStr">
        <is>
          <t>Dec. 31, 2020</t>
        </is>
      </c>
    </row>
    <row r="2">
      <c r="A2" s="3" t="inlineStr">
        <is>
          <t>Financing Receivable, Allowance for Credit Losses [Line Items]</t>
        </is>
      </c>
    </row>
    <row r="3">
      <c r="A3" s="4" t="inlineStr">
        <is>
          <t>Loans Receivable Ending Balance</t>
        </is>
      </c>
      <c r="B3" s="6" t="n">
        <v>339545</v>
      </c>
      <c r="C3" s="6" t="n">
        <v>317114</v>
      </c>
    </row>
    <row r="4">
      <c r="A4" s="4" t="inlineStr">
        <is>
          <t>Loans Receivable Ending Balance Individually Evaluated for Impairment</t>
        </is>
      </c>
      <c r="B4" s="5" t="n">
        <v>1571</v>
      </c>
      <c r="C4" s="5" t="n">
        <v>1328</v>
      </c>
    </row>
    <row r="5">
      <c r="A5" s="4" t="inlineStr">
        <is>
          <t>Loans Receivable Ending Balance Collectively Evaluated for Impairment</t>
        </is>
      </c>
      <c r="B5" s="5" t="n">
        <v>337974</v>
      </c>
      <c r="C5" s="5" t="n">
        <v>315786</v>
      </c>
    </row>
    <row r="6">
      <c r="A6" s="4" t="inlineStr">
        <is>
          <t>Residential | 1-4 family</t>
        </is>
      </c>
    </row>
    <row r="7">
      <c r="A7" s="3" t="inlineStr">
        <is>
          <t>Financing Receivable, Allowance for Credit Losses [Line Items]</t>
        </is>
      </c>
    </row>
    <row r="8">
      <c r="A8" s="4" t="inlineStr">
        <is>
          <t>Loans Receivable Ending Balance</t>
        </is>
      </c>
      <c r="B8" s="5" t="n">
        <v>115695</v>
      </c>
      <c r="C8" s="5" t="n">
        <v>141891</v>
      </c>
    </row>
    <row r="9">
      <c r="A9" s="4" t="inlineStr">
        <is>
          <t>Loans Receivable Ending Balance Individually Evaluated for Impairment</t>
        </is>
      </c>
      <c r="B9" s="5" t="n">
        <v>1301</v>
      </c>
      <c r="C9" s="5" t="n">
        <v>932</v>
      </c>
    </row>
    <row r="10">
      <c r="A10" s="4" t="inlineStr">
        <is>
          <t>Loans Receivable Ending Balance Collectively Evaluated for Impairment</t>
        </is>
      </c>
      <c r="B10" s="5" t="n">
        <v>114394</v>
      </c>
      <c r="C10" s="5" t="n">
        <v>140959</v>
      </c>
    </row>
    <row r="11">
      <c r="A11" s="4" t="inlineStr">
        <is>
          <t>Residential | Home equity and HELOCs</t>
        </is>
      </c>
    </row>
    <row r="12">
      <c r="A12" s="3" t="inlineStr">
        <is>
          <t>Financing Receivable, Allowance for Credit Losses [Line Items]</t>
        </is>
      </c>
    </row>
    <row r="13">
      <c r="A13" s="4" t="inlineStr">
        <is>
          <t>Loans Receivable Ending Balance</t>
        </is>
      </c>
      <c r="B13" s="5" t="n">
        <v>3189</v>
      </c>
      <c r="C13" s="5" t="n">
        <v>3993</v>
      </c>
    </row>
    <row r="14">
      <c r="A14" s="4" t="inlineStr">
        <is>
          <t>Loans Receivable Ending Balance Collectively Evaluated for Impairment</t>
        </is>
      </c>
      <c r="B14" s="5" t="n">
        <v>3189</v>
      </c>
      <c r="C14" s="5" t="n">
        <v>3993</v>
      </c>
    </row>
    <row r="15">
      <c r="A15" s="4" t="inlineStr">
        <is>
          <t>Commercial | Commercial Real Estate</t>
        </is>
      </c>
    </row>
    <row r="16">
      <c r="A16" s="3" t="inlineStr">
        <is>
          <t>Financing Receivable, Allowance for Credit Losses [Line Items]</t>
        </is>
      </c>
    </row>
    <row r="17">
      <c r="A17" s="4" t="inlineStr">
        <is>
          <t>Loans Receivable Ending Balance</t>
        </is>
      </c>
      <c r="B17" s="5" t="n">
        <v>92514</v>
      </c>
      <c r="C17" s="5" t="n">
        <v>68705</v>
      </c>
    </row>
    <row r="18">
      <c r="A18" s="4" t="inlineStr">
        <is>
          <t>Loans Receivable Ending Balance Individually Evaluated for Impairment</t>
        </is>
      </c>
      <c r="B18" s="5" t="n">
        <v>187</v>
      </c>
      <c r="C18" s="5" t="n">
        <v>300</v>
      </c>
    </row>
    <row r="19">
      <c r="A19" s="4" t="inlineStr">
        <is>
          <t>Loans Receivable Ending Balance Collectively Evaluated for Impairment</t>
        </is>
      </c>
      <c r="B19" s="5" t="n">
        <v>92327</v>
      </c>
      <c r="C19" s="5" t="n">
        <v>68405</v>
      </c>
    </row>
    <row r="20">
      <c r="A20" s="4" t="inlineStr">
        <is>
          <t>Commercial | Commercial Business</t>
        </is>
      </c>
    </row>
    <row r="21">
      <c r="A21" s="3" t="inlineStr">
        <is>
          <t>Financing Receivable, Allowance for Credit Losses [Line Items]</t>
        </is>
      </c>
    </row>
    <row r="22">
      <c r="A22" s="4" t="inlineStr">
        <is>
          <t>Loans Receivable Ending Balance</t>
        </is>
      </c>
      <c r="B22" s="5" t="n">
        <v>20894</v>
      </c>
      <c r="C22" s="5" t="n">
        <v>24152</v>
      </c>
    </row>
    <row r="23">
      <c r="A23" s="4" t="inlineStr">
        <is>
          <t>Loans Receivable Ending Balance Individually Evaluated for Impairment</t>
        </is>
      </c>
      <c r="B23" s="5" t="n">
        <v>83</v>
      </c>
      <c r="C23" s="5" t="n">
        <v>96</v>
      </c>
    </row>
    <row r="24">
      <c r="A24" s="4" t="inlineStr">
        <is>
          <t>Loans Receivable Ending Balance Collectively Evaluated for Impairment</t>
        </is>
      </c>
      <c r="B24" s="5" t="n">
        <v>20811</v>
      </c>
      <c r="C24" s="5" t="n">
        <v>24056</v>
      </c>
    </row>
    <row r="25">
      <c r="A25" s="4" t="inlineStr">
        <is>
          <t>Commercial | Main Street Lending Program</t>
        </is>
      </c>
    </row>
    <row r="26">
      <c r="A26" s="3" t="inlineStr">
        <is>
          <t>Financing Receivable, Allowance for Credit Losses [Line Items]</t>
        </is>
      </c>
    </row>
    <row r="27">
      <c r="A27" s="4" t="inlineStr">
        <is>
          <t>Loans Receivable Ending Balance</t>
        </is>
      </c>
      <c r="B27" s="5" t="n">
        <v>1556</v>
      </c>
      <c r="C27" s="5" t="n">
        <v>1556</v>
      </c>
    </row>
    <row r="28">
      <c r="A28" s="4" t="inlineStr">
        <is>
          <t>Loans Receivable Ending Balance Collectively Evaluated for Impairment</t>
        </is>
      </c>
      <c r="B28" s="5" t="n">
        <v>1556</v>
      </c>
      <c r="C28" s="5" t="n">
        <v>1556</v>
      </c>
    </row>
    <row r="29">
      <c r="A29" s="4" t="inlineStr">
        <is>
          <t>Commercial | SBA PPP Loans</t>
        </is>
      </c>
    </row>
    <row r="30">
      <c r="A30" s="3" t="inlineStr">
        <is>
          <t>Financing Receivable, Allowance for Credit Losses [Line Items]</t>
        </is>
      </c>
    </row>
    <row r="31">
      <c r="A31" s="4" t="inlineStr">
        <is>
          <t>Loans Receivable Ending Balance</t>
        </is>
      </c>
      <c r="B31" s="5" t="n">
        <v>71447</v>
      </c>
      <c r="C31" s="5" t="n">
        <v>64380</v>
      </c>
    </row>
    <row r="32">
      <c r="A32" s="4" t="inlineStr">
        <is>
          <t>Loans Receivable Ending Balance Collectively Evaluated for Impairment</t>
        </is>
      </c>
      <c r="B32" s="5" t="n">
        <v>71447</v>
      </c>
      <c r="C32" s="5" t="n">
        <v>64380</v>
      </c>
    </row>
    <row r="33">
      <c r="A33" s="4" t="inlineStr">
        <is>
          <t>Construction</t>
        </is>
      </c>
    </row>
    <row r="34">
      <c r="A34" s="3" t="inlineStr">
        <is>
          <t>Financing Receivable, Allowance for Credit Losses [Line Items]</t>
        </is>
      </c>
    </row>
    <row r="35">
      <c r="A35" s="4" t="inlineStr">
        <is>
          <t>Loans Receivable Ending Balance</t>
        </is>
      </c>
      <c r="B35" s="5" t="n">
        <v>29679</v>
      </c>
      <c r="C35" s="5" t="n">
        <v>7299</v>
      </c>
    </row>
    <row r="36">
      <c r="A36" s="4" t="inlineStr">
        <is>
          <t>Loans Receivable Ending Balance Collectively Evaluated for Impairment</t>
        </is>
      </c>
      <c r="B36" s="5" t="n">
        <v>29679</v>
      </c>
      <c r="C36" s="5" t="n">
        <v>7299</v>
      </c>
    </row>
    <row r="37">
      <c r="A37" s="4" t="inlineStr">
        <is>
          <t>Consumer | Medical Education</t>
        </is>
      </c>
    </row>
    <row r="38">
      <c r="A38" s="3" t="inlineStr">
        <is>
          <t>Financing Receivable, Allowance for Credit Losses [Line Items]</t>
        </is>
      </c>
    </row>
    <row r="39">
      <c r="A39" s="4" t="inlineStr">
        <is>
          <t>Loans Receivable Ending Balance</t>
        </is>
      </c>
      <c r="B39" s="5" t="n">
        <v>4566</v>
      </c>
      <c r="C39" s="5" t="n">
        <v>5105</v>
      </c>
    </row>
    <row r="40">
      <c r="A40" s="4" t="inlineStr">
        <is>
          <t>Loans Receivable Ending Balance Collectively Evaluated for Impairment</t>
        </is>
      </c>
      <c r="B40" s="5" t="n">
        <v>4566</v>
      </c>
      <c r="C40" s="5" t="n">
        <v>5105</v>
      </c>
    </row>
    <row r="41">
      <c r="A41" s="4" t="inlineStr">
        <is>
          <t>Consumer | Other</t>
        </is>
      </c>
    </row>
    <row r="42">
      <c r="A42" s="3" t="inlineStr">
        <is>
          <t>Financing Receivable, Allowance for Credit Losses [Line Items]</t>
        </is>
      </c>
    </row>
    <row r="43">
      <c r="A43" s="4" t="inlineStr">
        <is>
          <t>Loans Receivable Ending Balance</t>
        </is>
      </c>
      <c r="B43" s="5" t="n">
        <v>5</v>
      </c>
      <c r="C43" s="5" t="n">
        <v>33</v>
      </c>
    </row>
    <row r="44">
      <c r="A44" s="4" t="inlineStr">
        <is>
          <t>Loans Receivable Ending Balance Collectively Evaluated for Impairment</t>
        </is>
      </c>
      <c r="B44" s="6" t="n">
        <v>5</v>
      </c>
      <c r="C44" s="6"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Summary of Information in Regard to Impaired Loans by Loan Portfolio Cla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Impaired loans by loan portfolio class with no related allowance, Recorded Investment</t>
        </is>
      </c>
      <c r="B4" s="6" t="n">
        <v>1571</v>
      </c>
      <c r="D4" s="6" t="n">
        <v>1571</v>
      </c>
      <c r="F4" s="6" t="n">
        <v>1328</v>
      </c>
    </row>
    <row r="5">
      <c r="A5" s="4" t="inlineStr">
        <is>
          <t>Impaired loans by loan portfolio class with no related allowance, Unpaid Principal Balance</t>
        </is>
      </c>
      <c r="B5" s="5" t="n">
        <v>1718</v>
      </c>
      <c r="D5" s="5" t="n">
        <v>1718</v>
      </c>
      <c r="F5" s="5" t="n">
        <v>1452</v>
      </c>
    </row>
    <row r="6">
      <c r="A6" s="4" t="inlineStr">
        <is>
          <t>Impaired loans by loan portfolio class, Recorded Investment</t>
        </is>
      </c>
      <c r="B6" s="5" t="n">
        <v>1571</v>
      </c>
      <c r="D6" s="5" t="n">
        <v>1571</v>
      </c>
      <c r="F6" s="5" t="n">
        <v>1328</v>
      </c>
    </row>
    <row r="7">
      <c r="A7" s="4" t="inlineStr">
        <is>
          <t>Impaired loans by loan portfolio class, Unpaid Principal Balance</t>
        </is>
      </c>
      <c r="B7" s="5" t="n">
        <v>1718</v>
      </c>
      <c r="D7" s="5" t="n">
        <v>1718</v>
      </c>
      <c r="F7" s="5" t="n">
        <v>1452</v>
      </c>
    </row>
    <row r="8">
      <c r="A8" s="4" t="inlineStr">
        <is>
          <t>Impaired loans by loan portfolio class with no related allowance, Average Record Investment</t>
        </is>
      </c>
      <c r="B8" s="5" t="n">
        <v>2121</v>
      </c>
      <c r="C8" s="6" t="n">
        <v>1798</v>
      </c>
      <c r="D8" s="5" t="n">
        <v>1857</v>
      </c>
      <c r="E8" s="6" t="n">
        <v>1969</v>
      </c>
    </row>
    <row r="9">
      <c r="A9" s="4" t="inlineStr">
        <is>
          <t>Impaired loans by loan portfolio class with no related allowance, Interest Income Recognized</t>
        </is>
      </c>
      <c r="B9" s="5" t="n">
        <v>26</v>
      </c>
      <c r="C9" s="5" t="n">
        <v>7</v>
      </c>
      <c r="D9" s="5" t="n">
        <v>32</v>
      </c>
      <c r="E9" s="5" t="n">
        <v>14</v>
      </c>
    </row>
    <row r="10">
      <c r="A10" s="4" t="inlineStr">
        <is>
          <t>Impaired loans by loan portfolio class, Average Record Investment</t>
        </is>
      </c>
      <c r="B10" s="5" t="n">
        <v>2121</v>
      </c>
      <c r="C10" s="5" t="n">
        <v>1798</v>
      </c>
      <c r="D10" s="5" t="n">
        <v>1857</v>
      </c>
      <c r="E10" s="5" t="n">
        <v>1969</v>
      </c>
    </row>
    <row r="11">
      <c r="A11" s="4" t="inlineStr">
        <is>
          <t>Impaired loans by loan portfolio class, Interest Income Recognized</t>
        </is>
      </c>
      <c r="B11" s="5" t="n">
        <v>6</v>
      </c>
      <c r="C11" s="5" t="n">
        <v>7</v>
      </c>
      <c r="D11" s="5" t="n">
        <v>32</v>
      </c>
      <c r="E11" s="5" t="n">
        <v>14</v>
      </c>
    </row>
    <row r="12">
      <c r="A12" s="4" t="inlineStr">
        <is>
          <t>Residential | 1-4 family</t>
        </is>
      </c>
    </row>
    <row r="13">
      <c r="A13" s="3" t="inlineStr">
        <is>
          <t>Financing Receivable, Allowance for Credit Losses [Line Items]</t>
        </is>
      </c>
    </row>
    <row r="14">
      <c r="A14" s="4" t="inlineStr">
        <is>
          <t>Impaired loans by loan portfolio class with no related allowance, Recorded Investment</t>
        </is>
      </c>
      <c r="B14" s="5" t="n">
        <v>1301</v>
      </c>
      <c r="D14" s="5" t="n">
        <v>1301</v>
      </c>
      <c r="F14" s="5" t="n">
        <v>932</v>
      </c>
    </row>
    <row r="15">
      <c r="A15" s="4" t="inlineStr">
        <is>
          <t>Impaired loans by loan portfolio class with no related allowance, Unpaid Principal Balance</t>
        </is>
      </c>
      <c r="B15" s="5" t="n">
        <v>1448</v>
      </c>
      <c r="D15" s="5" t="n">
        <v>1448</v>
      </c>
      <c r="F15" s="5" t="n">
        <v>1056</v>
      </c>
    </row>
    <row r="16">
      <c r="A16" s="4" t="inlineStr">
        <is>
          <t>Impaired loans by loan portfolio class with no related allowance, Average Record Investment</t>
        </is>
      </c>
      <c r="B16" s="5" t="n">
        <v>1108</v>
      </c>
      <c r="C16" s="5" t="n">
        <v>1236</v>
      </c>
      <c r="D16" s="5" t="n">
        <v>1049</v>
      </c>
      <c r="E16" s="5" t="n">
        <v>1346</v>
      </c>
    </row>
    <row r="17">
      <c r="A17" s="4" t="inlineStr">
        <is>
          <t>Residential | Home equity and HELOCs</t>
        </is>
      </c>
    </row>
    <row r="18">
      <c r="A18" s="3" t="inlineStr">
        <is>
          <t>Financing Receivable, Allowance for Credit Losses [Line Items]</t>
        </is>
      </c>
    </row>
    <row r="19">
      <c r="A19" s="4" t="inlineStr">
        <is>
          <t>Impaired loans by loan portfolio class with no related allowance, Average Record Investment</t>
        </is>
      </c>
      <c r="C19" s="5" t="n">
        <v>140</v>
      </c>
      <c r="E19" s="5" t="n">
        <v>196</v>
      </c>
    </row>
    <row r="20">
      <c r="A20" s="4" t="inlineStr">
        <is>
          <t>Commercial | Commercial Real Estate</t>
        </is>
      </c>
    </row>
    <row r="21">
      <c r="A21" s="3" t="inlineStr">
        <is>
          <t>Financing Receivable, Allowance for Credit Losses [Line Items]</t>
        </is>
      </c>
    </row>
    <row r="22">
      <c r="A22" s="4" t="inlineStr">
        <is>
          <t>Impaired loans by loan portfolio class with no related allowance, Recorded Investment</t>
        </is>
      </c>
      <c r="B22" s="5" t="n">
        <v>187</v>
      </c>
      <c r="D22" s="5" t="n">
        <v>187</v>
      </c>
      <c r="F22" s="5" t="n">
        <v>300</v>
      </c>
    </row>
    <row r="23">
      <c r="A23" s="4" t="inlineStr">
        <is>
          <t>Impaired loans by loan portfolio class with no related allowance, Unpaid Principal Balance</t>
        </is>
      </c>
      <c r="B23" s="5" t="n">
        <v>187</v>
      </c>
      <c r="D23" s="5" t="n">
        <v>187</v>
      </c>
      <c r="F23" s="5" t="n">
        <v>300</v>
      </c>
    </row>
    <row r="24">
      <c r="A24" s="4" t="inlineStr">
        <is>
          <t>Impaired loans by loan portfolio class with no related allowance, Average Record Investment</t>
        </is>
      </c>
      <c r="B24" s="5" t="n">
        <v>926</v>
      </c>
      <c r="C24" s="5" t="n">
        <v>311</v>
      </c>
      <c r="D24" s="5" t="n">
        <v>718</v>
      </c>
      <c r="E24" s="5" t="n">
        <v>313</v>
      </c>
    </row>
    <row r="25">
      <c r="A25" s="4" t="inlineStr">
        <is>
          <t>Impaired loans by loan portfolio class with no related allowance, Interest Income Recognized</t>
        </is>
      </c>
      <c r="B25" s="5" t="n">
        <v>25</v>
      </c>
      <c r="C25" s="5" t="n">
        <v>5</v>
      </c>
      <c r="D25" s="5" t="n">
        <v>30</v>
      </c>
      <c r="E25" s="5" t="n">
        <v>11</v>
      </c>
    </row>
    <row r="26">
      <c r="A26" s="4" t="inlineStr">
        <is>
          <t>Commercial | Commercial Business</t>
        </is>
      </c>
    </row>
    <row r="27">
      <c r="A27" s="3" t="inlineStr">
        <is>
          <t>Financing Receivable, Allowance for Credit Losses [Line Items]</t>
        </is>
      </c>
    </row>
    <row r="28">
      <c r="A28" s="4" t="inlineStr">
        <is>
          <t>Impaired loans by loan portfolio class with no related allowance, Recorded Investment</t>
        </is>
      </c>
      <c r="B28" s="5" t="n">
        <v>83</v>
      </c>
      <c r="D28" s="5" t="n">
        <v>83</v>
      </c>
      <c r="F28" s="5" t="n">
        <v>96</v>
      </c>
    </row>
    <row r="29">
      <c r="A29" s="4" t="inlineStr">
        <is>
          <t>Impaired loans by loan portfolio class with no related allowance, Unpaid Principal Balance</t>
        </is>
      </c>
      <c r="B29" s="5" t="n">
        <v>83</v>
      </c>
      <c r="D29" s="5" t="n">
        <v>83</v>
      </c>
      <c r="F29" s="6" t="n">
        <v>96</v>
      </c>
    </row>
    <row r="30">
      <c r="A30" s="4" t="inlineStr">
        <is>
          <t>Impaired loans by loan portfolio class with no related allowance, Average Record Investment</t>
        </is>
      </c>
      <c r="B30" s="5" t="n">
        <v>87</v>
      </c>
      <c r="C30" s="5" t="n">
        <v>111</v>
      </c>
      <c r="D30" s="5" t="n">
        <v>90</v>
      </c>
      <c r="E30" s="5" t="n">
        <v>114</v>
      </c>
    </row>
    <row r="31">
      <c r="A31" s="4" t="inlineStr">
        <is>
          <t>Impaired loans by loan portfolio class with no related allowance, Interest Income Recognized</t>
        </is>
      </c>
      <c r="B31" s="6" t="n">
        <v>1</v>
      </c>
      <c r="C31" s="6" t="n">
        <v>2</v>
      </c>
      <c r="D31" s="6" t="n">
        <v>2</v>
      </c>
      <c r="E31"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Classes of Loan Portfolio (Detail) - USD ($) $ in Thousands</t>
        </is>
      </c>
      <c r="B1" s="2" t="inlineStr">
        <is>
          <t>Jun. 30, 2021</t>
        </is>
      </c>
      <c r="C1" s="2" t="inlineStr">
        <is>
          <t>Dec. 31, 2020</t>
        </is>
      </c>
    </row>
    <row r="2">
      <c r="A2" s="3" t="inlineStr">
        <is>
          <t>Financing Receivable, Modifications [Line Items]</t>
        </is>
      </c>
    </row>
    <row r="3">
      <c r="A3" s="4" t="inlineStr">
        <is>
          <t>Loans receivable, nonaccrual status</t>
        </is>
      </c>
      <c r="B3" s="6" t="n">
        <v>2817</v>
      </c>
      <c r="C3" s="6" t="n">
        <v>2254</v>
      </c>
    </row>
    <row r="4">
      <c r="A4" s="4" t="inlineStr">
        <is>
          <t>Residential | 1-4 family</t>
        </is>
      </c>
    </row>
    <row r="5">
      <c r="A5" s="3" t="inlineStr">
        <is>
          <t>Financing Receivable, Modifications [Line Items]</t>
        </is>
      </c>
    </row>
    <row r="6">
      <c r="A6" s="4" t="inlineStr">
        <is>
          <t>Loans receivable, nonaccrual status</t>
        </is>
      </c>
      <c r="B6" s="5" t="n">
        <v>1509</v>
      </c>
      <c r="C6" s="5" t="n">
        <v>932</v>
      </c>
    </row>
    <row r="7">
      <c r="A7" s="4" t="inlineStr">
        <is>
          <t>Consumer | Medical Education</t>
        </is>
      </c>
    </row>
    <row r="8">
      <c r="A8" s="3" t="inlineStr">
        <is>
          <t>Financing Receivable, Modifications [Line Items]</t>
        </is>
      </c>
    </row>
    <row r="9">
      <c r="A9" s="4" t="inlineStr">
        <is>
          <t>Loans receivable, nonaccrual status</t>
        </is>
      </c>
      <c r="B9" s="6" t="n">
        <v>1308</v>
      </c>
      <c r="C9" s="6" t="n">
        <v>13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by Class of Loan Portfolio (Detail) - USD ($) $ in Thousands</t>
        </is>
      </c>
      <c r="B1" s="2" t="inlineStr">
        <is>
          <t>Jun. 30, 2021</t>
        </is>
      </c>
      <c r="C1" s="2" t="inlineStr">
        <is>
          <t>Dec. 31, 2020</t>
        </is>
      </c>
    </row>
    <row r="2">
      <c r="A2" s="3" t="inlineStr">
        <is>
          <t>Financing Receivable Recorded Investment [Line Items]</t>
        </is>
      </c>
    </row>
    <row r="3">
      <c r="A3" s="4" t="inlineStr">
        <is>
          <t>Loans and leases receivable, gross</t>
        </is>
      </c>
      <c r="B3" s="6" t="n">
        <v>339545</v>
      </c>
      <c r="C3" s="6" t="n">
        <v>317114</v>
      </c>
    </row>
    <row r="4">
      <c r="A4" s="4" t="inlineStr">
        <is>
          <t>Pass</t>
        </is>
      </c>
    </row>
    <row r="5">
      <c r="A5" s="3" t="inlineStr">
        <is>
          <t>Financing Receivable Recorded Investment [Line Items]</t>
        </is>
      </c>
    </row>
    <row r="6">
      <c r="A6" s="4" t="inlineStr">
        <is>
          <t>Loans and leases receivable, gross</t>
        </is>
      </c>
      <c r="B6" s="5" t="n">
        <v>334902</v>
      </c>
      <c r="C6" s="5" t="n">
        <v>314224</v>
      </c>
    </row>
    <row r="7">
      <c r="A7" s="4" t="inlineStr">
        <is>
          <t>Special Mention</t>
        </is>
      </c>
    </row>
    <row r="8">
      <c r="A8" s="3" t="inlineStr">
        <is>
          <t>Financing Receivable Recorded Investment [Line Items]</t>
        </is>
      </c>
    </row>
    <row r="9">
      <c r="A9" s="4" t="inlineStr">
        <is>
          <t>Loans and leases receivable, gross</t>
        </is>
      </c>
      <c r="B9" s="5" t="n">
        <v>1556</v>
      </c>
      <c r="C9" s="5" t="n">
        <v>194</v>
      </c>
    </row>
    <row r="10">
      <c r="A10" s="4" t="inlineStr">
        <is>
          <t>Substandard</t>
        </is>
      </c>
    </row>
    <row r="11">
      <c r="A11" s="3" t="inlineStr">
        <is>
          <t>Financing Receivable Recorded Investment [Line Items]</t>
        </is>
      </c>
    </row>
    <row r="12">
      <c r="A12" s="4" t="inlineStr">
        <is>
          <t>Loans and leases receivable, gross</t>
        </is>
      </c>
      <c r="B12" s="5" t="n">
        <v>3087</v>
      </c>
      <c r="C12" s="5" t="n">
        <v>2696</v>
      </c>
    </row>
    <row r="13">
      <c r="A13" s="4" t="inlineStr">
        <is>
          <t>Residential | 1-4 family</t>
        </is>
      </c>
    </row>
    <row r="14">
      <c r="A14" s="3" t="inlineStr">
        <is>
          <t>Financing Receivable Recorded Investment [Line Items]</t>
        </is>
      </c>
    </row>
    <row r="15">
      <c r="A15" s="4" t="inlineStr">
        <is>
          <t>Loans and leases receivable, gross</t>
        </is>
      </c>
      <c r="B15" s="5" t="n">
        <v>115695</v>
      </c>
      <c r="C15" s="5" t="n">
        <v>141891</v>
      </c>
    </row>
    <row r="16">
      <c r="A16" s="4" t="inlineStr">
        <is>
          <t>Residential | Home equity and HELOCs</t>
        </is>
      </c>
    </row>
    <row r="17">
      <c r="A17" s="3" t="inlineStr">
        <is>
          <t>Financing Receivable Recorded Investment [Line Items]</t>
        </is>
      </c>
    </row>
    <row r="18">
      <c r="A18" s="4" t="inlineStr">
        <is>
          <t>Loans and leases receivable, gross</t>
        </is>
      </c>
      <c r="B18" s="5" t="n">
        <v>3189</v>
      </c>
      <c r="C18" s="5" t="n">
        <v>3993</v>
      </c>
    </row>
    <row r="19">
      <c r="A19" s="4" t="inlineStr">
        <is>
          <t>Residential | Pass | 1-4 family</t>
        </is>
      </c>
    </row>
    <row r="20">
      <c r="A20" s="3" t="inlineStr">
        <is>
          <t>Financing Receivable Recorded Investment [Line Items]</t>
        </is>
      </c>
    </row>
    <row r="21">
      <c r="A21" s="4" t="inlineStr">
        <is>
          <t>Loans and leases receivable, gross</t>
        </is>
      </c>
      <c r="B21" s="5" t="n">
        <v>114186</v>
      </c>
      <c r="C21" s="5" t="n">
        <v>140959</v>
      </c>
    </row>
    <row r="22">
      <c r="A22" s="4" t="inlineStr">
        <is>
          <t>Residential | Pass | Home equity and HELOCs</t>
        </is>
      </c>
    </row>
    <row r="23">
      <c r="A23" s="3" t="inlineStr">
        <is>
          <t>Financing Receivable Recorded Investment [Line Items]</t>
        </is>
      </c>
    </row>
    <row r="24">
      <c r="A24" s="4" t="inlineStr">
        <is>
          <t>Loans and leases receivable, gross</t>
        </is>
      </c>
      <c r="B24" s="5" t="n">
        <v>3189</v>
      </c>
      <c r="C24" s="5" t="n">
        <v>3993</v>
      </c>
    </row>
    <row r="25">
      <c r="A25" s="4" t="inlineStr">
        <is>
          <t>Residential | Substandard | 1-4 family</t>
        </is>
      </c>
    </row>
    <row r="26">
      <c r="A26" s="3" t="inlineStr">
        <is>
          <t>Financing Receivable Recorded Investment [Line Items]</t>
        </is>
      </c>
    </row>
    <row r="27">
      <c r="A27" s="4" t="inlineStr">
        <is>
          <t>Loans and leases receivable, gross</t>
        </is>
      </c>
      <c r="B27" s="5" t="n">
        <v>1509</v>
      </c>
      <c r="C27" s="5" t="n">
        <v>932</v>
      </c>
    </row>
    <row r="28">
      <c r="A28" s="4" t="inlineStr">
        <is>
          <t>Commercial | Commercial Real Estate</t>
        </is>
      </c>
    </row>
    <row r="29">
      <c r="A29" s="3" t="inlineStr">
        <is>
          <t>Financing Receivable Recorded Investment [Line Items]</t>
        </is>
      </c>
    </row>
    <row r="30">
      <c r="A30" s="4" t="inlineStr">
        <is>
          <t>Loans and leases receivable, gross</t>
        </is>
      </c>
      <c r="B30" s="5" t="n">
        <v>92514</v>
      </c>
      <c r="C30" s="5" t="n">
        <v>68705</v>
      </c>
    </row>
    <row r="31">
      <c r="A31" s="4" t="inlineStr">
        <is>
          <t>Commercial | Commercial Business</t>
        </is>
      </c>
    </row>
    <row r="32">
      <c r="A32" s="3" t="inlineStr">
        <is>
          <t>Financing Receivable Recorded Investment [Line Items]</t>
        </is>
      </c>
    </row>
    <row r="33">
      <c r="A33" s="4" t="inlineStr">
        <is>
          <t>Loans and leases receivable, gross</t>
        </is>
      </c>
      <c r="B33" s="5" t="n">
        <v>20894</v>
      </c>
      <c r="C33" s="5" t="n">
        <v>24152</v>
      </c>
    </row>
    <row r="34">
      <c r="A34" s="4" t="inlineStr">
        <is>
          <t>Commercial | Main Street Lending Program</t>
        </is>
      </c>
    </row>
    <row r="35">
      <c r="A35" s="3" t="inlineStr">
        <is>
          <t>Financing Receivable Recorded Investment [Line Items]</t>
        </is>
      </c>
    </row>
    <row r="36">
      <c r="A36" s="4" t="inlineStr">
        <is>
          <t>Loans and leases receivable, gross</t>
        </is>
      </c>
      <c r="B36" s="5" t="n">
        <v>1556</v>
      </c>
      <c r="C36" s="5" t="n">
        <v>1556</v>
      </c>
    </row>
    <row r="37">
      <c r="A37" s="4" t="inlineStr">
        <is>
          <t>Commercial | SBA PPP Loans</t>
        </is>
      </c>
    </row>
    <row r="38">
      <c r="A38" s="3" t="inlineStr">
        <is>
          <t>Financing Receivable Recorded Investment [Line Items]</t>
        </is>
      </c>
    </row>
    <row r="39">
      <c r="A39" s="4" t="inlineStr">
        <is>
          <t>Loans and leases receivable, gross</t>
        </is>
      </c>
      <c r="B39" s="5" t="n">
        <v>71447</v>
      </c>
      <c r="C39" s="5" t="n">
        <v>64380</v>
      </c>
    </row>
    <row r="40">
      <c r="A40" s="4" t="inlineStr">
        <is>
          <t>Commercial | Pass | Commercial Real Estate</t>
        </is>
      </c>
    </row>
    <row r="41">
      <c r="A41" s="3" t="inlineStr">
        <is>
          <t>Financing Receivable Recorded Investment [Line Items]</t>
        </is>
      </c>
    </row>
    <row r="42">
      <c r="A42" s="4" t="inlineStr">
        <is>
          <t>Loans and leases receivable, gross</t>
        </is>
      </c>
      <c r="B42" s="5" t="n">
        <v>90771</v>
      </c>
      <c r="C42" s="5" t="n">
        <v>68211</v>
      </c>
    </row>
    <row r="43">
      <c r="A43" s="4" t="inlineStr">
        <is>
          <t>Commercial | Pass | Commercial Business</t>
        </is>
      </c>
    </row>
    <row r="44">
      <c r="A44" s="3" t="inlineStr">
        <is>
          <t>Financing Receivable Recorded Investment [Line Items]</t>
        </is>
      </c>
    </row>
    <row r="45">
      <c r="A45" s="4" t="inlineStr">
        <is>
          <t>Loans and leases receivable, gross</t>
        </is>
      </c>
      <c r="B45" s="5" t="n">
        <v>20811</v>
      </c>
      <c r="C45" s="5" t="n">
        <v>24010</v>
      </c>
    </row>
    <row r="46">
      <c r="A46" s="4" t="inlineStr">
        <is>
          <t>Commercial | Pass | Main Street Lending Program</t>
        </is>
      </c>
    </row>
    <row r="47">
      <c r="A47" s="3" t="inlineStr">
        <is>
          <t>Financing Receivable Recorded Investment [Line Items]</t>
        </is>
      </c>
    </row>
    <row r="48">
      <c r="A48" s="4" t="inlineStr">
        <is>
          <t>Loans and leases receivable, gross</t>
        </is>
      </c>
      <c r="B48" s="5" t="n">
        <v>1556</v>
      </c>
      <c r="C48" s="5" t="n">
        <v>1556</v>
      </c>
    </row>
    <row r="49">
      <c r="A49" s="4" t="inlineStr">
        <is>
          <t>Commercial | Pass | SBA PPP Loans</t>
        </is>
      </c>
    </row>
    <row r="50">
      <c r="A50" s="3" t="inlineStr">
        <is>
          <t>Financing Receivable Recorded Investment [Line Items]</t>
        </is>
      </c>
    </row>
    <row r="51">
      <c r="A51" s="4" t="inlineStr">
        <is>
          <t>Loans and leases receivable, gross</t>
        </is>
      </c>
      <c r="B51" s="5" t="n">
        <v>71447</v>
      </c>
      <c r="C51" s="5" t="n">
        <v>64380</v>
      </c>
    </row>
    <row r="52">
      <c r="A52" s="4" t="inlineStr">
        <is>
          <t>Commercial | Special Mention | Commercial Real Estate</t>
        </is>
      </c>
    </row>
    <row r="53">
      <c r="A53" s="3" t="inlineStr">
        <is>
          <t>Financing Receivable Recorded Investment [Line Items]</t>
        </is>
      </c>
    </row>
    <row r="54">
      <c r="A54" s="4" t="inlineStr">
        <is>
          <t>Loans and leases receivable, gross</t>
        </is>
      </c>
      <c r="B54" s="5" t="n">
        <v>1556</v>
      </c>
      <c r="C54" s="5" t="n">
        <v>194</v>
      </c>
    </row>
    <row r="55">
      <c r="A55" s="4" t="inlineStr">
        <is>
          <t>Commercial | Substandard | Commercial Real Estate</t>
        </is>
      </c>
    </row>
    <row r="56">
      <c r="A56" s="3" t="inlineStr">
        <is>
          <t>Financing Receivable Recorded Investment [Line Items]</t>
        </is>
      </c>
    </row>
    <row r="57">
      <c r="A57" s="4" t="inlineStr">
        <is>
          <t>Loans and leases receivable, gross</t>
        </is>
      </c>
      <c r="B57" s="5" t="n">
        <v>187</v>
      </c>
      <c r="C57" s="5" t="n">
        <v>300</v>
      </c>
    </row>
    <row r="58">
      <c r="A58" s="4" t="inlineStr">
        <is>
          <t>Commercial | Substandard | Commercial Business</t>
        </is>
      </c>
    </row>
    <row r="59">
      <c r="A59" s="3" t="inlineStr">
        <is>
          <t>Financing Receivable Recorded Investment [Line Items]</t>
        </is>
      </c>
    </row>
    <row r="60">
      <c r="A60" s="4" t="inlineStr">
        <is>
          <t>Loans and leases receivable, gross</t>
        </is>
      </c>
      <c r="B60" s="5" t="n">
        <v>83</v>
      </c>
      <c r="C60" s="5" t="n">
        <v>142</v>
      </c>
    </row>
    <row r="61">
      <c r="A61" s="4" t="inlineStr">
        <is>
          <t>Construction</t>
        </is>
      </c>
    </row>
    <row r="62">
      <c r="A62" s="3" t="inlineStr">
        <is>
          <t>Financing Receivable Recorded Investment [Line Items]</t>
        </is>
      </c>
    </row>
    <row r="63">
      <c r="A63" s="4" t="inlineStr">
        <is>
          <t>Loans and leases receivable, gross</t>
        </is>
      </c>
      <c r="B63" s="5" t="n">
        <v>29679</v>
      </c>
      <c r="C63" s="5" t="n">
        <v>7299</v>
      </c>
    </row>
    <row r="64">
      <c r="A64" s="4" t="inlineStr">
        <is>
          <t>Construction | Pass</t>
        </is>
      </c>
    </row>
    <row r="65">
      <c r="A65" s="3" t="inlineStr">
        <is>
          <t>Financing Receivable Recorded Investment [Line Items]</t>
        </is>
      </c>
    </row>
    <row r="66">
      <c r="A66" s="4" t="inlineStr">
        <is>
          <t>Loans and leases receivable, gross</t>
        </is>
      </c>
      <c r="B66" s="5" t="n">
        <v>29679</v>
      </c>
      <c r="C66" s="5" t="n">
        <v>7299</v>
      </c>
    </row>
    <row r="67">
      <c r="A67" s="4" t="inlineStr">
        <is>
          <t>Consumer | Medical Education</t>
        </is>
      </c>
    </row>
    <row r="68">
      <c r="A68" s="3" t="inlineStr">
        <is>
          <t>Financing Receivable Recorded Investment [Line Items]</t>
        </is>
      </c>
    </row>
    <row r="69">
      <c r="A69" s="4" t="inlineStr">
        <is>
          <t>Loans and leases receivable, gross</t>
        </is>
      </c>
      <c r="B69" s="5" t="n">
        <v>4566</v>
      </c>
      <c r="C69" s="5" t="n">
        <v>5105</v>
      </c>
    </row>
    <row r="70">
      <c r="A70" s="4" t="inlineStr">
        <is>
          <t>Consumer | Other</t>
        </is>
      </c>
    </row>
    <row r="71">
      <c r="A71" s="3" t="inlineStr">
        <is>
          <t>Financing Receivable Recorded Investment [Line Items]</t>
        </is>
      </c>
    </row>
    <row r="72">
      <c r="A72" s="4" t="inlineStr">
        <is>
          <t>Loans and leases receivable, gross</t>
        </is>
      </c>
      <c r="B72" s="5" t="n">
        <v>5</v>
      </c>
      <c r="C72" s="5" t="n">
        <v>33</v>
      </c>
    </row>
    <row r="73">
      <c r="A73" s="4" t="inlineStr">
        <is>
          <t>Consumer | Pass | Medical Education</t>
        </is>
      </c>
    </row>
    <row r="74">
      <c r="A74" s="3" t="inlineStr">
        <is>
          <t>Financing Receivable Recorded Investment [Line Items]</t>
        </is>
      </c>
    </row>
    <row r="75">
      <c r="A75" s="4" t="inlineStr">
        <is>
          <t>Loans and leases receivable, gross</t>
        </is>
      </c>
      <c r="B75" s="5" t="n">
        <v>3258</v>
      </c>
      <c r="C75" s="5" t="n">
        <v>3783</v>
      </c>
    </row>
    <row r="76">
      <c r="A76" s="4" t="inlineStr">
        <is>
          <t>Consumer | Pass | Other</t>
        </is>
      </c>
    </row>
    <row r="77">
      <c r="A77" s="3" t="inlineStr">
        <is>
          <t>Financing Receivable Recorded Investment [Line Items]</t>
        </is>
      </c>
    </row>
    <row r="78">
      <c r="A78" s="4" t="inlineStr">
        <is>
          <t>Loans and leases receivable, gross</t>
        </is>
      </c>
      <c r="B78" s="5" t="n">
        <v>5</v>
      </c>
      <c r="C78" s="5" t="n">
        <v>33</v>
      </c>
    </row>
    <row r="79">
      <c r="A79" s="4" t="inlineStr">
        <is>
          <t>Consumer | Substandard | Medical Education</t>
        </is>
      </c>
    </row>
    <row r="80">
      <c r="A80" s="3" t="inlineStr">
        <is>
          <t>Financing Receivable Recorded Investment [Line Items]</t>
        </is>
      </c>
    </row>
    <row r="81">
      <c r="A81" s="4" t="inlineStr">
        <is>
          <t>Loans and leases receivable, gross</t>
        </is>
      </c>
      <c r="B81" s="6" t="n">
        <v>1308</v>
      </c>
      <c r="C81" s="6" t="n">
        <v>13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Unaudited Consolidated Statements of Comprehensive Income - USD ($)</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3" t="inlineStr">
        <is>
          <t>Statement Of Income And Comprehensive Income [Abstract]</t>
        </is>
      </c>
    </row>
    <row r="4">
      <c r="A4" s="4" t="inlineStr">
        <is>
          <t>Net Income</t>
        </is>
      </c>
      <c r="B4" s="6" t="n">
        <v>1282000</v>
      </c>
      <c r="C4" s="6" t="n">
        <v>1496000</v>
      </c>
      <c r="E4" s="6" t="n">
        <v>2584000</v>
      </c>
      <c r="F4" s="6" t="n">
        <v>1645000</v>
      </c>
    </row>
    <row r="5">
      <c r="A5" s="3" t="inlineStr">
        <is>
          <t>Other comprehensive income (loss), net of tax:</t>
        </is>
      </c>
    </row>
    <row r="6">
      <c r="A6" s="4" t="inlineStr">
        <is>
          <t>Unrealized gain (loss) on available-for-sale securities (pre-tax $283 and $264, and ($46) and $391, respectively)</t>
        </is>
      </c>
      <c r="B6" s="5" t="n">
        <v>199000</v>
      </c>
      <c r="C6" s="5" t="n">
        <v>186000</v>
      </c>
      <c r="E6" s="5" t="n">
        <v>-33000</v>
      </c>
      <c r="F6" s="5" t="n">
        <v>275000</v>
      </c>
    </row>
    <row r="7">
      <c r="A7" s="4" t="inlineStr">
        <is>
          <t>Reclassification for gains included in income (pre-tax ($(0) and ($141) and ($0) and ($141), respectively)</t>
        </is>
      </c>
      <c r="B7" s="5" t="n">
        <v>0</v>
      </c>
      <c r="C7" s="5" t="n">
        <v>-99000</v>
      </c>
      <c r="D7" s="4" t="inlineStr">
        <is>
          <t>[1]</t>
        </is>
      </c>
      <c r="E7" s="5" t="n">
        <v>0</v>
      </c>
      <c r="F7" s="5" t="n">
        <v>-99000</v>
      </c>
      <c r="G7" s="4" t="inlineStr">
        <is>
          <t>[1]</t>
        </is>
      </c>
    </row>
    <row r="8">
      <c r="A8" s="4" t="inlineStr">
        <is>
          <t>Other comprehensive income (loss)</t>
        </is>
      </c>
      <c r="B8" s="5" t="n">
        <v>199000</v>
      </c>
      <c r="C8" s="5" t="n">
        <v>87000</v>
      </c>
      <c r="E8" s="5" t="n">
        <v>-33000</v>
      </c>
      <c r="F8" s="5" t="n">
        <v>176000</v>
      </c>
    </row>
    <row r="9">
      <c r="A9" s="4" t="inlineStr">
        <is>
          <t>Comprehensive Income</t>
        </is>
      </c>
      <c r="B9" s="6" t="n">
        <v>1481000</v>
      </c>
      <c r="C9" s="6" t="n">
        <v>1583000</v>
      </c>
      <c r="E9" s="6" t="n">
        <v>2551000</v>
      </c>
      <c r="F9" s="6" t="n">
        <v>1821000</v>
      </c>
    </row>
    <row r="10"/>
    <row r="11">
      <c r="A11" s="4" t="inlineStr">
        <is>
          <t>[1]</t>
        </is>
      </c>
      <c r="B11" s="4" t="inlineStr">
        <is>
          <t>Amounts are included in gain on sale of available-for-sale securities on the Consolidated Statements of Income as a separate element within non-interest income. Income tax expense is included in the Consolidated Statements of Income.</t>
        </is>
      </c>
    </row>
  </sheetData>
  <mergeCells count="7">
    <mergeCell ref="A1:A2"/>
    <mergeCell ref="B1:D1"/>
    <mergeCell ref="E1:G1"/>
    <mergeCell ref="C2:D2"/>
    <mergeCell ref="F2:G2"/>
    <mergeCell ref="A10:G10"/>
    <mergeCell ref="B11:G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Segments of Loan Portfolio by Aging Categories (Detail) - USD ($)</t>
        </is>
      </c>
      <c r="B1" s="2" t="inlineStr">
        <is>
          <t>Jun. 30, 2021</t>
        </is>
      </c>
      <c r="C1" s="2" t="inlineStr">
        <is>
          <t>Dec. 31, 2020</t>
        </is>
      </c>
    </row>
    <row r="2">
      <c r="A2" s="3" t="inlineStr">
        <is>
          <t>Financing Receivable, Recorded Investment, Past Due [Line Items]</t>
        </is>
      </c>
    </row>
    <row r="3">
      <c r="A3" s="4" t="inlineStr">
        <is>
          <t>Total Past Due</t>
        </is>
      </c>
      <c r="B3" s="6" t="n">
        <v>2356000</v>
      </c>
      <c r="C3" s="6" t="n">
        <v>2539000</v>
      </c>
    </row>
    <row r="4">
      <c r="A4" s="4" t="inlineStr">
        <is>
          <t>Current</t>
        </is>
      </c>
      <c r="B4" s="5" t="n">
        <v>337189000</v>
      </c>
      <c r="C4" s="5" t="n">
        <v>314575000</v>
      </c>
    </row>
    <row r="5">
      <c r="A5" s="4" t="inlineStr">
        <is>
          <t>Total Loans Receivable</t>
        </is>
      </c>
      <c r="B5" s="5" t="n">
        <v>339545000</v>
      </c>
      <c r="C5" s="5" t="n">
        <v>317114000</v>
      </c>
    </row>
    <row r="6">
      <c r="A6" s="4" t="inlineStr">
        <is>
          <t>Loans Receivable &gt;90 Days and Accruing</t>
        </is>
      </c>
      <c r="B6" s="5" t="n">
        <v>0</v>
      </c>
      <c r="C6" s="5" t="n">
        <v>0</v>
      </c>
    </row>
    <row r="7">
      <c r="A7" s="4" t="inlineStr">
        <is>
          <t>Financing Receivables, 30 to 59 Days Past Due</t>
        </is>
      </c>
    </row>
    <row r="8">
      <c r="A8" s="3" t="inlineStr">
        <is>
          <t>Financing Receivable, Recorded Investment, Past Due [Line Items]</t>
        </is>
      </c>
    </row>
    <row r="9">
      <c r="A9" s="4" t="inlineStr">
        <is>
          <t>Total Past Due</t>
        </is>
      </c>
      <c r="B9" s="5" t="n">
        <v>1540000</v>
      </c>
      <c r="C9" s="5" t="n">
        <v>750000</v>
      </c>
    </row>
    <row r="10">
      <c r="A10" s="4" t="inlineStr">
        <is>
          <t>Financing Receivables, 60 to 89 Days Past Due</t>
        </is>
      </c>
    </row>
    <row r="11">
      <c r="A11" s="3" t="inlineStr">
        <is>
          <t>Financing Receivable, Recorded Investment, Past Due [Line Items]</t>
        </is>
      </c>
    </row>
    <row r="12">
      <c r="A12" s="4" t="inlineStr">
        <is>
          <t>Total Past Due</t>
        </is>
      </c>
      <c r="B12" s="5" t="n">
        <v>290000</v>
      </c>
      <c r="C12" s="5" t="n">
        <v>1137000</v>
      </c>
    </row>
    <row r="13">
      <c r="A13" s="4" t="inlineStr">
        <is>
          <t>Financing Receivables, Equal to Greater than 90 Days Past Due</t>
        </is>
      </c>
    </row>
    <row r="14">
      <c r="A14" s="3" t="inlineStr">
        <is>
          <t>Financing Receivable, Recorded Investment, Past Due [Line Items]</t>
        </is>
      </c>
    </row>
    <row r="15">
      <c r="A15" s="4" t="inlineStr">
        <is>
          <t>Total Past Due</t>
        </is>
      </c>
      <c r="B15" s="5" t="n">
        <v>526000</v>
      </c>
      <c r="C15" s="5" t="n">
        <v>652000</v>
      </c>
    </row>
    <row r="16">
      <c r="A16" s="4" t="inlineStr">
        <is>
          <t>Residential | 1-4 family</t>
        </is>
      </c>
    </row>
    <row r="17">
      <c r="A17" s="3" t="inlineStr">
        <is>
          <t>Financing Receivable, Recorded Investment, Past Due [Line Items]</t>
        </is>
      </c>
    </row>
    <row r="18">
      <c r="A18" s="4" t="inlineStr">
        <is>
          <t>Total Past Due</t>
        </is>
      </c>
      <c r="B18" s="5" t="n">
        <v>1243000</v>
      </c>
      <c r="C18" s="5" t="n">
        <v>1300000</v>
      </c>
    </row>
    <row r="19">
      <c r="A19" s="4" t="inlineStr">
        <is>
          <t>Current</t>
        </is>
      </c>
      <c r="B19" s="5" t="n">
        <v>114452000</v>
      </c>
      <c r="C19" s="5" t="n">
        <v>140591000</v>
      </c>
    </row>
    <row r="20">
      <c r="A20" s="4" t="inlineStr">
        <is>
          <t>Total Loans Receivable</t>
        </is>
      </c>
      <c r="B20" s="5" t="n">
        <v>115695000</v>
      </c>
      <c r="C20" s="5" t="n">
        <v>141891000</v>
      </c>
    </row>
    <row r="21">
      <c r="A21" s="4" t="inlineStr">
        <is>
          <t>Loans Receivable &gt;90 Days and Accruing</t>
        </is>
      </c>
      <c r="B21" s="5" t="n">
        <v>0</v>
      </c>
      <c r="C21" s="5" t="n">
        <v>0</v>
      </c>
    </row>
    <row r="22">
      <c r="A22" s="4" t="inlineStr">
        <is>
          <t>Residential | 1-4 family | Financing Receivables, 30 to 59 Days Past Due</t>
        </is>
      </c>
    </row>
    <row r="23">
      <c r="A23" s="3" t="inlineStr">
        <is>
          <t>Financing Receivable, Recorded Investment, Past Due [Line Items]</t>
        </is>
      </c>
    </row>
    <row r="24">
      <c r="A24" s="4" t="inlineStr">
        <is>
          <t>Total Past Due</t>
        </is>
      </c>
      <c r="B24" s="5" t="n">
        <v>667000</v>
      </c>
      <c r="C24" s="5" t="n">
        <v>543000</v>
      </c>
    </row>
    <row r="25">
      <c r="A25" s="4" t="inlineStr">
        <is>
          <t>Residential | 1-4 family | Financing Receivables, 60 to 89 Days Past Due</t>
        </is>
      </c>
    </row>
    <row r="26">
      <c r="A26" s="3" t="inlineStr">
        <is>
          <t>Financing Receivable, Recorded Investment, Past Due [Line Items]</t>
        </is>
      </c>
    </row>
    <row r="27">
      <c r="A27" s="4" t="inlineStr">
        <is>
          <t>Total Past Due</t>
        </is>
      </c>
      <c r="B27" s="5" t="n">
        <v>84000</v>
      </c>
      <c r="C27" s="5" t="n">
        <v>186000</v>
      </c>
    </row>
    <row r="28">
      <c r="A28" s="4" t="inlineStr">
        <is>
          <t>Residential | 1-4 family | Financing Receivables, Equal to Greater than 90 Days Past Due</t>
        </is>
      </c>
    </row>
    <row r="29">
      <c r="A29" s="3" t="inlineStr">
        <is>
          <t>Financing Receivable, Recorded Investment, Past Due [Line Items]</t>
        </is>
      </c>
    </row>
    <row r="30">
      <c r="A30" s="4" t="inlineStr">
        <is>
          <t>Total Past Due</t>
        </is>
      </c>
      <c r="B30" s="5" t="n">
        <v>492000</v>
      </c>
      <c r="C30" s="5" t="n">
        <v>571000</v>
      </c>
    </row>
    <row r="31">
      <c r="A31" s="4" t="inlineStr">
        <is>
          <t>Residential | Home equity and HELOCs</t>
        </is>
      </c>
    </row>
    <row r="32">
      <c r="A32" s="3" t="inlineStr">
        <is>
          <t>Financing Receivable, Recorded Investment, Past Due [Line Items]</t>
        </is>
      </c>
    </row>
    <row r="33">
      <c r="A33" s="4" t="inlineStr">
        <is>
          <t>Total Past Due</t>
        </is>
      </c>
      <c r="B33" s="5" t="n">
        <v>65000</v>
      </c>
      <c r="C33" s="5" t="n">
        <v>38000</v>
      </c>
    </row>
    <row r="34">
      <c r="A34" s="4" t="inlineStr">
        <is>
          <t>Current</t>
        </is>
      </c>
      <c r="B34" s="5" t="n">
        <v>3124000</v>
      </c>
      <c r="C34" s="5" t="n">
        <v>3955000</v>
      </c>
    </row>
    <row r="35">
      <c r="A35" s="4" t="inlineStr">
        <is>
          <t>Total Loans Receivable</t>
        </is>
      </c>
      <c r="B35" s="5" t="n">
        <v>3189000</v>
      </c>
      <c r="C35" s="5" t="n">
        <v>3993000</v>
      </c>
    </row>
    <row r="36">
      <c r="A36" s="4" t="inlineStr">
        <is>
          <t>Loans Receivable &gt;90 Days and Accruing</t>
        </is>
      </c>
      <c r="B36" s="5" t="n">
        <v>0</v>
      </c>
      <c r="C36" s="5" t="n">
        <v>0</v>
      </c>
    </row>
    <row r="37">
      <c r="A37" s="4" t="inlineStr">
        <is>
          <t>Residential | Home equity and HELOCs | Financing Receivables, 30 to 59 Days Past Due</t>
        </is>
      </c>
    </row>
    <row r="38">
      <c r="A38" s="3" t="inlineStr">
        <is>
          <t>Financing Receivable, Recorded Investment, Past Due [Line Items]</t>
        </is>
      </c>
    </row>
    <row r="39">
      <c r="A39" s="4" t="inlineStr">
        <is>
          <t>Total Past Due</t>
        </is>
      </c>
      <c r="C39" s="5" t="n">
        <v>38000</v>
      </c>
    </row>
    <row r="40">
      <c r="A40" s="4" t="inlineStr">
        <is>
          <t>Residential | Home equity and HELOCs | Financing Receivables, 60 to 89 Days Past Due</t>
        </is>
      </c>
    </row>
    <row r="41">
      <c r="A41" s="3" t="inlineStr">
        <is>
          <t>Financing Receivable, Recorded Investment, Past Due [Line Items]</t>
        </is>
      </c>
    </row>
    <row r="42">
      <c r="A42" s="4" t="inlineStr">
        <is>
          <t>Total Past Due</t>
        </is>
      </c>
      <c r="B42" s="5" t="n">
        <v>65000</v>
      </c>
    </row>
    <row r="43">
      <c r="A43" s="4" t="inlineStr">
        <is>
          <t>Commercial | Commercial Real Estate</t>
        </is>
      </c>
    </row>
    <row r="44">
      <c r="A44" s="3" t="inlineStr">
        <is>
          <t>Financing Receivable, Recorded Investment, Past Due [Line Items]</t>
        </is>
      </c>
    </row>
    <row r="45">
      <c r="A45" s="4" t="inlineStr">
        <is>
          <t>Current</t>
        </is>
      </c>
      <c r="B45" s="5" t="n">
        <v>92514000</v>
      </c>
      <c r="C45" s="5" t="n">
        <v>68705000</v>
      </c>
    </row>
    <row r="46">
      <c r="A46" s="4" t="inlineStr">
        <is>
          <t>Total Loans Receivable</t>
        </is>
      </c>
      <c r="B46" s="5" t="n">
        <v>92514000</v>
      </c>
      <c r="C46" s="5" t="n">
        <v>68705000</v>
      </c>
    </row>
    <row r="47">
      <c r="A47" s="4" t="inlineStr">
        <is>
          <t>Loans Receivable &gt;90 Days and Accruing</t>
        </is>
      </c>
      <c r="B47" s="5" t="n">
        <v>0</v>
      </c>
      <c r="C47" s="5" t="n">
        <v>0</v>
      </c>
    </row>
    <row r="48">
      <c r="A48" s="4" t="inlineStr">
        <is>
          <t>Commercial | Main Street Lending Program</t>
        </is>
      </c>
    </row>
    <row r="49">
      <c r="A49" s="3" t="inlineStr">
        <is>
          <t>Financing Receivable, Recorded Investment, Past Due [Line Items]</t>
        </is>
      </c>
    </row>
    <row r="50">
      <c r="A50" s="4" t="inlineStr">
        <is>
          <t>Current</t>
        </is>
      </c>
      <c r="B50" s="5" t="n">
        <v>1556000</v>
      </c>
      <c r="C50" s="5" t="n">
        <v>1556000</v>
      </c>
    </row>
    <row r="51">
      <c r="A51" s="4" t="inlineStr">
        <is>
          <t>Total Loans Receivable</t>
        </is>
      </c>
      <c r="B51" s="5" t="n">
        <v>1556000</v>
      </c>
      <c r="C51" s="5" t="n">
        <v>1556000</v>
      </c>
    </row>
    <row r="52">
      <c r="A52" s="4" t="inlineStr">
        <is>
          <t>Loans Receivable &gt;90 Days and Accruing</t>
        </is>
      </c>
      <c r="B52" s="5" t="n">
        <v>0</v>
      </c>
      <c r="C52" s="5" t="n">
        <v>0</v>
      </c>
    </row>
    <row r="53">
      <c r="A53" s="4" t="inlineStr">
        <is>
          <t>Commercial | Commercial Business</t>
        </is>
      </c>
    </row>
    <row r="54">
      <c r="A54" s="3" t="inlineStr">
        <is>
          <t>Financing Receivable, Recorded Investment, Past Due [Line Items]</t>
        </is>
      </c>
    </row>
    <row r="55">
      <c r="A55" s="4" t="inlineStr">
        <is>
          <t>Total Past Due</t>
        </is>
      </c>
      <c r="B55" s="5" t="n">
        <v>412000</v>
      </c>
    </row>
    <row r="56">
      <c r="A56" s="4" t="inlineStr">
        <is>
          <t>Current</t>
        </is>
      </c>
      <c r="B56" s="5" t="n">
        <v>20482000</v>
      </c>
      <c r="C56" s="5" t="n">
        <v>24152000</v>
      </c>
    </row>
    <row r="57">
      <c r="A57" s="4" t="inlineStr">
        <is>
          <t>Total Loans Receivable</t>
        </is>
      </c>
      <c r="B57" s="5" t="n">
        <v>20894000</v>
      </c>
      <c r="C57" s="5" t="n">
        <v>24152000</v>
      </c>
    </row>
    <row r="58">
      <c r="A58" s="4" t="inlineStr">
        <is>
          <t>Loans Receivable &gt;90 Days and Accruing</t>
        </is>
      </c>
      <c r="B58" s="5" t="n">
        <v>0</v>
      </c>
      <c r="C58" s="5" t="n">
        <v>0</v>
      </c>
    </row>
    <row r="59">
      <c r="A59" s="4" t="inlineStr">
        <is>
          <t>Commercial | Commercial Business | Financing Receivables, 30 to 59 Days Past Due</t>
        </is>
      </c>
    </row>
    <row r="60">
      <c r="A60" s="3" t="inlineStr">
        <is>
          <t>Financing Receivable, Recorded Investment, Past Due [Line Items]</t>
        </is>
      </c>
    </row>
    <row r="61">
      <c r="A61" s="4" t="inlineStr">
        <is>
          <t>Total Past Due</t>
        </is>
      </c>
      <c r="B61" s="5" t="n">
        <v>412000</v>
      </c>
    </row>
    <row r="62">
      <c r="A62" s="4" t="inlineStr">
        <is>
          <t>Commercial | SBA PPP Loans</t>
        </is>
      </c>
    </row>
    <row r="63">
      <c r="A63" s="3" t="inlineStr">
        <is>
          <t>Financing Receivable, Recorded Investment, Past Due [Line Items]</t>
        </is>
      </c>
    </row>
    <row r="64">
      <c r="A64" s="4" t="inlineStr">
        <is>
          <t>Current</t>
        </is>
      </c>
      <c r="B64" s="5" t="n">
        <v>71447000</v>
      </c>
      <c r="C64" s="5" t="n">
        <v>64380000</v>
      </c>
    </row>
    <row r="65">
      <c r="A65" s="4" t="inlineStr">
        <is>
          <t>Total Loans Receivable</t>
        </is>
      </c>
      <c r="B65" s="5" t="n">
        <v>71447000</v>
      </c>
      <c r="C65" s="5" t="n">
        <v>64380000</v>
      </c>
    </row>
    <row r="66">
      <c r="A66" s="4" t="inlineStr">
        <is>
          <t>Loans Receivable &gt;90 Days and Accruing</t>
        </is>
      </c>
      <c r="B66" s="5" t="n">
        <v>0</v>
      </c>
      <c r="C66" s="5" t="n">
        <v>0</v>
      </c>
    </row>
    <row r="67">
      <c r="A67" s="4" t="inlineStr">
        <is>
          <t>Construction</t>
        </is>
      </c>
    </row>
    <row r="68">
      <c r="A68" s="3" t="inlineStr">
        <is>
          <t>Financing Receivable, Recorded Investment, Past Due [Line Items]</t>
        </is>
      </c>
    </row>
    <row r="69">
      <c r="A69" s="4" t="inlineStr">
        <is>
          <t>Current</t>
        </is>
      </c>
      <c r="B69" s="5" t="n">
        <v>29679000</v>
      </c>
      <c r="C69" s="5" t="n">
        <v>7299000</v>
      </c>
    </row>
    <row r="70">
      <c r="A70" s="4" t="inlineStr">
        <is>
          <t>Total Loans Receivable</t>
        </is>
      </c>
      <c r="B70" s="5" t="n">
        <v>29679000</v>
      </c>
      <c r="C70" s="5" t="n">
        <v>7299000</v>
      </c>
    </row>
    <row r="71">
      <c r="A71" s="4" t="inlineStr">
        <is>
          <t>Loans Receivable &gt;90 Days and Accruing</t>
        </is>
      </c>
      <c r="B71" s="5" t="n">
        <v>0</v>
      </c>
      <c r="C71" s="5" t="n">
        <v>0</v>
      </c>
    </row>
    <row r="72">
      <c r="A72" s="4" t="inlineStr">
        <is>
          <t>Consumer | Medical Education</t>
        </is>
      </c>
    </row>
    <row r="73">
      <c r="A73" s="3" t="inlineStr">
        <is>
          <t>Financing Receivable, Recorded Investment, Past Due [Line Items]</t>
        </is>
      </c>
    </row>
    <row r="74">
      <c r="A74" s="4" t="inlineStr">
        <is>
          <t>Total Past Due</t>
        </is>
      </c>
      <c r="B74" s="5" t="n">
        <v>636000</v>
      </c>
      <c r="C74" s="5" t="n">
        <v>1201000</v>
      </c>
    </row>
    <row r="75">
      <c r="A75" s="4" t="inlineStr">
        <is>
          <t>Current</t>
        </is>
      </c>
      <c r="B75" s="5" t="n">
        <v>3930000</v>
      </c>
      <c r="C75" s="5" t="n">
        <v>3904000</v>
      </c>
    </row>
    <row r="76">
      <c r="A76" s="4" t="inlineStr">
        <is>
          <t>Total Loans Receivable</t>
        </is>
      </c>
      <c r="B76" s="5" t="n">
        <v>4566000</v>
      </c>
      <c r="C76" s="5" t="n">
        <v>5105000</v>
      </c>
    </row>
    <row r="77">
      <c r="A77" s="4" t="inlineStr">
        <is>
          <t>Loans Receivable &gt;90 Days and Accruing</t>
        </is>
      </c>
      <c r="B77" s="5" t="n">
        <v>0</v>
      </c>
      <c r="C77" s="5" t="n">
        <v>0</v>
      </c>
    </row>
    <row r="78">
      <c r="A78" s="4" t="inlineStr">
        <is>
          <t>Consumer | Medical Education | Financing Receivables, 30 to 59 Days Past Due</t>
        </is>
      </c>
    </row>
    <row r="79">
      <c r="A79" s="3" t="inlineStr">
        <is>
          <t>Financing Receivable, Recorded Investment, Past Due [Line Items]</t>
        </is>
      </c>
    </row>
    <row r="80">
      <c r="A80" s="4" t="inlineStr">
        <is>
          <t>Total Past Due</t>
        </is>
      </c>
      <c r="B80" s="5" t="n">
        <v>461000</v>
      </c>
      <c r="C80" s="5" t="n">
        <v>169000</v>
      </c>
    </row>
    <row r="81">
      <c r="A81" s="4" t="inlineStr">
        <is>
          <t>Consumer | Medical Education | Financing Receivables, 60 to 89 Days Past Due</t>
        </is>
      </c>
    </row>
    <row r="82">
      <c r="A82" s="3" t="inlineStr">
        <is>
          <t>Financing Receivable, Recorded Investment, Past Due [Line Items]</t>
        </is>
      </c>
    </row>
    <row r="83">
      <c r="A83" s="4" t="inlineStr">
        <is>
          <t>Total Past Due</t>
        </is>
      </c>
      <c r="B83" s="5" t="n">
        <v>141000</v>
      </c>
      <c r="C83" s="5" t="n">
        <v>951000</v>
      </c>
    </row>
    <row r="84">
      <c r="A84" s="4" t="inlineStr">
        <is>
          <t>Consumer | Medical Education | Financing Receivables, Equal to Greater than 90 Days Past Due</t>
        </is>
      </c>
    </row>
    <row r="85">
      <c r="A85" s="3" t="inlineStr">
        <is>
          <t>Financing Receivable, Recorded Investment, Past Due [Line Items]</t>
        </is>
      </c>
    </row>
    <row r="86">
      <c r="A86" s="4" t="inlineStr">
        <is>
          <t>Total Past Due</t>
        </is>
      </c>
      <c r="B86" s="5" t="n">
        <v>34000</v>
      </c>
      <c r="C86" s="5" t="n">
        <v>81000</v>
      </c>
    </row>
    <row r="87">
      <c r="A87" s="4" t="inlineStr">
        <is>
          <t>Consumer | Other</t>
        </is>
      </c>
    </row>
    <row r="88">
      <c r="A88" s="3" t="inlineStr">
        <is>
          <t>Financing Receivable, Recorded Investment, Past Due [Line Items]</t>
        </is>
      </c>
    </row>
    <row r="89">
      <c r="A89" s="4" t="inlineStr">
        <is>
          <t>Current</t>
        </is>
      </c>
      <c r="B89" s="5" t="n">
        <v>5000</v>
      </c>
      <c r="C89" s="5" t="n">
        <v>33000</v>
      </c>
    </row>
    <row r="90">
      <c r="A90" s="4" t="inlineStr">
        <is>
          <t>Total Loans Receivable</t>
        </is>
      </c>
      <c r="B90" s="5" t="n">
        <v>5000</v>
      </c>
      <c r="C90" s="5" t="n">
        <v>33000</v>
      </c>
    </row>
    <row r="91">
      <c r="A91" s="4" t="inlineStr">
        <is>
          <t>Loans Receivable &gt;90 Days and Accruing</t>
        </is>
      </c>
      <c r="B91" s="6" t="n">
        <v>0</v>
      </c>
      <c r="C9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ummary of Troubled Debt Restructurings on Accrual Status and Non-Accrual Status (Detail) $ in Thousands</t>
        </is>
      </c>
      <c r="B1" s="2" t="inlineStr">
        <is>
          <t>6 Months Ended</t>
        </is>
      </c>
      <c r="C1" s="2" t="inlineStr">
        <is>
          <t>12 Months Ended</t>
        </is>
      </c>
    </row>
    <row r="2">
      <c r="B2" s="2" t="inlineStr">
        <is>
          <t>Jun. 30, 2021USD ($)Loan</t>
        </is>
      </c>
      <c r="C2" s="2" t="inlineStr">
        <is>
          <t>Dec. 31, 2020USD ($)Loan</t>
        </is>
      </c>
    </row>
    <row r="3">
      <c r="A3" s="3" t="inlineStr">
        <is>
          <t>Financing Receivable, Modifications [Line Items]</t>
        </is>
      </c>
    </row>
    <row r="4">
      <c r="A4" s="4" t="inlineStr">
        <is>
          <t>Number of Loans | Loan</t>
        </is>
      </c>
      <c r="B4" s="5" t="n">
        <v>2</v>
      </c>
      <c r="C4" s="5" t="n">
        <v>2</v>
      </c>
    </row>
    <row r="5">
      <c r="A5" s="4" t="inlineStr">
        <is>
          <t>Loans identified as TDRs</t>
        </is>
      </c>
      <c r="B5" s="6" t="n">
        <v>209</v>
      </c>
      <c r="C5" s="6" t="n">
        <v>227</v>
      </c>
    </row>
    <row r="6">
      <c r="A6" s="4" t="inlineStr">
        <is>
          <t>Accrual Status</t>
        </is>
      </c>
    </row>
    <row r="7">
      <c r="A7" s="3" t="inlineStr">
        <is>
          <t>Financing Receivable, Modifications [Line Items]</t>
        </is>
      </c>
    </row>
    <row r="8">
      <c r="A8" s="4" t="inlineStr">
        <is>
          <t>Loans identified as TDRs</t>
        </is>
      </c>
      <c r="B8" s="6" t="n">
        <v>209</v>
      </c>
      <c r="C8" s="6" t="n">
        <v>227</v>
      </c>
    </row>
    <row r="9">
      <c r="A9" s="4" t="inlineStr">
        <is>
          <t>Commercial Real Estate</t>
        </is>
      </c>
    </row>
    <row r="10">
      <c r="A10" s="3" t="inlineStr">
        <is>
          <t>Financing Receivable, Modifications [Line Items]</t>
        </is>
      </c>
    </row>
    <row r="11">
      <c r="A11" s="4" t="inlineStr">
        <is>
          <t>Number of Loans | Loan</t>
        </is>
      </c>
      <c r="B11" s="5" t="n">
        <v>1</v>
      </c>
      <c r="C11" s="5" t="n">
        <v>1</v>
      </c>
    </row>
    <row r="12">
      <c r="A12" s="4" t="inlineStr">
        <is>
          <t>Loans identified as TDRs</t>
        </is>
      </c>
      <c r="B12" s="6" t="n">
        <v>126</v>
      </c>
      <c r="C12" s="6" t="n">
        <v>131</v>
      </c>
    </row>
    <row r="13">
      <c r="A13" s="4" t="inlineStr">
        <is>
          <t>Commercial Real Estate | Accrual Status</t>
        </is>
      </c>
    </row>
    <row r="14">
      <c r="A14" s="3" t="inlineStr">
        <is>
          <t>Financing Receivable, Modifications [Line Items]</t>
        </is>
      </c>
    </row>
    <row r="15">
      <c r="A15" s="4" t="inlineStr">
        <is>
          <t>Loans identified as TDRs</t>
        </is>
      </c>
      <c r="B15" s="6" t="n">
        <v>126</v>
      </c>
      <c r="C15" s="6" t="n">
        <v>131</v>
      </c>
    </row>
    <row r="16">
      <c r="A16" s="4" t="inlineStr">
        <is>
          <t>Commercial Business</t>
        </is>
      </c>
    </row>
    <row r="17">
      <c r="A17" s="3" t="inlineStr">
        <is>
          <t>Financing Receivable, Modifications [Line Items]</t>
        </is>
      </c>
    </row>
    <row r="18">
      <c r="A18" s="4" t="inlineStr">
        <is>
          <t>Number of Loans | Loan</t>
        </is>
      </c>
      <c r="B18" s="5" t="n">
        <v>1</v>
      </c>
      <c r="C18" s="5" t="n">
        <v>1</v>
      </c>
    </row>
    <row r="19">
      <c r="A19" s="4" t="inlineStr">
        <is>
          <t>Loans identified as TDRs</t>
        </is>
      </c>
      <c r="B19" s="6" t="n">
        <v>83</v>
      </c>
      <c r="C19" s="6" t="n">
        <v>96</v>
      </c>
    </row>
    <row r="20">
      <c r="A20" s="4" t="inlineStr">
        <is>
          <t>Commercial Business | Accrual Status</t>
        </is>
      </c>
    </row>
    <row r="21">
      <c r="A21" s="3" t="inlineStr">
        <is>
          <t>Financing Receivable, Modifications [Line Items]</t>
        </is>
      </c>
    </row>
    <row r="22">
      <c r="A22" s="4" t="inlineStr">
        <is>
          <t>Loans identified as TDRs</t>
        </is>
      </c>
      <c r="B22" s="6" t="n">
        <v>83</v>
      </c>
      <c r="C22" s="6" t="n">
        <v>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ransfers And Servicing Of Financial Assets [Abstract]</t>
        </is>
      </c>
    </row>
    <row r="4">
      <c r="A4" s="4" t="inlineStr">
        <is>
          <t>Mortgage servicing rights associated with loan sales</t>
        </is>
      </c>
      <c r="B4" s="6" t="n">
        <v>3104000</v>
      </c>
      <c r="D4" s="6" t="n">
        <v>3104000</v>
      </c>
      <c r="F4" s="6" t="n">
        <v>2041000</v>
      </c>
    </row>
    <row r="5">
      <c r="A5" s="4" t="inlineStr">
        <is>
          <t>Servicing income, includes late and ancillary fees</t>
        </is>
      </c>
      <c r="B5" s="6" t="n">
        <v>118000</v>
      </c>
      <c r="C5" s="6" t="n">
        <v>7000</v>
      </c>
      <c r="D5" s="6" t="n">
        <v>328000</v>
      </c>
      <c r="E5" s="6" t="n">
        <v>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hange in Carrying Value of Mortgage Servicing Rights Accounted Amortization Metho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And Servicing [Abstract]</t>
        </is>
      </c>
    </row>
    <row r="4">
      <c r="A4" s="4" t="inlineStr">
        <is>
          <t>Balance at Beginning of Period</t>
        </is>
      </c>
      <c r="B4" s="6" t="n">
        <v>2801</v>
      </c>
      <c r="D4" s="6" t="n">
        <v>2041</v>
      </c>
    </row>
    <row r="5">
      <c r="A5" s="4" t="inlineStr">
        <is>
          <t>Servicing Rights retained from loans sold</t>
        </is>
      </c>
      <c r="B5" s="5" t="n">
        <v>496</v>
      </c>
      <c r="C5" s="6" t="n">
        <v>514</v>
      </c>
      <c r="D5" s="5" t="n">
        <v>1393</v>
      </c>
      <c r="E5" s="6" t="n">
        <v>514</v>
      </c>
    </row>
    <row r="6">
      <c r="A6" s="4" t="inlineStr">
        <is>
          <t>Amortization</t>
        </is>
      </c>
      <c r="B6" s="5" t="n">
        <v>-193</v>
      </c>
      <c r="C6" s="5" t="n">
        <v>-6</v>
      </c>
      <c r="D6" s="5" t="n">
        <v>-330</v>
      </c>
      <c r="E6" s="5" t="n">
        <v>-6</v>
      </c>
    </row>
    <row r="7">
      <c r="A7" s="4" t="inlineStr">
        <is>
          <t>Balance at End of Period</t>
        </is>
      </c>
      <c r="B7" s="5" t="n">
        <v>3104</v>
      </c>
      <c r="C7" s="5" t="n">
        <v>508</v>
      </c>
      <c r="D7" s="5" t="n">
        <v>3104</v>
      </c>
      <c r="E7" s="5" t="n">
        <v>508</v>
      </c>
    </row>
    <row r="8">
      <c r="A8" s="4" t="inlineStr">
        <is>
          <t>Fair Value, End of Period</t>
        </is>
      </c>
      <c r="B8" s="6" t="n">
        <v>3656</v>
      </c>
      <c r="C8" s="6" t="n">
        <v>543</v>
      </c>
      <c r="D8" s="6" t="n">
        <v>3656</v>
      </c>
      <c r="E8" s="6" t="n">
        <v>5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Mortgage Servicing Rights - Schedule of Key Data and Assumptions Used in Estimating Fair Value of Mortgage Servicing Rights (Detail)</t>
        </is>
      </c>
      <c r="B1" s="2" t="inlineStr">
        <is>
          <t>6 Months Ended</t>
        </is>
      </c>
    </row>
    <row r="2">
      <c r="B2" s="2" t="inlineStr">
        <is>
          <t>Jun. 30, 2021</t>
        </is>
      </c>
    </row>
    <row r="3">
      <c r="A3" s="3" t="inlineStr">
        <is>
          <t>Transfers And Servicing [Abstract]</t>
        </is>
      </c>
    </row>
    <row r="4">
      <c r="A4" s="4" t="inlineStr">
        <is>
          <t>Long run Constant Prepayment Rate</t>
        </is>
      </c>
      <c r="B4" s="4" t="inlineStr">
        <is>
          <t>6.72%</t>
        </is>
      </c>
    </row>
    <row r="5">
      <c r="A5" s="4" t="inlineStr">
        <is>
          <t>Weighted-Average Life (in years)</t>
        </is>
      </c>
      <c r="B5" s="4" t="inlineStr">
        <is>
          <t>27 years 1 month 6 days</t>
        </is>
      </c>
    </row>
    <row r="6">
      <c r="A6" s="4" t="inlineStr">
        <is>
          <t>Weighted-Average Note Rate</t>
        </is>
      </c>
      <c r="B6" s="4" t="inlineStr">
        <is>
          <t>2.897%</t>
        </is>
      </c>
    </row>
    <row r="7">
      <c r="A7" s="4" t="inlineStr">
        <is>
          <t>Weighted-Average Discount Rate</t>
        </is>
      </c>
      <c r="B7" s="4" t="inlineStr">
        <is>
          <t>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Summary of Derivatives not Designated as Hedging Instruments Recorded in Consolidated Statement of Financial Condition (Detail) - USD ($) $ in Thousands</t>
        </is>
      </c>
      <c r="B1" s="2" t="inlineStr">
        <is>
          <t>Jun. 30, 2021</t>
        </is>
      </c>
      <c r="C1" s="2" t="inlineStr">
        <is>
          <t>Dec. 31, 2020</t>
        </is>
      </c>
    </row>
    <row r="2">
      <c r="A2" s="3" t="inlineStr">
        <is>
          <t>Derivatives, Fair Value [Line Items]</t>
        </is>
      </c>
    </row>
    <row r="3">
      <c r="A3" s="4" t="inlineStr">
        <is>
          <t>Asset Derivatives, Fair Value</t>
        </is>
      </c>
      <c r="B3" s="6" t="n">
        <v>3339</v>
      </c>
      <c r="C3" s="6" t="n">
        <v>2899</v>
      </c>
    </row>
    <row r="4">
      <c r="A4" s="4" t="inlineStr">
        <is>
          <t>Not Designated as Hedging Instrument | Interest Rate Lock Commitments | Mortgage banking derivatives</t>
        </is>
      </c>
    </row>
    <row r="5">
      <c r="A5" s="3" t="inlineStr">
        <is>
          <t>Derivatives, Fair Value [Line Items]</t>
        </is>
      </c>
    </row>
    <row r="6">
      <c r="A6" s="4" t="inlineStr">
        <is>
          <t>Asset Derivatives, Fair Value</t>
        </is>
      </c>
      <c r="B6" s="5" t="n">
        <v>2657</v>
      </c>
      <c r="C6" s="5" t="n">
        <v>2647</v>
      </c>
    </row>
    <row r="7">
      <c r="A7" s="4" t="inlineStr">
        <is>
          <t>Asset Derivatives, Notional Amount</t>
        </is>
      </c>
      <c r="B7" s="5" t="n">
        <v>120306</v>
      </c>
      <c r="C7" s="5" t="n">
        <v>120563</v>
      </c>
    </row>
    <row r="8">
      <c r="A8" s="4" t="inlineStr">
        <is>
          <t>Not Designated as Hedging Instrument | Interest Rate Lock Commitments | Other Liabilities</t>
        </is>
      </c>
    </row>
    <row r="9">
      <c r="A9" s="3" t="inlineStr">
        <is>
          <t>Derivatives, Fair Value [Line Items]</t>
        </is>
      </c>
    </row>
    <row r="10">
      <c r="A10" s="4" t="inlineStr">
        <is>
          <t>Liability Derivatives, Fair Value</t>
        </is>
      </c>
      <c r="B10" s="5" t="n">
        <v>101</v>
      </c>
      <c r="C10" s="5" t="n">
        <v>106</v>
      </c>
    </row>
    <row r="11">
      <c r="A11" s="4" t="inlineStr">
        <is>
          <t>Liability Derivatives, Notional Amount</t>
        </is>
      </c>
      <c r="B11" s="5" t="n">
        <v>8148</v>
      </c>
      <c r="C11" s="5" t="n">
        <v>12111</v>
      </c>
    </row>
    <row r="12">
      <c r="A12" s="4" t="inlineStr">
        <is>
          <t>Not Designated as Hedging Instrument | Forward Loan Sales Commitments | Mortgage banking derivatives</t>
        </is>
      </c>
    </row>
    <row r="13">
      <c r="A13" s="3" t="inlineStr">
        <is>
          <t>Derivatives, Fair Value [Line Items]</t>
        </is>
      </c>
    </row>
    <row r="14">
      <c r="A14" s="4" t="inlineStr">
        <is>
          <t>Asset Derivatives, Fair Value</t>
        </is>
      </c>
      <c r="B14" s="5" t="n">
        <v>671</v>
      </c>
      <c r="C14" s="5" t="n">
        <v>252</v>
      </c>
    </row>
    <row r="15">
      <c r="A15" s="4" t="inlineStr">
        <is>
          <t>Asset Derivatives, Notional Amount</t>
        </is>
      </c>
      <c r="B15" s="5" t="n">
        <v>17552</v>
      </c>
      <c r="C15" s="5" t="n">
        <v>5459</v>
      </c>
    </row>
    <row r="16">
      <c r="A16" s="4" t="inlineStr">
        <is>
          <t>Not Designated as Hedging Instrument | Forward Loan Sales Commitments | Other Liabilities</t>
        </is>
      </c>
    </row>
    <row r="17">
      <c r="A17" s="3" t="inlineStr">
        <is>
          <t>Derivatives, Fair Value [Line Items]</t>
        </is>
      </c>
    </row>
    <row r="18">
      <c r="A18" s="4" t="inlineStr">
        <is>
          <t>Liability Derivatives, Fair Value</t>
        </is>
      </c>
      <c r="B18" s="5" t="n">
        <v>62</v>
      </c>
      <c r="C18" s="5" t="n">
        <v>127</v>
      </c>
    </row>
    <row r="19">
      <c r="A19" s="4" t="inlineStr">
        <is>
          <t>Liability Derivatives, Notional Amount</t>
        </is>
      </c>
      <c r="B19" s="5" t="n">
        <v>7655</v>
      </c>
      <c r="C19" s="5" t="n">
        <v>18071</v>
      </c>
    </row>
    <row r="20">
      <c r="A20" s="4" t="inlineStr">
        <is>
          <t>Not Designated as Hedging Instrument | To Be Announced securities ("TBAs") | Mortgage banking derivatives</t>
        </is>
      </c>
    </row>
    <row r="21">
      <c r="A21" s="3" t="inlineStr">
        <is>
          <t>Derivatives, Fair Value [Line Items]</t>
        </is>
      </c>
    </row>
    <row r="22">
      <c r="A22" s="4" t="inlineStr">
        <is>
          <t>Asset Derivatives, Fair Value</t>
        </is>
      </c>
      <c r="B22" s="5" t="n">
        <v>11</v>
      </c>
    </row>
    <row r="23">
      <c r="A23" s="4" t="inlineStr">
        <is>
          <t>Asset Derivatives, Notional Amount</t>
        </is>
      </c>
      <c r="B23" s="5" t="n">
        <v>9500</v>
      </c>
    </row>
    <row r="24">
      <c r="A24" s="4" t="inlineStr">
        <is>
          <t>Not Designated as Hedging Instrument | To Be Announced securities ("TBAs") | Other Liabilities</t>
        </is>
      </c>
    </row>
    <row r="25">
      <c r="A25" s="3" t="inlineStr">
        <is>
          <t>Derivatives, Fair Value [Line Items]</t>
        </is>
      </c>
    </row>
    <row r="26">
      <c r="A26" s="4" t="inlineStr">
        <is>
          <t>Liability Derivatives, Fair Value</t>
        </is>
      </c>
      <c r="B26" s="5" t="n">
        <v>109</v>
      </c>
      <c r="C26" s="5" t="n">
        <v>76</v>
      </c>
    </row>
    <row r="27">
      <c r="A27" s="4" t="inlineStr">
        <is>
          <t>Liability Derivatives, Notional Amount</t>
        </is>
      </c>
      <c r="B27" s="6" t="n">
        <v>39000</v>
      </c>
      <c r="C27" s="6" t="n">
        <v>1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Activities - Summary of Amounts Recorded in Consolidated Statements of Income for Derivative Instruments not Designated as Hedging Instru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Loss) from derivative instruments</t>
        </is>
      </c>
      <c r="B4" s="6" t="n">
        <v>713</v>
      </c>
      <c r="C4" s="6" t="n">
        <v>1080</v>
      </c>
      <c r="D4" s="6" t="n">
        <v>477</v>
      </c>
      <c r="E4" s="6" t="n">
        <v>1464</v>
      </c>
    </row>
    <row r="5">
      <c r="A5" s="4" t="inlineStr">
        <is>
          <t>Interest Rate Lock Commitments</t>
        </is>
      </c>
    </row>
    <row r="6">
      <c r="A6" s="3" t="inlineStr">
        <is>
          <t>Derivative Instruments, Gain (Loss) [Line Items]</t>
        </is>
      </c>
    </row>
    <row r="7">
      <c r="A7" s="4" t="inlineStr">
        <is>
          <t>Gain/(Loss) from derivative instruments</t>
        </is>
      </c>
      <c r="B7" s="5" t="n">
        <v>172</v>
      </c>
      <c r="C7" s="5" t="n">
        <v>683</v>
      </c>
      <c r="D7" s="5" t="n">
        <v>15</v>
      </c>
      <c r="E7" s="5" t="n">
        <v>1805</v>
      </c>
    </row>
    <row r="8">
      <c r="A8" s="4" t="inlineStr">
        <is>
          <t>Forward Loan Sales Commitments</t>
        </is>
      </c>
    </row>
    <row r="9">
      <c r="A9" s="3" t="inlineStr">
        <is>
          <t>Derivative Instruments, Gain (Loss) [Line Items]</t>
        </is>
      </c>
    </row>
    <row r="10">
      <c r="A10" s="4" t="inlineStr">
        <is>
          <t>Gain/(Loss) from derivative instruments</t>
        </is>
      </c>
      <c r="B10" s="5" t="n">
        <v>661</v>
      </c>
      <c r="C10" s="5" t="n">
        <v>-202</v>
      </c>
      <c r="D10" s="5" t="n">
        <v>484</v>
      </c>
      <c r="E10" s="5" t="n">
        <v>-336</v>
      </c>
    </row>
    <row r="11">
      <c r="A11" s="4" t="inlineStr">
        <is>
          <t>TBA Securities</t>
        </is>
      </c>
    </row>
    <row r="12">
      <c r="A12" s="3" t="inlineStr">
        <is>
          <t>Derivative Instruments, Gain (Loss) [Line Items]</t>
        </is>
      </c>
    </row>
    <row r="13">
      <c r="A13" s="4" t="inlineStr">
        <is>
          <t>Gain/(Loss) from derivative instruments</t>
        </is>
      </c>
      <c r="B13" s="6" t="n">
        <v>-120</v>
      </c>
      <c r="C13" s="6" t="n">
        <v>599</v>
      </c>
      <c r="D13" s="6" t="n">
        <v>-22</v>
      </c>
      <c r="E13"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Assets Required to be Measured and Reported at Fair Value on a Recurring Basis (Detail) - USD ($)</t>
        </is>
      </c>
      <c r="B1" s="2" t="inlineStr">
        <is>
          <t>Jun. 30,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33734000</v>
      </c>
      <c r="C3" s="6" t="n">
        <v>23518000</v>
      </c>
    </row>
    <row r="4">
      <c r="A4" s="4" t="inlineStr">
        <is>
          <t>Loans held for sale, at fair value</t>
        </is>
      </c>
      <c r="B4" s="5" t="n">
        <v>69389000</v>
      </c>
      <c r="C4" s="5" t="n">
        <v>83549000</v>
      </c>
    </row>
    <row r="5">
      <c r="A5" s="4" t="inlineStr">
        <is>
          <t>Asset Derivatives</t>
        </is>
      </c>
      <c r="B5" s="5" t="n">
        <v>3339000</v>
      </c>
      <c r="C5" s="5" t="n">
        <v>2899000</v>
      </c>
    </row>
    <row r="6">
      <c r="A6" s="4" t="inlineStr">
        <is>
          <t>U.S. Governmental securities</t>
        </is>
      </c>
    </row>
    <row r="7">
      <c r="A7" s="3" t="inlineStr">
        <is>
          <t>Fair Value, Assets and Liabilities Measured on Recurring and Nonrecurring Basis [Line Items]</t>
        </is>
      </c>
    </row>
    <row r="8">
      <c r="A8" s="4" t="inlineStr">
        <is>
          <t>Investment securities available for sale</t>
        </is>
      </c>
      <c r="B8" s="5" t="n">
        <v>2359000</v>
      </c>
      <c r="C8" s="5" t="n">
        <v>391000</v>
      </c>
    </row>
    <row r="9">
      <c r="A9" s="4" t="inlineStr">
        <is>
          <t>Corporate notes</t>
        </is>
      </c>
    </row>
    <row r="10">
      <c r="A10" s="3" t="inlineStr">
        <is>
          <t>Fair Value, Assets and Liabilities Measured on Recurring and Nonrecurring Basis [Line Items]</t>
        </is>
      </c>
    </row>
    <row r="11">
      <c r="A11" s="4" t="inlineStr">
        <is>
          <t>Investment securities available for sale</t>
        </is>
      </c>
      <c r="B11" s="5" t="n">
        <v>13048000</v>
      </c>
      <c r="C11" s="5" t="n">
        <v>9600000</v>
      </c>
    </row>
    <row r="12">
      <c r="A12" s="4" t="inlineStr">
        <is>
          <t>Collateralized mortgage obligations - agency residential</t>
        </is>
      </c>
    </row>
    <row r="13">
      <c r="A13" s="3" t="inlineStr">
        <is>
          <t>Fair Value, Assets and Liabilities Measured on Recurring and Nonrecurring Basis [Line Items]</t>
        </is>
      </c>
    </row>
    <row r="14">
      <c r="A14" s="4" t="inlineStr">
        <is>
          <t>Investment securities available for sale</t>
        </is>
      </c>
      <c r="B14" s="5" t="n">
        <v>4699000</v>
      </c>
      <c r="C14" s="5" t="n">
        <v>3851000</v>
      </c>
    </row>
    <row r="15">
      <c r="A15" s="4" t="inlineStr">
        <is>
          <t>Mortgage-backed securities - agency residential</t>
        </is>
      </c>
    </row>
    <row r="16">
      <c r="A16" s="3" t="inlineStr">
        <is>
          <t>Fair Value, Assets and Liabilities Measured on Recurring and Nonrecurring Basis [Line Items]</t>
        </is>
      </c>
    </row>
    <row r="17">
      <c r="A17" s="4" t="inlineStr">
        <is>
          <t>Investment securities available for sale</t>
        </is>
      </c>
      <c r="B17" s="5" t="n">
        <v>8748000</v>
      </c>
      <c r="C17" s="5" t="n">
        <v>5689000</v>
      </c>
    </row>
    <row r="18">
      <c r="A18" s="4" t="inlineStr">
        <is>
          <t>Municipal securities</t>
        </is>
      </c>
    </row>
    <row r="19">
      <c r="A19" s="3" t="inlineStr">
        <is>
          <t>Fair Value, Assets and Liabilities Measured on Recurring and Nonrecurring Basis [Line Items]</t>
        </is>
      </c>
    </row>
    <row r="20">
      <c r="A20" s="4" t="inlineStr">
        <is>
          <t>Investment securities available for sale</t>
        </is>
      </c>
      <c r="B20" s="5" t="n">
        <v>4371000</v>
      </c>
      <c r="C20" s="5" t="n">
        <v>2971000</v>
      </c>
    </row>
    <row r="21">
      <c r="A21" s="4" t="inlineStr">
        <is>
          <t>Bank CDs</t>
        </is>
      </c>
    </row>
    <row r="22">
      <c r="A22" s="3" t="inlineStr">
        <is>
          <t>Fair Value, Assets and Liabilities Measured on Recurring and Nonrecurring Basis [Line Items]</t>
        </is>
      </c>
    </row>
    <row r="23">
      <c r="A23" s="4" t="inlineStr">
        <is>
          <t>Investment securities available for sale</t>
        </is>
      </c>
      <c r="B23" s="5" t="n">
        <v>509000</v>
      </c>
      <c r="C23" s="5" t="n">
        <v>1016000</v>
      </c>
    </row>
    <row r="24">
      <c r="A24" s="4" t="inlineStr">
        <is>
          <t>Fair Value, Measurements, Recurring</t>
        </is>
      </c>
    </row>
    <row r="25">
      <c r="A25" s="3" t="inlineStr">
        <is>
          <t>Fair Value, Assets and Liabilities Measured on Recurring and Nonrecurring Basis [Line Items]</t>
        </is>
      </c>
    </row>
    <row r="26">
      <c r="A26" s="4" t="inlineStr">
        <is>
          <t>Loans held for sale, at fair value</t>
        </is>
      </c>
      <c r="B26" s="5" t="n">
        <v>69389000</v>
      </c>
      <c r="C26" s="5" t="n">
        <v>83549000</v>
      </c>
    </row>
    <row r="27">
      <c r="A27" s="4" t="inlineStr">
        <is>
          <t>Assets measured at fair value</t>
        </is>
      </c>
      <c r="B27" s="5" t="n">
        <v>106462000</v>
      </c>
      <c r="C27" s="5" t="n">
        <v>109966000</v>
      </c>
    </row>
    <row r="28">
      <c r="A28" s="4" t="inlineStr">
        <is>
          <t>Fair Value, Measurements, Recurring | U.S. Governmental securities</t>
        </is>
      </c>
    </row>
    <row r="29">
      <c r="A29" s="3" t="inlineStr">
        <is>
          <t>Fair Value, Assets and Liabilities Measured on Recurring and Nonrecurring Basis [Line Items]</t>
        </is>
      </c>
    </row>
    <row r="30">
      <c r="A30" s="4" t="inlineStr">
        <is>
          <t>Investment securities available for sale</t>
        </is>
      </c>
      <c r="B30" s="5" t="n">
        <v>2359000</v>
      </c>
      <c r="C30" s="5" t="n">
        <v>391000</v>
      </c>
    </row>
    <row r="31">
      <c r="A31" s="4" t="inlineStr">
        <is>
          <t>Fair Value, Measurements, Recurring | Corporate notes</t>
        </is>
      </c>
    </row>
    <row r="32">
      <c r="A32" s="3" t="inlineStr">
        <is>
          <t>Fair Value, Assets and Liabilities Measured on Recurring and Nonrecurring Basis [Line Items]</t>
        </is>
      </c>
    </row>
    <row r="33">
      <c r="A33" s="4" t="inlineStr">
        <is>
          <t>Investment securities available for sale</t>
        </is>
      </c>
      <c r="B33" s="5" t="n">
        <v>13048000</v>
      </c>
      <c r="C33" s="5" t="n">
        <v>9600000</v>
      </c>
    </row>
    <row r="34">
      <c r="A34" s="4" t="inlineStr">
        <is>
          <t>Fair Value, Measurements, Recurring | Collateralized mortgage obligations - agency residential</t>
        </is>
      </c>
    </row>
    <row r="35">
      <c r="A35" s="3" t="inlineStr">
        <is>
          <t>Fair Value, Assets and Liabilities Measured on Recurring and Nonrecurring Basis [Line Items]</t>
        </is>
      </c>
    </row>
    <row r="36">
      <c r="A36" s="4" t="inlineStr">
        <is>
          <t>Investment securities available for sale</t>
        </is>
      </c>
      <c r="B36" s="5" t="n">
        <v>4699000</v>
      </c>
      <c r="C36" s="5" t="n">
        <v>3851000</v>
      </c>
    </row>
    <row r="37">
      <c r="A37" s="4" t="inlineStr">
        <is>
          <t>Fair Value, Measurements, Recurring | Mortgage-backed securities - agency residential</t>
        </is>
      </c>
    </row>
    <row r="38">
      <c r="A38" s="3" t="inlineStr">
        <is>
          <t>Fair Value, Assets and Liabilities Measured on Recurring and Nonrecurring Basis [Line Items]</t>
        </is>
      </c>
    </row>
    <row r="39">
      <c r="A39" s="4" t="inlineStr">
        <is>
          <t>Investment securities available for sale</t>
        </is>
      </c>
      <c r="B39" s="5" t="n">
        <v>8748000</v>
      </c>
      <c r="C39" s="5" t="n">
        <v>5689000</v>
      </c>
    </row>
    <row r="40">
      <c r="A40" s="4" t="inlineStr">
        <is>
          <t>Fair Value, Measurements, Recurring | Municipal securities</t>
        </is>
      </c>
    </row>
    <row r="41">
      <c r="A41" s="3" t="inlineStr">
        <is>
          <t>Fair Value, Assets and Liabilities Measured on Recurring and Nonrecurring Basis [Line Items]</t>
        </is>
      </c>
    </row>
    <row r="42">
      <c r="A42" s="4" t="inlineStr">
        <is>
          <t>Investment securities available for sale</t>
        </is>
      </c>
      <c r="B42" s="5" t="n">
        <v>4371000</v>
      </c>
      <c r="C42" s="5" t="n">
        <v>2971000</v>
      </c>
    </row>
    <row r="43">
      <c r="A43" s="4" t="inlineStr">
        <is>
          <t>Fair Value, Measurements, Recurring | Forward Loan Sales Commitments</t>
        </is>
      </c>
    </row>
    <row r="44">
      <c r="A44" s="3" t="inlineStr">
        <is>
          <t>Fair Value, Assets and Liabilities Measured on Recurring and Nonrecurring Basis [Line Items]</t>
        </is>
      </c>
    </row>
    <row r="45">
      <c r="A45" s="4" t="inlineStr">
        <is>
          <t>Asset Derivatives</t>
        </is>
      </c>
      <c r="B45" s="5" t="n">
        <v>671000</v>
      </c>
      <c r="C45" s="5" t="n">
        <v>252000</v>
      </c>
    </row>
    <row r="46">
      <c r="A46" s="4" t="inlineStr">
        <is>
          <t>Fair Value, Measurements, Recurring | TBA Securities</t>
        </is>
      </c>
    </row>
    <row r="47">
      <c r="A47" s="3" t="inlineStr">
        <is>
          <t>Fair Value, Assets and Liabilities Measured on Recurring and Nonrecurring Basis [Line Items]</t>
        </is>
      </c>
    </row>
    <row r="48">
      <c r="A48" s="4" t="inlineStr">
        <is>
          <t>Asset Derivatives</t>
        </is>
      </c>
      <c r="B48" s="5" t="n">
        <v>11000</v>
      </c>
    </row>
    <row r="49">
      <c r="A49" s="4" t="inlineStr">
        <is>
          <t>Fair Value, Measurements, Recurring | Interest Rate Lock Commitments</t>
        </is>
      </c>
    </row>
    <row r="50">
      <c r="A50" s="3" t="inlineStr">
        <is>
          <t>Fair Value, Assets and Liabilities Measured on Recurring and Nonrecurring Basis [Line Items]</t>
        </is>
      </c>
    </row>
    <row r="51">
      <c r="A51" s="4" t="inlineStr">
        <is>
          <t>Asset Derivatives</t>
        </is>
      </c>
      <c r="B51" s="5" t="n">
        <v>2657000</v>
      </c>
      <c r="C51" s="5" t="n">
        <v>2647000</v>
      </c>
    </row>
    <row r="52">
      <c r="A52" s="4" t="inlineStr">
        <is>
          <t>Fair Value, Measurements, Recurring | Level 2</t>
        </is>
      </c>
    </row>
    <row r="53">
      <c r="A53" s="3" t="inlineStr">
        <is>
          <t>Fair Value, Assets and Liabilities Measured on Recurring and Nonrecurring Basis [Line Items]</t>
        </is>
      </c>
    </row>
    <row r="54">
      <c r="A54" s="4" t="inlineStr">
        <is>
          <t>Loans held for sale, at fair value</t>
        </is>
      </c>
      <c r="B54" s="5" t="n">
        <v>69389000</v>
      </c>
      <c r="C54" s="5" t="n">
        <v>83549000</v>
      </c>
    </row>
    <row r="55">
      <c r="A55" s="4" t="inlineStr">
        <is>
          <t>Assets measured at fair value</t>
        </is>
      </c>
      <c r="B55" s="5" t="n">
        <v>91778000</v>
      </c>
      <c r="C55" s="5" t="n">
        <v>99251000</v>
      </c>
    </row>
    <row r="56">
      <c r="A56" s="4" t="inlineStr">
        <is>
          <t>Fair Value, Measurements, Recurring | Level 2 | U.S. Governmental securities</t>
        </is>
      </c>
    </row>
    <row r="57">
      <c r="A57" s="3" t="inlineStr">
        <is>
          <t>Fair Value, Assets and Liabilities Measured on Recurring and Nonrecurring Basis [Line Items]</t>
        </is>
      </c>
    </row>
    <row r="58">
      <c r="A58" s="4" t="inlineStr">
        <is>
          <t>Investment securities available for sale</t>
        </is>
      </c>
      <c r="B58" s="5" t="n">
        <v>2359000</v>
      </c>
      <c r="C58" s="5" t="n">
        <v>391000</v>
      </c>
    </row>
    <row r="59">
      <c r="A59" s="4" t="inlineStr">
        <is>
          <t>Fair Value, Measurements, Recurring | Level 2 | Corporate notes</t>
        </is>
      </c>
    </row>
    <row r="60">
      <c r="A60" s="3" t="inlineStr">
        <is>
          <t>Fair Value, Assets and Liabilities Measured on Recurring and Nonrecurring Basis [Line Items]</t>
        </is>
      </c>
    </row>
    <row r="61">
      <c r="A61" s="4" t="inlineStr">
        <is>
          <t>Investment securities available for sale</t>
        </is>
      </c>
      <c r="B61" s="5" t="n">
        <v>1021000</v>
      </c>
      <c r="C61" s="5" t="n">
        <v>1532000</v>
      </c>
    </row>
    <row r="62">
      <c r="A62" s="4" t="inlineStr">
        <is>
          <t>Fair Value, Measurements, Recurring | Level 2 | Collateralized mortgage obligations - agency residential</t>
        </is>
      </c>
    </row>
    <row r="63">
      <c r="A63" s="3" t="inlineStr">
        <is>
          <t>Fair Value, Assets and Liabilities Measured on Recurring and Nonrecurring Basis [Line Items]</t>
        </is>
      </c>
    </row>
    <row r="64">
      <c r="A64" s="4" t="inlineStr">
        <is>
          <t>Investment securities available for sale</t>
        </is>
      </c>
      <c r="B64" s="5" t="n">
        <v>4699000</v>
      </c>
      <c r="C64" s="5" t="n">
        <v>3851000</v>
      </c>
    </row>
    <row r="65">
      <c r="A65" s="4" t="inlineStr">
        <is>
          <t>Fair Value, Measurements, Recurring | Level 2 | Mortgage-backed securities - agency residential</t>
        </is>
      </c>
    </row>
    <row r="66">
      <c r="A66" s="3" t="inlineStr">
        <is>
          <t>Fair Value, Assets and Liabilities Measured on Recurring and Nonrecurring Basis [Line Items]</t>
        </is>
      </c>
    </row>
    <row r="67">
      <c r="A67" s="4" t="inlineStr">
        <is>
          <t>Investment securities available for sale</t>
        </is>
      </c>
      <c r="B67" s="5" t="n">
        <v>8748000</v>
      </c>
      <c r="C67" s="5" t="n">
        <v>5689000</v>
      </c>
    </row>
    <row r="68">
      <c r="A68" s="4" t="inlineStr">
        <is>
          <t>Fair Value, Measurements, Recurring | Level 2 | Municipal securities</t>
        </is>
      </c>
    </row>
    <row r="69">
      <c r="A69" s="3" t="inlineStr">
        <is>
          <t>Fair Value, Assets and Liabilities Measured on Recurring and Nonrecurring Basis [Line Items]</t>
        </is>
      </c>
    </row>
    <row r="70">
      <c r="A70" s="4" t="inlineStr">
        <is>
          <t>Investment securities available for sale</t>
        </is>
      </c>
      <c r="B70" s="5" t="n">
        <v>4371000</v>
      </c>
      <c r="C70" s="5" t="n">
        <v>2971000</v>
      </c>
    </row>
    <row r="71">
      <c r="A71" s="4" t="inlineStr">
        <is>
          <t>Fair Value, Measurements, Recurring | Level 2 | Forward Loan Sales Commitments</t>
        </is>
      </c>
    </row>
    <row r="72">
      <c r="A72" s="3" t="inlineStr">
        <is>
          <t>Fair Value, Assets and Liabilities Measured on Recurring and Nonrecurring Basis [Line Items]</t>
        </is>
      </c>
    </row>
    <row r="73">
      <c r="A73" s="4" t="inlineStr">
        <is>
          <t>Asset Derivatives</t>
        </is>
      </c>
      <c r="B73" s="5" t="n">
        <v>671000</v>
      </c>
      <c r="C73" s="5" t="n">
        <v>252000</v>
      </c>
    </row>
    <row r="74">
      <c r="A74" s="4" t="inlineStr">
        <is>
          <t>Fair Value, Measurements, Recurring | Level 2 | TBA Securities</t>
        </is>
      </c>
    </row>
    <row r="75">
      <c r="A75" s="3" t="inlineStr">
        <is>
          <t>Fair Value, Assets and Liabilities Measured on Recurring and Nonrecurring Basis [Line Items]</t>
        </is>
      </c>
    </row>
    <row r="76">
      <c r="A76" s="4" t="inlineStr">
        <is>
          <t>Asset Derivatives</t>
        </is>
      </c>
      <c r="B76" s="5" t="n">
        <v>11000</v>
      </c>
    </row>
    <row r="77">
      <c r="A77" s="4" t="inlineStr">
        <is>
          <t>Fair Value, Measurements, Recurring | Level 3</t>
        </is>
      </c>
    </row>
    <row r="78">
      <c r="A78" s="3" t="inlineStr">
        <is>
          <t>Fair Value, Assets and Liabilities Measured on Recurring and Nonrecurring Basis [Line Items]</t>
        </is>
      </c>
    </row>
    <row r="79">
      <c r="A79" s="4" t="inlineStr">
        <is>
          <t>Assets measured at fair value</t>
        </is>
      </c>
      <c r="B79" s="5" t="n">
        <v>14684000</v>
      </c>
      <c r="C79" s="5" t="n">
        <v>10715000</v>
      </c>
    </row>
    <row r="80">
      <c r="A80" s="4" t="inlineStr">
        <is>
          <t>Fair Value, Measurements, Recurring | Level 3 | Corporate notes</t>
        </is>
      </c>
    </row>
    <row r="81">
      <c r="A81" s="3" t="inlineStr">
        <is>
          <t>Fair Value, Assets and Liabilities Measured on Recurring and Nonrecurring Basis [Line Items]</t>
        </is>
      </c>
    </row>
    <row r="82">
      <c r="A82" s="4" t="inlineStr">
        <is>
          <t>Investment securities available for sale</t>
        </is>
      </c>
      <c r="B82" s="5" t="n">
        <v>12027000</v>
      </c>
      <c r="C82" s="5" t="n">
        <v>8068000</v>
      </c>
    </row>
    <row r="83">
      <c r="A83" s="4" t="inlineStr">
        <is>
          <t>Fair Value, Measurements, Recurring | Level 3 | Interest Rate Lock Commitments</t>
        </is>
      </c>
    </row>
    <row r="84">
      <c r="A84" s="3" t="inlineStr">
        <is>
          <t>Fair Value, Assets and Liabilities Measured on Recurring and Nonrecurring Basis [Line Items]</t>
        </is>
      </c>
    </row>
    <row r="85">
      <c r="A85" s="4" t="inlineStr">
        <is>
          <t>Asset Derivatives</t>
        </is>
      </c>
      <c r="B85" s="5" t="n">
        <v>2657000</v>
      </c>
      <c r="C85" s="5" t="n">
        <v>2647000</v>
      </c>
    </row>
    <row r="86">
      <c r="A86" s="4" t="inlineStr">
        <is>
          <t>Fair Value, Measurements, Recurring | Bank CDs</t>
        </is>
      </c>
    </row>
    <row r="87">
      <c r="A87" s="3" t="inlineStr">
        <is>
          <t>Fair Value, Assets and Liabilities Measured on Recurring and Nonrecurring Basis [Line Items]</t>
        </is>
      </c>
    </row>
    <row r="88">
      <c r="A88" s="4" t="inlineStr">
        <is>
          <t>Investment securities available for sale</t>
        </is>
      </c>
      <c r="B88" s="5" t="n">
        <v>509000</v>
      </c>
      <c r="C88" s="5" t="n">
        <v>1016000</v>
      </c>
    </row>
    <row r="89">
      <c r="A89" s="4" t="inlineStr">
        <is>
          <t>Fair Value, Measurements, Recurring | Bank CDs | Level 2</t>
        </is>
      </c>
    </row>
    <row r="90">
      <c r="A90" s="3" t="inlineStr">
        <is>
          <t>Fair Value, Assets and Liabilities Measured on Recurring and Nonrecurring Basis [Line Items]</t>
        </is>
      </c>
    </row>
    <row r="91">
      <c r="A91" s="4" t="inlineStr">
        <is>
          <t>Investment securities available for sale</t>
        </is>
      </c>
      <c r="B91" s="6" t="n">
        <v>509000</v>
      </c>
      <c r="C91" s="6" t="n">
        <v>101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Liabilities Required to be Measured and Reported at Fair Value on a Recurring Basis (Detail)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Liability Derivatives</t>
        </is>
      </c>
      <c r="B3" s="6" t="n">
        <v>272</v>
      </c>
      <c r="C3" s="6" t="n">
        <v>309</v>
      </c>
    </row>
    <row r="4">
      <c r="A4" s="4" t="inlineStr">
        <is>
          <t>Level 2</t>
        </is>
      </c>
    </row>
    <row r="5">
      <c r="A5" s="3" t="inlineStr">
        <is>
          <t>Fair Value, Assets and Liabilities Measured on Recurring and Nonrecurring Basis [Line Items]</t>
        </is>
      </c>
    </row>
    <row r="6">
      <c r="A6" s="4" t="inlineStr">
        <is>
          <t>Liability Derivatives</t>
        </is>
      </c>
      <c r="B6" s="5" t="n">
        <v>171</v>
      </c>
      <c r="C6" s="5" t="n">
        <v>203</v>
      </c>
    </row>
    <row r="7">
      <c r="A7" s="4" t="inlineStr">
        <is>
          <t>Level 3</t>
        </is>
      </c>
    </row>
    <row r="8">
      <c r="A8" s="3" t="inlineStr">
        <is>
          <t>Fair Value, Assets and Liabilities Measured on Recurring and Nonrecurring Basis [Line Items]</t>
        </is>
      </c>
    </row>
    <row r="9">
      <c r="A9" s="4" t="inlineStr">
        <is>
          <t>Liability Derivatives</t>
        </is>
      </c>
      <c r="B9" s="5" t="n">
        <v>101</v>
      </c>
      <c r="C9" s="5" t="n">
        <v>106</v>
      </c>
    </row>
    <row r="10">
      <c r="A10" s="4" t="inlineStr">
        <is>
          <t>Forward Loan Sales Commitments</t>
        </is>
      </c>
    </row>
    <row r="11">
      <c r="A11" s="3" t="inlineStr">
        <is>
          <t>Fair Value, Assets and Liabilities Measured on Recurring and Nonrecurring Basis [Line Items]</t>
        </is>
      </c>
    </row>
    <row r="12">
      <c r="A12" s="4" t="inlineStr">
        <is>
          <t>Liability Derivatives</t>
        </is>
      </c>
      <c r="B12" s="5" t="n">
        <v>62</v>
      </c>
      <c r="C12" s="5" t="n">
        <v>127</v>
      </c>
    </row>
    <row r="13">
      <c r="A13" s="4" t="inlineStr">
        <is>
          <t>Forward Loan Sales Commitments | Level 2</t>
        </is>
      </c>
    </row>
    <row r="14">
      <c r="A14" s="3" t="inlineStr">
        <is>
          <t>Fair Value, Assets and Liabilities Measured on Recurring and Nonrecurring Basis [Line Items]</t>
        </is>
      </c>
    </row>
    <row r="15">
      <c r="A15" s="4" t="inlineStr">
        <is>
          <t>Liability Derivatives</t>
        </is>
      </c>
      <c r="B15" s="5" t="n">
        <v>62</v>
      </c>
      <c r="C15" s="5" t="n">
        <v>127</v>
      </c>
    </row>
    <row r="16">
      <c r="A16" s="4" t="inlineStr">
        <is>
          <t>TBA Securities</t>
        </is>
      </c>
    </row>
    <row r="17">
      <c r="A17" s="3" t="inlineStr">
        <is>
          <t>Fair Value, Assets and Liabilities Measured on Recurring and Nonrecurring Basis [Line Items]</t>
        </is>
      </c>
    </row>
    <row r="18">
      <c r="A18" s="4" t="inlineStr">
        <is>
          <t>Liability Derivatives</t>
        </is>
      </c>
      <c r="B18" s="5" t="n">
        <v>109</v>
      </c>
      <c r="C18" s="5" t="n">
        <v>76</v>
      </c>
    </row>
    <row r="19">
      <c r="A19" s="4" t="inlineStr">
        <is>
          <t>TBA Securities | Level 2</t>
        </is>
      </c>
    </row>
    <row r="20">
      <c r="A20" s="3" t="inlineStr">
        <is>
          <t>Fair Value, Assets and Liabilities Measured on Recurring and Nonrecurring Basis [Line Items]</t>
        </is>
      </c>
    </row>
    <row r="21">
      <c r="A21" s="4" t="inlineStr">
        <is>
          <t>Liability Derivatives</t>
        </is>
      </c>
      <c r="B21" s="5" t="n">
        <v>109</v>
      </c>
      <c r="C21" s="5" t="n">
        <v>76</v>
      </c>
    </row>
    <row r="22">
      <c r="A22" s="4" t="inlineStr">
        <is>
          <t>Interest Rate Lock Commitments</t>
        </is>
      </c>
    </row>
    <row r="23">
      <c r="A23" s="3" t="inlineStr">
        <is>
          <t>Fair Value, Assets and Liabilities Measured on Recurring and Nonrecurring Basis [Line Items]</t>
        </is>
      </c>
    </row>
    <row r="24">
      <c r="A24" s="4" t="inlineStr">
        <is>
          <t>Liability Derivatives</t>
        </is>
      </c>
      <c r="B24" s="5" t="n">
        <v>101</v>
      </c>
      <c r="C24" s="5" t="n">
        <v>106</v>
      </c>
    </row>
    <row r="25">
      <c r="A25" s="4" t="inlineStr">
        <is>
          <t>Interest Rate Lock Commitments | Level 3</t>
        </is>
      </c>
    </row>
    <row r="26">
      <c r="A26" s="3" t="inlineStr">
        <is>
          <t>Fair Value, Assets and Liabilities Measured on Recurring and Nonrecurring Basis [Line Items]</t>
        </is>
      </c>
    </row>
    <row r="27">
      <c r="A27" s="4" t="inlineStr">
        <is>
          <t>Liability Derivatives</t>
        </is>
      </c>
      <c r="B27" s="6" t="n">
        <v>101</v>
      </c>
      <c r="C27" s="6" t="n">
        <v>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Presentation - Change in Assets and Liabilities Measured at Fair Value on Recurring Basis Using Significant Unobservable Inputs (Level 3) (Detail) - Level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rporate notes</t>
        </is>
      </c>
    </row>
    <row r="4">
      <c r="A4" s="3" t="inlineStr">
        <is>
          <t>Fair Value Assets Measured On Recurring Basis Unobservable Input Reconciliation [Line Items]</t>
        </is>
      </c>
    </row>
    <row r="5">
      <c r="A5" s="4" t="inlineStr">
        <is>
          <t>Beginning Balance</t>
        </is>
      </c>
      <c r="B5" s="6" t="n">
        <v>8027</v>
      </c>
      <c r="C5" s="6" t="n">
        <v>3033</v>
      </c>
      <c r="D5" s="6" t="n">
        <v>8068</v>
      </c>
      <c r="E5" s="6" t="n">
        <v>3059</v>
      </c>
    </row>
    <row r="6">
      <c r="A6" s="4" t="inlineStr">
        <is>
          <t>Total unrealized losses: Included in other comprehensive loss</t>
        </is>
      </c>
      <c r="B6" s="5" t="n">
        <v>104</v>
      </c>
      <c r="C6" s="5" t="n">
        <v>28</v>
      </c>
      <c r="D6" s="5" t="n">
        <v>63</v>
      </c>
      <c r="E6" s="5" t="n">
        <v>2</v>
      </c>
    </row>
    <row r="7">
      <c r="A7" s="4" t="inlineStr">
        <is>
          <t>Purchases, sales and settlements</t>
        </is>
      </c>
      <c r="B7" s="5" t="n">
        <v>3896</v>
      </c>
      <c r="C7" s="5" t="n">
        <v>900</v>
      </c>
      <c r="D7" s="5" t="n">
        <v>3896</v>
      </c>
      <c r="E7" s="5" t="n">
        <v>900</v>
      </c>
    </row>
    <row r="8">
      <c r="A8" s="4" t="inlineStr">
        <is>
          <t>Ending Balance</t>
        </is>
      </c>
      <c r="B8" s="5" t="n">
        <v>12027</v>
      </c>
      <c r="C8" s="5" t="n">
        <v>3961</v>
      </c>
      <c r="D8" s="5" t="n">
        <v>12027</v>
      </c>
      <c r="E8" s="5" t="n">
        <v>3961</v>
      </c>
    </row>
    <row r="9">
      <c r="A9" s="4" t="inlineStr">
        <is>
          <t>Change in unrealized gains for the period included other comprehensive income for assets held as of June 30, 2021</t>
        </is>
      </c>
      <c r="B9" s="5" t="n">
        <v>104</v>
      </c>
      <c r="C9" s="5" t="n">
        <v>28</v>
      </c>
      <c r="D9" s="5" t="n">
        <v>63</v>
      </c>
      <c r="E9" s="5" t="n">
        <v>2</v>
      </c>
    </row>
    <row r="10">
      <c r="A10" s="4" t="inlineStr">
        <is>
          <t>IRLC - Asset</t>
        </is>
      </c>
    </row>
    <row r="11">
      <c r="A11" s="3" t="inlineStr">
        <is>
          <t>Fair Value Assets Measured On Recurring Basis Unobservable Input Reconciliation [Line Items]</t>
        </is>
      </c>
    </row>
    <row r="12">
      <c r="A12" s="4" t="inlineStr">
        <is>
          <t>Beginning Balance</t>
        </is>
      </c>
      <c r="B12" s="5" t="n">
        <v>2456</v>
      </c>
      <c r="C12" s="5" t="n">
        <v>1939</v>
      </c>
      <c r="D12" s="5" t="n">
        <v>2647</v>
      </c>
      <c r="E12" s="5" t="n">
        <v>810</v>
      </c>
    </row>
    <row r="13">
      <c r="A13" s="4" t="inlineStr">
        <is>
          <t>Total gains or (losses) included in earnings and held at reporting date</t>
        </is>
      </c>
      <c r="B13" s="5" t="n">
        <v>201</v>
      </c>
      <c r="C13" s="5" t="n">
        <v>742</v>
      </c>
      <c r="D13" s="5" t="n">
        <v>10</v>
      </c>
      <c r="E13" s="5" t="n">
        <v>1871</v>
      </c>
    </row>
    <row r="14">
      <c r="A14" s="4" t="inlineStr">
        <is>
          <t>Ending Balance</t>
        </is>
      </c>
      <c r="B14" s="5" t="n">
        <v>2657</v>
      </c>
      <c r="C14" s="5" t="n">
        <v>2681</v>
      </c>
      <c r="D14" s="5" t="n">
        <v>2657</v>
      </c>
      <c r="E14" s="5" t="n">
        <v>2681</v>
      </c>
    </row>
    <row r="15">
      <c r="A15" s="4" t="inlineStr">
        <is>
          <t>Change in unrealized gains or (losses) for the period included in earnings (or changes in net assets) for assets held as of June 30, 2021</t>
        </is>
      </c>
      <c r="B15" s="5" t="n">
        <v>201</v>
      </c>
      <c r="C15" s="5" t="n">
        <v>742</v>
      </c>
      <c r="D15" s="5" t="n">
        <v>10</v>
      </c>
      <c r="E15" s="5" t="n">
        <v>1871</v>
      </c>
    </row>
    <row r="16">
      <c r="A16" s="4" t="inlineStr">
        <is>
          <t>IRLC - Liability</t>
        </is>
      </c>
    </row>
    <row r="17">
      <c r="A17" s="3" t="inlineStr">
        <is>
          <t>Fair Value Assets Measured On Recurring Basis Unobservable Input Reconciliation [Line Items]</t>
        </is>
      </c>
    </row>
    <row r="18">
      <c r="A18" s="4" t="inlineStr">
        <is>
          <t>Beginning Balance</t>
        </is>
      </c>
      <c r="B18" s="5" t="n">
        <v>-72</v>
      </c>
      <c r="C18" s="5" t="n">
        <v>-32</v>
      </c>
      <c r="D18" s="5" t="n">
        <v>-106</v>
      </c>
      <c r="E18" s="5" t="n">
        <v>-25</v>
      </c>
    </row>
    <row r="19">
      <c r="A19" s="4" t="inlineStr">
        <is>
          <t>Total gains or (losses) included in earnings and held at reporting date</t>
        </is>
      </c>
      <c r="B19" s="5" t="n">
        <v>-29</v>
      </c>
      <c r="C19" s="5" t="n">
        <v>-59</v>
      </c>
      <c r="D19" s="5" t="n">
        <v>5</v>
      </c>
      <c r="E19" s="5" t="n">
        <v>-66</v>
      </c>
    </row>
    <row r="20">
      <c r="A20" s="4" t="inlineStr">
        <is>
          <t>Ending Balance</t>
        </is>
      </c>
      <c r="B20" s="5" t="n">
        <v>-101</v>
      </c>
      <c r="C20" s="5" t="n">
        <v>-91</v>
      </c>
      <c r="D20" s="5" t="n">
        <v>-101</v>
      </c>
      <c r="E20" s="5" t="n">
        <v>-91</v>
      </c>
    </row>
    <row r="21">
      <c r="A21" s="4" t="inlineStr">
        <is>
          <t>Change in unrealized gains or (losses) for the period included in earnings (or changes in net assets) for assets held as of June 30, 2021</t>
        </is>
      </c>
      <c r="B21" s="6" t="n">
        <v>-29</v>
      </c>
      <c r="C21" s="6" t="n">
        <v>-59</v>
      </c>
      <c r="D21" s="6" t="n">
        <v>5</v>
      </c>
      <c r="E21" s="6" t="n">
        <v>-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Unrealized gain (loss) on available-for-sale securities, pre-tax</t>
        </is>
      </c>
      <c r="B4" s="6" t="n">
        <v>283</v>
      </c>
      <c r="C4" s="6" t="n">
        <v>264</v>
      </c>
      <c r="D4" s="6" t="n">
        <v>-46</v>
      </c>
      <c r="E4" s="6" t="n">
        <v>391</v>
      </c>
    </row>
    <row r="5">
      <c r="A5" s="4" t="inlineStr">
        <is>
          <t>Reclassification for gains included in income, pre-tax</t>
        </is>
      </c>
      <c r="B5" s="6" t="n">
        <v>0</v>
      </c>
      <c r="C5" s="6" t="n">
        <v>-141</v>
      </c>
      <c r="D5" s="6" t="n">
        <v>0</v>
      </c>
      <c r="E5" s="6" t="n">
        <v>-1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Presentation - Additional Information (Detail)</t>
        </is>
      </c>
      <c r="B1" s="2" t="inlineStr">
        <is>
          <t>Jun. 30, 2021USD ($)</t>
        </is>
      </c>
      <c r="C1" s="2" t="inlineStr">
        <is>
          <t>Dec. 31, 2020USD ($)</t>
        </is>
      </c>
    </row>
    <row r="2">
      <c r="A2" s="4" t="inlineStr">
        <is>
          <t>Fair Value Measurement Nonrecurring</t>
        </is>
      </c>
    </row>
    <row r="3">
      <c r="A3" s="3" t="inlineStr">
        <is>
          <t>Fair Value, Assets and Liabilities Measured on Recurring and Nonrecurring Basis [Line Items]</t>
        </is>
      </c>
    </row>
    <row r="4">
      <c r="A4" s="4" t="inlineStr">
        <is>
          <t>Assets measured at fair value</t>
        </is>
      </c>
      <c r="B4" s="6" t="n">
        <v>0</v>
      </c>
      <c r="C4" s="6" t="n">
        <v>0</v>
      </c>
    </row>
    <row r="5">
      <c r="A5" s="4" t="inlineStr">
        <is>
          <t>Corporate notes | Level 3</t>
        </is>
      </c>
    </row>
    <row r="6">
      <c r="A6" s="3" t="inlineStr">
        <is>
          <t>Fair Value, Assets and Liabilities Measured on Recurring and Nonrecurring Basis [Line Items]</t>
        </is>
      </c>
    </row>
    <row r="7">
      <c r="A7" s="4" t="inlineStr">
        <is>
          <t>Fair value</t>
        </is>
      </c>
      <c r="B7" s="5" t="n">
        <v>12000000</v>
      </c>
      <c r="C7" s="5" t="n">
        <v>8100000</v>
      </c>
    </row>
    <row r="8">
      <c r="A8" s="4" t="inlineStr">
        <is>
          <t>Corporate notes | Level 3 | Pricing Model</t>
        </is>
      </c>
    </row>
    <row r="9">
      <c r="A9" s="3" t="inlineStr">
        <is>
          <t>Fair Value, Assets and Liabilities Measured on Recurring and Nonrecurring Basis [Line Items]</t>
        </is>
      </c>
    </row>
    <row r="10">
      <c r="A10" s="4" t="inlineStr">
        <is>
          <t>Fair value</t>
        </is>
      </c>
      <c r="B10" s="6" t="n">
        <v>9000000</v>
      </c>
    </row>
    <row r="11">
      <c r="A11" s="4" t="inlineStr">
        <is>
          <t>Corporate notes | Level 3 | Pricing Model | Minimum</t>
        </is>
      </c>
    </row>
    <row r="12">
      <c r="A12" s="3" t="inlineStr">
        <is>
          <t>Fair Value, Assets and Liabilities Measured on Recurring and Nonrecurring Basis [Line Items]</t>
        </is>
      </c>
    </row>
    <row r="13">
      <c r="A13" s="4" t="inlineStr">
        <is>
          <t>Weighted average rate</t>
        </is>
      </c>
      <c r="B13" s="9" t="n">
        <v>0.979</v>
      </c>
    </row>
    <row r="14">
      <c r="A14" s="4" t="inlineStr">
        <is>
          <t>Corporate notes | Level 3 | Pricing Model | Maximum</t>
        </is>
      </c>
    </row>
    <row r="15">
      <c r="A15" s="3" t="inlineStr">
        <is>
          <t>Fair Value, Assets and Liabilities Measured on Recurring and Nonrecurring Basis [Line Items]</t>
        </is>
      </c>
    </row>
    <row r="16">
      <c r="A16" s="4" t="inlineStr">
        <is>
          <t>Weighted average rate</t>
        </is>
      </c>
      <c r="B16" s="9" t="n">
        <v>1.099</v>
      </c>
    </row>
    <row r="17">
      <c r="A17" s="4" t="inlineStr">
        <is>
          <t>Corporate notes | Level 3 | Market Comparable Securities</t>
        </is>
      </c>
    </row>
    <row r="18">
      <c r="A18" s="3" t="inlineStr">
        <is>
          <t>Fair Value, Assets and Liabilities Measured on Recurring and Nonrecurring Basis [Line Items]</t>
        </is>
      </c>
    </row>
    <row r="19">
      <c r="A19" s="4" t="inlineStr">
        <is>
          <t>Fair value</t>
        </is>
      </c>
      <c r="B19" s="6" t="n">
        <v>3100000</v>
      </c>
    </row>
    <row r="20">
      <c r="A20" s="4" t="inlineStr">
        <is>
          <t>Weighted average rate</t>
        </is>
      </c>
      <c r="B20" s="9" t="n">
        <v>1.024</v>
      </c>
    </row>
    <row r="21">
      <c r="A21" s="4" t="inlineStr">
        <is>
          <t>IRLC | Level 3</t>
        </is>
      </c>
    </row>
    <row r="22">
      <c r="A22" s="3" t="inlineStr">
        <is>
          <t>Fair Value, Assets and Liabilities Measured on Recurring and Nonrecurring Basis [Line Items]</t>
        </is>
      </c>
    </row>
    <row r="23">
      <c r="A23" s="4" t="inlineStr">
        <is>
          <t>Net derivative assets and liabilities</t>
        </is>
      </c>
      <c r="B23" s="6" t="n">
        <v>2600000</v>
      </c>
      <c r="C23" s="6" t="n">
        <v>2500000</v>
      </c>
    </row>
    <row r="24">
      <c r="A24" s="4" t="inlineStr">
        <is>
          <t>IRLC | Level 3 | Minimum | Pull-through Rates</t>
        </is>
      </c>
    </row>
    <row r="25">
      <c r="A25" s="3" t="inlineStr">
        <is>
          <t>Fair Value, Assets and Liabilities Measured on Recurring and Nonrecurring Basis [Line Items]</t>
        </is>
      </c>
    </row>
    <row r="26">
      <c r="A26" s="4" t="inlineStr">
        <is>
          <t>Weighted average rate</t>
        </is>
      </c>
      <c r="B26" s="9" t="n">
        <v>0.678</v>
      </c>
    </row>
    <row r="27">
      <c r="A27" s="4" t="inlineStr">
        <is>
          <t>IRLC | Level 3 | Maximum | Pull-through Rates</t>
        </is>
      </c>
    </row>
    <row r="28">
      <c r="A28" s="3" t="inlineStr">
        <is>
          <t>Fair Value, Assets and Liabilities Measured on Recurring and Nonrecurring Basis [Line Items]</t>
        </is>
      </c>
    </row>
    <row r="29">
      <c r="A29" s="4" t="inlineStr">
        <is>
          <t>Weighted average rate</t>
        </is>
      </c>
      <c r="B29"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Presentation - Significant Unobservable Inputs for Assets and Liabilities Measured at Fair Value on a Recurring Basis (Detail) - Level 3 $ in Thousands</t>
        </is>
      </c>
      <c r="B1" s="2" t="inlineStr">
        <is>
          <t>Jun. 30, 2021USD ($)</t>
        </is>
      </c>
      <c r="C1" s="2" t="inlineStr">
        <is>
          <t>Dec. 31, 2020USD ($)</t>
        </is>
      </c>
    </row>
    <row r="2">
      <c r="A2" s="4" t="inlineStr">
        <is>
          <t>Corporate notes</t>
        </is>
      </c>
    </row>
    <row r="3">
      <c r="A3" s="3" t="inlineStr">
        <is>
          <t>Fair Value, Assets and Liabilities Measured on Recurring and Nonrecurring Basis [Line Items]</t>
        </is>
      </c>
    </row>
    <row r="4">
      <c r="A4" s="4" t="inlineStr">
        <is>
          <t>Fair value</t>
        </is>
      </c>
      <c r="B4" s="6" t="n">
        <v>12000</v>
      </c>
      <c r="C4" s="6" t="n">
        <v>8100</v>
      </c>
    </row>
    <row r="5">
      <c r="A5" s="4" t="inlineStr">
        <is>
          <t>Corporate notes | Pricing Model</t>
        </is>
      </c>
    </row>
    <row r="6">
      <c r="A6" s="3" t="inlineStr">
        <is>
          <t>Fair Value, Assets and Liabilities Measured on Recurring and Nonrecurring Basis [Line Items]</t>
        </is>
      </c>
    </row>
    <row r="7">
      <c r="A7" s="4" t="inlineStr">
        <is>
          <t>Fair value</t>
        </is>
      </c>
      <c r="B7" s="6" t="n">
        <v>9000</v>
      </c>
    </row>
    <row r="8">
      <c r="A8" s="4" t="inlineStr">
        <is>
          <t>Corporate notes | Pricing Model | Minimum</t>
        </is>
      </c>
    </row>
    <row r="9">
      <c r="A9" s="3" t="inlineStr">
        <is>
          <t>Fair Value, Assets and Liabilities Measured on Recurring and Nonrecurring Basis [Line Items]</t>
        </is>
      </c>
    </row>
    <row r="10">
      <c r="A10" s="4" t="inlineStr">
        <is>
          <t>Weighted average rate</t>
        </is>
      </c>
      <c r="B10" s="9" t="n">
        <v>0.979</v>
      </c>
    </row>
    <row r="11">
      <c r="A11" s="4" t="inlineStr">
        <is>
          <t>Corporate notes | Pricing Model | Maximum</t>
        </is>
      </c>
    </row>
    <row r="12">
      <c r="A12" s="3" t="inlineStr">
        <is>
          <t>Fair Value, Assets and Liabilities Measured on Recurring and Nonrecurring Basis [Line Items]</t>
        </is>
      </c>
    </row>
    <row r="13">
      <c r="A13" s="4" t="inlineStr">
        <is>
          <t>Weighted average rate</t>
        </is>
      </c>
      <c r="B13" s="9" t="n">
        <v>1.099</v>
      </c>
    </row>
    <row r="14">
      <c r="A14" s="4" t="inlineStr">
        <is>
          <t>Corporate notes | Market Comparable Securities</t>
        </is>
      </c>
    </row>
    <row r="15">
      <c r="A15" s="3" t="inlineStr">
        <is>
          <t>Fair Value, Assets and Liabilities Measured on Recurring and Nonrecurring Basis [Line Items]</t>
        </is>
      </c>
    </row>
    <row r="16">
      <c r="A16" s="4" t="inlineStr">
        <is>
          <t>Fair value</t>
        </is>
      </c>
      <c r="B16" s="6" t="n">
        <v>3100</v>
      </c>
    </row>
    <row r="17">
      <c r="A17" s="4" t="inlineStr">
        <is>
          <t>Weighted average rate</t>
        </is>
      </c>
      <c r="B17" s="9" t="n">
        <v>1.024</v>
      </c>
    </row>
    <row r="18">
      <c r="A18" s="4" t="inlineStr">
        <is>
          <t>IRLC</t>
        </is>
      </c>
    </row>
    <row r="19">
      <c r="A19" s="3" t="inlineStr">
        <is>
          <t>Fair Value, Assets and Liabilities Measured on Recurring and Nonrecurring Basis [Line Items]</t>
        </is>
      </c>
    </row>
    <row r="20">
      <c r="A20" s="4" t="inlineStr">
        <is>
          <t>Fair Value</t>
        </is>
      </c>
      <c r="B20" s="6" t="n">
        <v>2600</v>
      </c>
      <c r="C20" s="5" t="n">
        <v>2500</v>
      </c>
    </row>
    <row r="21">
      <c r="A21" s="4" t="inlineStr">
        <is>
          <t>IRLC | Pull-through Rates | Minimum</t>
        </is>
      </c>
    </row>
    <row r="22">
      <c r="A22" s="3" t="inlineStr">
        <is>
          <t>Fair Value, Assets and Liabilities Measured on Recurring and Nonrecurring Basis [Line Items]</t>
        </is>
      </c>
    </row>
    <row r="23">
      <c r="A23" s="4" t="inlineStr">
        <is>
          <t>Weighted average rate</t>
        </is>
      </c>
      <c r="B23" s="9" t="n">
        <v>0.678</v>
      </c>
    </row>
    <row r="24">
      <c r="A24" s="4" t="inlineStr">
        <is>
          <t>IRLC | Pull-through Rates | Maximum</t>
        </is>
      </c>
    </row>
    <row r="25">
      <c r="A25" s="3" t="inlineStr">
        <is>
          <t>Fair Value, Assets and Liabilities Measured on Recurring and Nonrecurring Basis [Line Items]</t>
        </is>
      </c>
    </row>
    <row r="26">
      <c r="A26" s="4" t="inlineStr">
        <is>
          <t>Weighted average rate</t>
        </is>
      </c>
      <c r="B26" s="5" t="n">
        <v>1</v>
      </c>
    </row>
    <row r="27">
      <c r="A27" s="4" t="inlineStr">
        <is>
          <t>Fair Value, Measurements, Recurring | Corporate notes | Pricing Model | Offered Quotes</t>
        </is>
      </c>
    </row>
    <row r="28">
      <c r="A28" s="3" t="inlineStr">
        <is>
          <t>Fair Value, Assets and Liabilities Measured on Recurring and Nonrecurring Basis [Line Items]</t>
        </is>
      </c>
    </row>
    <row r="29">
      <c r="A29" s="4" t="inlineStr">
        <is>
          <t>Fair value</t>
        </is>
      </c>
      <c r="B29" s="6" t="n">
        <v>8954</v>
      </c>
      <c r="C29" s="6" t="n">
        <v>5995</v>
      </c>
    </row>
    <row r="30">
      <c r="A30" s="4" t="inlineStr">
        <is>
          <t>Weighted average rate</t>
        </is>
      </c>
      <c r="B30" s="10" t="n">
        <v>1.0238</v>
      </c>
      <c r="C30" s="10" t="n">
        <v>1.0167</v>
      </c>
    </row>
    <row r="31">
      <c r="A31" s="4" t="inlineStr">
        <is>
          <t>Fair Value, Measurements, Recurring | Corporate notes | Pricing Model | Offered Quotes | Minimum</t>
        </is>
      </c>
    </row>
    <row r="32">
      <c r="A32" s="3" t="inlineStr">
        <is>
          <t>Fair Value, Assets and Liabilities Measured on Recurring and Nonrecurring Basis [Line Items]</t>
        </is>
      </c>
    </row>
    <row r="33">
      <c r="A33" s="4" t="inlineStr">
        <is>
          <t>Weighted average rate</t>
        </is>
      </c>
      <c r="B33" s="10" t="n">
        <v>0.9792999999999999</v>
      </c>
      <c r="C33" s="10" t="n">
        <v>0.9237</v>
      </c>
    </row>
    <row r="34">
      <c r="A34" s="4" t="inlineStr">
        <is>
          <t>Fair Value, Measurements, Recurring | Corporate notes | Pricing Model | Offered Quotes | Maximum</t>
        </is>
      </c>
    </row>
    <row r="35">
      <c r="A35" s="3" t="inlineStr">
        <is>
          <t>Fair Value, Assets and Liabilities Measured on Recurring and Nonrecurring Basis [Line Items]</t>
        </is>
      </c>
    </row>
    <row r="36">
      <c r="A36" s="4" t="inlineStr">
        <is>
          <t>Weighted average rate</t>
        </is>
      </c>
      <c r="B36" s="10" t="n">
        <v>1.0988</v>
      </c>
      <c r="C36" s="10" t="n">
        <v>1.066</v>
      </c>
    </row>
    <row r="37">
      <c r="A37" s="4" t="inlineStr">
        <is>
          <t>Fair Value, Measurements, Recurring | Corporate notes | Market Comparable Securities | Offered Quotes</t>
        </is>
      </c>
    </row>
    <row r="38">
      <c r="A38" s="3" t="inlineStr">
        <is>
          <t>Fair Value, Assets and Liabilities Measured on Recurring and Nonrecurring Basis [Line Items]</t>
        </is>
      </c>
    </row>
    <row r="39">
      <c r="A39" s="4" t="inlineStr">
        <is>
          <t>Fair value</t>
        </is>
      </c>
      <c r="B39" s="6" t="n">
        <v>3073</v>
      </c>
      <c r="C39" s="6" t="n">
        <v>2073</v>
      </c>
    </row>
    <row r="40">
      <c r="A40" s="4" t="inlineStr">
        <is>
          <t>Weighted average rate</t>
        </is>
      </c>
      <c r="B40" s="10" t="n">
        <v>1.0236</v>
      </c>
      <c r="C40" s="10" t="n">
        <v>1.025</v>
      </c>
    </row>
    <row r="41">
      <c r="A41" s="4" t="inlineStr">
        <is>
          <t>Fair Value, Measurements, Recurring | Corporate notes | Market Comparable Securities | Offered Quotes | Minimum</t>
        </is>
      </c>
    </row>
    <row r="42">
      <c r="A42" s="3" t="inlineStr">
        <is>
          <t>Fair Value, Assets and Liabilities Measured on Recurring and Nonrecurring Basis [Line Items]</t>
        </is>
      </c>
    </row>
    <row r="43">
      <c r="A43" s="4" t="inlineStr">
        <is>
          <t>Weighted average rate</t>
        </is>
      </c>
      <c r="B43" s="9" t="n">
        <v>1.01</v>
      </c>
      <c r="C43" s="10" t="n">
        <v>1.0163</v>
      </c>
    </row>
    <row r="44">
      <c r="A44" s="4" t="inlineStr">
        <is>
          <t>Fair Value, Measurements, Recurring | Corporate notes | Market Comparable Securities | Offered Quotes | Maximum</t>
        </is>
      </c>
    </row>
    <row r="45">
      <c r="A45" s="3" t="inlineStr">
        <is>
          <t>Fair Value, Assets and Liabilities Measured on Recurring and Nonrecurring Basis [Line Items]</t>
        </is>
      </c>
    </row>
    <row r="46">
      <c r="A46" s="4" t="inlineStr">
        <is>
          <t>Weighted average rate</t>
        </is>
      </c>
      <c r="B46" s="10" t="n">
        <v>1.0292</v>
      </c>
      <c r="C46" s="10" t="n">
        <v>1.0363</v>
      </c>
    </row>
    <row r="47">
      <c r="A47" s="4" t="inlineStr">
        <is>
          <t>Fair Value, Measurements, Recurring | IRLC | Discounted Cash Flows | Pull-through Rates</t>
        </is>
      </c>
    </row>
    <row r="48">
      <c r="A48" s="3" t="inlineStr">
        <is>
          <t>Fair Value, Assets and Liabilities Measured on Recurring and Nonrecurring Basis [Line Items]</t>
        </is>
      </c>
    </row>
    <row r="49">
      <c r="A49" s="4" t="inlineStr">
        <is>
          <t>Fair Value</t>
        </is>
      </c>
      <c r="B49" s="6" t="n">
        <v>2556</v>
      </c>
      <c r="C49" s="6" t="n">
        <v>2541</v>
      </c>
    </row>
    <row r="50">
      <c r="A50" s="4" t="inlineStr">
        <is>
          <t>Weighted average rate</t>
        </is>
      </c>
      <c r="B50" s="10" t="n">
        <v>0.8738</v>
      </c>
      <c r="C50" s="10" t="n">
        <v>0.8099</v>
      </c>
    </row>
    <row r="51">
      <c r="A51" s="4" t="inlineStr">
        <is>
          <t>Fair Value, Measurements, Recurring | IRLC | Discounted Cash Flows | Pull-through Rates | Minimum</t>
        </is>
      </c>
    </row>
    <row r="52">
      <c r="A52" s="3" t="inlineStr">
        <is>
          <t>Fair Value, Assets and Liabilities Measured on Recurring and Nonrecurring Basis [Line Items]</t>
        </is>
      </c>
    </row>
    <row r="53">
      <c r="A53" s="4" t="inlineStr">
        <is>
          <t>Weighted average rate</t>
        </is>
      </c>
      <c r="B53" s="10" t="n">
        <v>0.6782</v>
      </c>
      <c r="C53" s="10" t="n">
        <v>0.637</v>
      </c>
    </row>
    <row r="54">
      <c r="A54" s="4" t="inlineStr">
        <is>
          <t>Fair Value, Measurements, Recurring | IRLC | Discounted Cash Flows | Pull-through Rates | Maximum</t>
        </is>
      </c>
    </row>
    <row r="55">
      <c r="A55" s="3" t="inlineStr">
        <is>
          <t>Fair Value, Assets and Liabilities Measured on Recurring and Nonrecurring Basis [Line Items]</t>
        </is>
      </c>
    </row>
    <row r="56">
      <c r="A56" s="4" t="inlineStr">
        <is>
          <t>Weighted average rate</t>
        </is>
      </c>
      <c r="B56" s="5" t="n">
        <v>1</v>
      </c>
      <c r="C56" s="10" t="n">
        <v>0.99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Carrying Amount for Class of Assets and Liabilities and Fair Value for Certain Financial Instruments Not Required to be Measured or Reported at Fair Value (Detail) - USD ($) $ in Thousands</t>
        </is>
      </c>
      <c r="B1" s="2" t="inlineStr">
        <is>
          <t>Jun. 30, 2021</t>
        </is>
      </c>
      <c r="C1" s="2" t="inlineStr">
        <is>
          <t>Dec. 31, 2020</t>
        </is>
      </c>
    </row>
    <row r="2">
      <c r="A2" s="3" t="inlineStr">
        <is>
          <t>Assets:</t>
        </is>
      </c>
    </row>
    <row r="3">
      <c r="A3" s="4" t="inlineStr">
        <is>
          <t>Equity securities</t>
        </is>
      </c>
      <c r="B3" s="6" t="n">
        <v>500</v>
      </c>
      <c r="C3" s="6" t="n">
        <v>500</v>
      </c>
    </row>
    <row r="4">
      <c r="A4" s="4" t="inlineStr">
        <is>
          <t>Mortgage servicing rights</t>
        </is>
      </c>
      <c r="B4" s="5" t="n">
        <v>3104</v>
      </c>
      <c r="C4" s="5" t="n">
        <v>2041</v>
      </c>
    </row>
    <row r="5">
      <c r="A5" s="4" t="inlineStr">
        <is>
          <t>Carrying Amount</t>
        </is>
      </c>
    </row>
    <row r="6">
      <c r="A6" s="3" t="inlineStr">
        <is>
          <t>Assets:</t>
        </is>
      </c>
    </row>
    <row r="7">
      <c r="A7" s="4" t="inlineStr">
        <is>
          <t>Cash and cash equivalents</t>
        </is>
      </c>
      <c r="B7" s="5" t="n">
        <v>79518</v>
      </c>
      <c r="C7" s="5" t="n">
        <v>414590</v>
      </c>
    </row>
    <row r="8">
      <c r="A8" s="4" t="inlineStr">
        <is>
          <t>Equity securities</t>
        </is>
      </c>
      <c r="B8" s="5" t="n">
        <v>500</v>
      </c>
      <c r="C8" s="5" t="n">
        <v>500</v>
      </c>
    </row>
    <row r="9">
      <c r="A9" s="4" t="inlineStr">
        <is>
          <t>Loans receivable, net</t>
        </is>
      </c>
      <c r="B9" s="5" t="n">
        <v>335527</v>
      </c>
      <c r="C9" s="5" t="n">
        <v>313811</v>
      </c>
    </row>
    <row r="10">
      <c r="A10" s="4" t="inlineStr">
        <is>
          <t>Bank-owned life insurance</t>
        </is>
      </c>
      <c r="B10" s="5" t="n">
        <v>6482</v>
      </c>
      <c r="C10" s="5" t="n">
        <v>6408</v>
      </c>
    </row>
    <row r="11">
      <c r="A11" s="4" t="inlineStr">
        <is>
          <t>Restricted investment in bank stock</t>
        </is>
      </c>
      <c r="B11" s="5" t="n">
        <v>1847</v>
      </c>
      <c r="C11" s="5" t="n">
        <v>1721</v>
      </c>
    </row>
    <row r="12">
      <c r="A12" s="4" t="inlineStr">
        <is>
          <t>Accrued interest receivable</t>
        </is>
      </c>
      <c r="B12" s="5" t="n">
        <v>1502</v>
      </c>
      <c r="C12" s="5" t="n">
        <v>1489</v>
      </c>
    </row>
    <row r="13">
      <c r="A13" s="4" t="inlineStr">
        <is>
          <t>Mortgage servicing rights</t>
        </is>
      </c>
      <c r="B13" s="5" t="n">
        <v>3104</v>
      </c>
      <c r="C13" s="5" t="n">
        <v>2041</v>
      </c>
    </row>
    <row r="14">
      <c r="A14" s="3" t="inlineStr">
        <is>
          <t>Liabilities:</t>
        </is>
      </c>
    </row>
    <row r="15">
      <c r="A15" s="4" t="inlineStr">
        <is>
          <t>Deposits</t>
        </is>
      </c>
      <c r="B15" s="5" t="n">
        <v>437430</v>
      </c>
      <c r="C15" s="5" t="n">
        <v>730826</v>
      </c>
    </row>
    <row r="16">
      <c r="A16" s="4" t="inlineStr">
        <is>
          <t>Advances from the FHLB</t>
        </is>
      </c>
      <c r="B16" s="5" t="n">
        <v>26349</v>
      </c>
      <c r="C16" s="5" t="n">
        <v>26269</v>
      </c>
    </row>
    <row r="17">
      <c r="A17" s="4" t="inlineStr">
        <is>
          <t>Federal Reserve PPPLF advances</t>
        </is>
      </c>
      <c r="B17" s="5" t="n">
        <v>17568</v>
      </c>
      <c r="C17" s="5" t="n">
        <v>48682</v>
      </c>
    </row>
    <row r="18">
      <c r="A18" s="4" t="inlineStr">
        <is>
          <t>Subordinated debt</t>
        </is>
      </c>
      <c r="B18" s="5" t="n">
        <v>9996</v>
      </c>
    </row>
    <row r="19">
      <c r="A19" s="4" t="inlineStr">
        <is>
          <t>Advances from borrowers for taxes and insurance</t>
        </is>
      </c>
      <c r="B19" s="5" t="n">
        <v>1323</v>
      </c>
      <c r="C19" s="5" t="n">
        <v>2131</v>
      </c>
    </row>
    <row r="20">
      <c r="A20" s="4" t="inlineStr">
        <is>
          <t>Accrued interest payable</t>
        </is>
      </c>
      <c r="B20" s="5" t="n">
        <v>121</v>
      </c>
      <c r="C20" s="5" t="n">
        <v>167</v>
      </c>
    </row>
    <row r="21">
      <c r="A21" s="4" t="inlineStr">
        <is>
          <t>Estimated Fair Value</t>
        </is>
      </c>
    </row>
    <row r="22">
      <c r="A22" s="3" t="inlineStr">
        <is>
          <t>Assets:</t>
        </is>
      </c>
    </row>
    <row r="23">
      <c r="A23" s="4" t="inlineStr">
        <is>
          <t>Cash and cash equivalents</t>
        </is>
      </c>
      <c r="B23" s="5" t="n">
        <v>79518</v>
      </c>
      <c r="C23" s="5" t="n">
        <v>414590</v>
      </c>
    </row>
    <row r="24">
      <c r="A24" s="4" t="inlineStr">
        <is>
          <t>Equity securities</t>
        </is>
      </c>
      <c r="B24" s="5" t="n">
        <v>500</v>
      </c>
      <c r="C24" s="5" t="n">
        <v>500</v>
      </c>
    </row>
    <row r="25">
      <c r="A25" s="4" t="inlineStr">
        <is>
          <t>Loans receivable, net</t>
        </is>
      </c>
      <c r="B25" s="5" t="n">
        <v>342376</v>
      </c>
      <c r="C25" s="5" t="n">
        <v>325636</v>
      </c>
    </row>
    <row r="26">
      <c r="A26" s="4" t="inlineStr">
        <is>
          <t>Bank-owned life insurance</t>
        </is>
      </c>
      <c r="B26" s="5" t="n">
        <v>6482</v>
      </c>
      <c r="C26" s="5" t="n">
        <v>6408</v>
      </c>
    </row>
    <row r="27">
      <c r="A27" s="4" t="inlineStr">
        <is>
          <t>Restricted investment in bank stock</t>
        </is>
      </c>
      <c r="B27" s="5" t="n">
        <v>1847</v>
      </c>
      <c r="C27" s="5" t="n">
        <v>1721</v>
      </c>
    </row>
    <row r="28">
      <c r="A28" s="4" t="inlineStr">
        <is>
          <t>Accrued interest receivable</t>
        </is>
      </c>
      <c r="B28" s="5" t="n">
        <v>1502</v>
      </c>
      <c r="C28" s="5" t="n">
        <v>1489</v>
      </c>
    </row>
    <row r="29">
      <c r="A29" s="4" t="inlineStr">
        <is>
          <t>Mortgage servicing rights</t>
        </is>
      </c>
      <c r="B29" s="5" t="n">
        <v>3656</v>
      </c>
      <c r="C29" s="5" t="n">
        <v>2259</v>
      </c>
    </row>
    <row r="30">
      <c r="A30" s="3" t="inlineStr">
        <is>
          <t>Liabilities:</t>
        </is>
      </c>
    </row>
    <row r="31">
      <c r="A31" s="4" t="inlineStr">
        <is>
          <t>Deposits</t>
        </is>
      </c>
      <c r="B31" s="5" t="n">
        <v>438359</v>
      </c>
      <c r="C31" s="5" t="n">
        <v>731398</v>
      </c>
    </row>
    <row r="32">
      <c r="A32" s="4" t="inlineStr">
        <is>
          <t>Advances from the FHLB</t>
        </is>
      </c>
      <c r="B32" s="5" t="n">
        <v>26816</v>
      </c>
      <c r="C32" s="5" t="n">
        <v>27932</v>
      </c>
    </row>
    <row r="33">
      <c r="A33" s="4" t="inlineStr">
        <is>
          <t>Federal Reserve PPPLF advances</t>
        </is>
      </c>
      <c r="B33" s="5" t="n">
        <v>17574</v>
      </c>
      <c r="C33" s="5" t="n">
        <v>48698</v>
      </c>
    </row>
    <row r="34">
      <c r="A34" s="4" t="inlineStr">
        <is>
          <t>Subordinated debt</t>
        </is>
      </c>
      <c r="B34" s="5" t="n">
        <v>10482</v>
      </c>
    </row>
    <row r="35">
      <c r="A35" s="4" t="inlineStr">
        <is>
          <t>Advances from borrowers for taxes and insurance</t>
        </is>
      </c>
      <c r="B35" s="5" t="n">
        <v>1323</v>
      </c>
      <c r="C35" s="5" t="n">
        <v>2131</v>
      </c>
    </row>
    <row r="36">
      <c r="A36" s="4" t="inlineStr">
        <is>
          <t>Accrued interest payable</t>
        </is>
      </c>
      <c r="B36" s="5" t="n">
        <v>121</v>
      </c>
      <c r="C36" s="5" t="n">
        <v>167</v>
      </c>
    </row>
    <row r="37">
      <c r="A37" s="4" t="inlineStr">
        <is>
          <t>Level 1</t>
        </is>
      </c>
    </row>
    <row r="38">
      <c r="A38" s="3" t="inlineStr">
        <is>
          <t>Assets:</t>
        </is>
      </c>
    </row>
    <row r="39">
      <c r="A39" s="4" t="inlineStr">
        <is>
          <t>Cash and cash equivalents</t>
        </is>
      </c>
      <c r="B39" s="5" t="n">
        <v>79518</v>
      </c>
      <c r="C39" s="5" t="n">
        <v>414590</v>
      </c>
    </row>
    <row r="40">
      <c r="A40" s="4" t="inlineStr">
        <is>
          <t>Bank-owned life insurance</t>
        </is>
      </c>
      <c r="B40" s="5" t="n">
        <v>6482</v>
      </c>
      <c r="C40" s="5" t="n">
        <v>6408</v>
      </c>
    </row>
    <row r="41">
      <c r="A41" s="4" t="inlineStr">
        <is>
          <t>Restricted investment in bank stock</t>
        </is>
      </c>
      <c r="B41" s="5" t="n">
        <v>1847</v>
      </c>
      <c r="C41" s="5" t="n">
        <v>1721</v>
      </c>
    </row>
    <row r="42">
      <c r="A42" s="4" t="inlineStr">
        <is>
          <t>Accrued interest receivable</t>
        </is>
      </c>
      <c r="B42" s="5" t="n">
        <v>1502</v>
      </c>
      <c r="C42" s="5" t="n">
        <v>1489</v>
      </c>
    </row>
    <row r="43">
      <c r="A43" s="3" t="inlineStr">
        <is>
          <t>Liabilities:</t>
        </is>
      </c>
    </row>
    <row r="44">
      <c r="A44" s="4" t="inlineStr">
        <is>
          <t>Deposits</t>
        </is>
      </c>
      <c r="B44" s="5" t="n">
        <v>390557</v>
      </c>
      <c r="C44" s="5" t="n">
        <v>668689</v>
      </c>
    </row>
    <row r="45">
      <c r="A45" s="4" t="inlineStr">
        <is>
          <t>Advances from borrowers for taxes and insurance</t>
        </is>
      </c>
      <c r="B45" s="5" t="n">
        <v>1323</v>
      </c>
      <c r="C45" s="5" t="n">
        <v>2131</v>
      </c>
    </row>
    <row r="46">
      <c r="A46" s="4" t="inlineStr">
        <is>
          <t>Accrued interest payable</t>
        </is>
      </c>
      <c r="B46" s="5" t="n">
        <v>121</v>
      </c>
      <c r="C46" s="5" t="n">
        <v>167</v>
      </c>
    </row>
    <row r="47">
      <c r="A47" s="4" t="inlineStr">
        <is>
          <t>Level 2</t>
        </is>
      </c>
    </row>
    <row r="48">
      <c r="A48" s="3" t="inlineStr">
        <is>
          <t>Liabilities:</t>
        </is>
      </c>
    </row>
    <row r="49">
      <c r="A49" s="4" t="inlineStr">
        <is>
          <t>Deposits</t>
        </is>
      </c>
      <c r="B49" s="5" t="n">
        <v>47802</v>
      </c>
      <c r="C49" s="5" t="n">
        <v>62709</v>
      </c>
    </row>
    <row r="50">
      <c r="A50" s="4" t="inlineStr">
        <is>
          <t>Advances from the FHLB</t>
        </is>
      </c>
      <c r="B50" s="5" t="n">
        <v>26816</v>
      </c>
      <c r="C50" s="5" t="n">
        <v>27932</v>
      </c>
    </row>
    <row r="51">
      <c r="A51" s="4" t="inlineStr">
        <is>
          <t>Federal Reserve PPPLF advances</t>
        </is>
      </c>
      <c r="B51" s="5" t="n">
        <v>17574</v>
      </c>
      <c r="C51" s="5" t="n">
        <v>48698</v>
      </c>
    </row>
    <row r="52">
      <c r="A52" s="4" t="inlineStr">
        <is>
          <t>Level 3</t>
        </is>
      </c>
    </row>
    <row r="53">
      <c r="A53" s="3" t="inlineStr">
        <is>
          <t>Assets:</t>
        </is>
      </c>
    </row>
    <row r="54">
      <c r="A54" s="4" t="inlineStr">
        <is>
          <t>Equity securities</t>
        </is>
      </c>
      <c r="B54" s="5" t="n">
        <v>500</v>
      </c>
      <c r="C54" s="5" t="n">
        <v>500</v>
      </c>
    </row>
    <row r="55">
      <c r="A55" s="4" t="inlineStr">
        <is>
          <t>Loans receivable, net</t>
        </is>
      </c>
      <c r="B55" s="5" t="n">
        <v>342376</v>
      </c>
      <c r="C55" s="5" t="n">
        <v>325636</v>
      </c>
    </row>
    <row r="56">
      <c r="A56" s="4" t="inlineStr">
        <is>
          <t>Mortgage servicing rights</t>
        </is>
      </c>
      <c r="B56" s="5" t="n">
        <v>3656</v>
      </c>
      <c r="C56" s="6" t="n">
        <v>2259</v>
      </c>
    </row>
    <row r="57">
      <c r="A57" s="3" t="inlineStr">
        <is>
          <t>Liabilities:</t>
        </is>
      </c>
    </row>
    <row r="58">
      <c r="A58" s="4" t="inlineStr">
        <is>
          <t>Subordinated debt</t>
        </is>
      </c>
      <c r="B58" s="6" t="n">
        <v>10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hanges in and Reclassifications out of Accumulated Other Comprehensive Income (Loss) - Schedule of Changes in Component of Accumulated Other Comprehensive Income (Loss), Net of Tax (Detail) - USD ($)</t>
        </is>
      </c>
      <c r="C1" s="2" t="inlineStr">
        <is>
          <t>3 Months Ended</t>
        </is>
      </c>
      <c r="F1" s="2" t="inlineStr">
        <is>
          <t>6 Months Ended</t>
        </is>
      </c>
    </row>
    <row r="2">
      <c r="C2" s="2" t="inlineStr">
        <is>
          <t>Jun. 30, 2021</t>
        </is>
      </c>
      <c r="D2" s="2" t="inlineStr">
        <is>
          <t>Jun. 30, 2020</t>
        </is>
      </c>
      <c r="F2" s="2" t="inlineStr">
        <is>
          <t>Jun. 30, 2021</t>
        </is>
      </c>
      <c r="G2" s="2" t="inlineStr">
        <is>
          <t>Jun. 30, 2020</t>
        </is>
      </c>
    </row>
    <row r="3">
      <c r="A3" s="3" t="inlineStr">
        <is>
          <t>Accumulated Other Comprehensive Income Loss [Line Items]</t>
        </is>
      </c>
    </row>
    <row r="4">
      <c r="A4" s="4" t="inlineStr">
        <is>
          <t>Beginning balance</t>
        </is>
      </c>
      <c r="C4" s="6" t="n">
        <v>39852000</v>
      </c>
      <c r="D4" s="6" t="n">
        <v>33813000</v>
      </c>
      <c r="F4" s="6" t="n">
        <v>38927000</v>
      </c>
      <c r="G4" s="6" t="n">
        <v>33599000</v>
      </c>
    </row>
    <row r="5">
      <c r="A5" s="4" t="inlineStr">
        <is>
          <t>Unrealized holding gains (losses) on available-for-sale securities before reclassification</t>
        </is>
      </c>
      <c r="C5" s="5" t="n">
        <v>199000</v>
      </c>
      <c r="D5" s="5" t="n">
        <v>186000</v>
      </c>
      <c r="F5" s="5" t="n">
        <v>-33000</v>
      </c>
      <c r="G5" s="5" t="n">
        <v>275000</v>
      </c>
    </row>
    <row r="6">
      <c r="A6" s="4" t="inlineStr">
        <is>
          <t>Amount reclassified for investment securities gains included in net income</t>
        </is>
      </c>
      <c r="C6" s="5" t="n">
        <v>0</v>
      </c>
      <c r="D6" s="5" t="n">
        <v>-99000</v>
      </c>
      <c r="E6" s="4" t="inlineStr">
        <is>
          <t>[1]</t>
        </is>
      </c>
      <c r="F6" s="5" t="n">
        <v>0</v>
      </c>
      <c r="G6" s="5" t="n">
        <v>-99000</v>
      </c>
      <c r="H6" s="4" t="inlineStr">
        <is>
          <t>[1]</t>
        </is>
      </c>
    </row>
    <row r="7">
      <c r="A7" s="4" t="inlineStr">
        <is>
          <t>Other comprehensive income (loss)</t>
        </is>
      </c>
      <c r="C7" s="5" t="n">
        <v>199000</v>
      </c>
      <c r="D7" s="5" t="n">
        <v>87000</v>
      </c>
      <c r="F7" s="5" t="n">
        <v>-33000</v>
      </c>
      <c r="G7" s="5" t="n">
        <v>176000</v>
      </c>
    </row>
    <row r="8">
      <c r="A8" s="4" t="inlineStr">
        <is>
          <t>Ending balance</t>
        </is>
      </c>
      <c r="C8" s="5" t="n">
        <v>41437000</v>
      </c>
      <c r="D8" s="5" t="n">
        <v>35257000</v>
      </c>
      <c r="F8" s="5" t="n">
        <v>41437000</v>
      </c>
      <c r="G8" s="5" t="n">
        <v>35257000</v>
      </c>
    </row>
    <row r="9">
      <c r="A9" s="4" t="inlineStr">
        <is>
          <t>Net Unrealized Holding Gains on Available-for-sales Securities</t>
        </is>
      </c>
    </row>
    <row r="10">
      <c r="A10" s="3" t="inlineStr">
        <is>
          <t>Accumulated Other Comprehensive Income Loss [Line Items]</t>
        </is>
      </c>
    </row>
    <row r="11">
      <c r="A11" s="4" t="inlineStr">
        <is>
          <t>Beginning balance</t>
        </is>
      </c>
      <c r="B11" s="4" t="inlineStr">
        <is>
          <t>[2]</t>
        </is>
      </c>
      <c r="C11" s="5" t="n">
        <v>6000</v>
      </c>
      <c r="D11" s="5" t="n">
        <v>71000</v>
      </c>
      <c r="F11" s="5" t="n">
        <v>238000</v>
      </c>
      <c r="G11" s="5" t="n">
        <v>-18000</v>
      </c>
    </row>
    <row r="12">
      <c r="A12" s="4" t="inlineStr">
        <is>
          <t>Unrealized holding gains (losses) on available-for-sale securities before reclassification</t>
        </is>
      </c>
      <c r="B12" s="4" t="inlineStr">
        <is>
          <t>[2]</t>
        </is>
      </c>
      <c r="C12" s="5" t="n">
        <v>199000</v>
      </c>
      <c r="D12" s="5" t="n">
        <v>186000</v>
      </c>
      <c r="F12" s="5" t="n">
        <v>-33000</v>
      </c>
      <c r="G12" s="5" t="n">
        <v>275000</v>
      </c>
    </row>
    <row r="13">
      <c r="A13" s="4" t="inlineStr">
        <is>
          <t>Amount reclassified for investment securities gains included in net income</t>
        </is>
      </c>
      <c r="B13" s="4" t="inlineStr">
        <is>
          <t>[2]</t>
        </is>
      </c>
      <c r="D13" s="5" t="n">
        <v>-99000</v>
      </c>
      <c r="G13" s="5" t="n">
        <v>-99000</v>
      </c>
    </row>
    <row r="14">
      <c r="A14" s="4" t="inlineStr">
        <is>
          <t>Other comprehensive income (loss)</t>
        </is>
      </c>
      <c r="B14" s="4" t="inlineStr">
        <is>
          <t>[2]</t>
        </is>
      </c>
      <c r="C14" s="5" t="n">
        <v>199000</v>
      </c>
      <c r="D14" s="5" t="n">
        <v>87000</v>
      </c>
      <c r="F14" s="5" t="n">
        <v>-33000</v>
      </c>
      <c r="G14" s="5" t="n">
        <v>176000</v>
      </c>
    </row>
    <row r="15">
      <c r="A15" s="4" t="inlineStr">
        <is>
          <t>Ending balance</t>
        </is>
      </c>
      <c r="B15" s="4" t="inlineStr">
        <is>
          <t>[2]</t>
        </is>
      </c>
      <c r="C15" s="6" t="n">
        <v>205000</v>
      </c>
      <c r="D15" s="6" t="n">
        <v>158000</v>
      </c>
      <c r="F15" s="6" t="n">
        <v>205000</v>
      </c>
      <c r="G15" s="6" t="n">
        <v>158000</v>
      </c>
    </row>
    <row r="16"/>
    <row r="17">
      <c r="A17" s="4" t="inlineStr">
        <is>
          <t>[1]</t>
        </is>
      </c>
      <c r="B17" s="4" t="inlineStr">
        <is>
          <t>Amounts are included in gain on sale of available-for-sale securities on the Consolidated Statements of Income as a separate element within non-interest income. Income tax expense is included in the Consolidated Statements of Income.</t>
        </is>
      </c>
    </row>
    <row r="18">
      <c r="A18" s="4" t="inlineStr">
        <is>
          <t>[2]</t>
        </is>
      </c>
      <c r="B18" s="4" t="inlineStr">
        <is>
          <t>(1)</t>
        </is>
      </c>
    </row>
  </sheetData>
  <mergeCells count="8">
    <mergeCell ref="A1:B2"/>
    <mergeCell ref="C1:E1"/>
    <mergeCell ref="F1:H1"/>
    <mergeCell ref="D2:E2"/>
    <mergeCell ref="G2:H2"/>
    <mergeCell ref="A16:G16"/>
    <mergeCell ref="B17:G17"/>
    <mergeCell ref="B18:G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hanges in and Reclassifications out of Accumulated Other Comprehensive Income (Loss) - Additional Information (Detail) - USD ($)</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3" t="inlineStr">
        <is>
          <t>Stockholders Equity Note [Abstract]</t>
        </is>
      </c>
    </row>
    <row r="4">
      <c r="A4" s="4" t="inlineStr">
        <is>
          <t>Amount reclassified for investment securities gains included in net income</t>
        </is>
      </c>
      <c r="B4" s="6" t="n">
        <v>0</v>
      </c>
      <c r="C4" s="6" t="n">
        <v>99000</v>
      </c>
      <c r="D4" s="4" t="inlineStr">
        <is>
          <t>[1]</t>
        </is>
      </c>
      <c r="E4" s="6" t="n">
        <v>0</v>
      </c>
      <c r="F4" s="6" t="n">
        <v>99000</v>
      </c>
      <c r="G4" s="4" t="inlineStr">
        <is>
          <t>[1]</t>
        </is>
      </c>
    </row>
    <row r="5"/>
    <row r="6">
      <c r="A6" s="4" t="inlineStr">
        <is>
          <t>[1]</t>
        </is>
      </c>
      <c r="B6" s="4" t="inlineStr">
        <is>
          <t>Amounts are included in gain on sale of available-for-sale securities on the Consolidated Statements of Income as a separate element within non-interest income. Income tax expense is included in the Consolidated Statements of Income.</t>
        </is>
      </c>
    </row>
  </sheetData>
  <mergeCells count="7">
    <mergeCell ref="A1:A2"/>
    <mergeCell ref="B1:D1"/>
    <mergeCell ref="E1:G1"/>
    <mergeCell ref="C2:D2"/>
    <mergeCell ref="F2:G2"/>
    <mergeCell ref="A5:G5"/>
    <mergeCell ref="B6:G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hanges in and Reclassifications out of Accumulated Other Comprehensive Income (Loss) - Reclassifications out of AOCI by Component (Detail) - USD ($)</t>
        </is>
      </c>
      <c r="C1" s="2" t="inlineStr">
        <is>
          <t>3 Months Ended</t>
        </is>
      </c>
      <c r="F1" s="2" t="inlineStr">
        <is>
          <t>6 Months Ended</t>
        </is>
      </c>
    </row>
    <row r="2">
      <c r="C2" s="2" t="inlineStr">
        <is>
          <t>Jun. 30, 2021</t>
        </is>
      </c>
      <c r="D2" s="2" t="inlineStr">
        <is>
          <t>Jun. 30, 2020</t>
        </is>
      </c>
      <c r="F2" s="2" t="inlineStr">
        <is>
          <t>Jun. 30, 2021</t>
        </is>
      </c>
      <c r="G2" s="2" t="inlineStr">
        <is>
          <t>Jun. 30, 2020</t>
        </is>
      </c>
    </row>
    <row r="3">
      <c r="A3" s="3" t="inlineStr">
        <is>
          <t>Reclassification Adjustment Out Of Accumulated Other Comprehensive Income On Derivatives [Line Items]</t>
        </is>
      </c>
    </row>
    <row r="4">
      <c r="A4" s="4" t="inlineStr">
        <is>
          <t>Gain on sale of investment securities net, before tax</t>
        </is>
      </c>
      <c r="C4" s="6" t="n">
        <v>0</v>
      </c>
      <c r="D4" s="6" t="n">
        <v>141000</v>
      </c>
      <c r="F4" s="6" t="n">
        <v>0</v>
      </c>
      <c r="G4" s="6" t="n">
        <v>141000</v>
      </c>
    </row>
    <row r="5">
      <c r="A5" s="4" t="inlineStr">
        <is>
          <t>Gain on sale of investment securities net, Net of tax</t>
        </is>
      </c>
      <c r="C5" s="6" t="n">
        <v>0</v>
      </c>
      <c r="D5" s="5" t="n">
        <v>99000</v>
      </c>
      <c r="E5" s="4" t="inlineStr">
        <is>
          <t>[1]</t>
        </is>
      </c>
      <c r="F5" s="6" t="n">
        <v>0</v>
      </c>
      <c r="G5" s="5" t="n">
        <v>99000</v>
      </c>
      <c r="H5" s="4" t="inlineStr">
        <is>
          <t>[1]</t>
        </is>
      </c>
    </row>
    <row r="6">
      <c r="A6" s="4" t="inlineStr">
        <is>
          <t>Gain on Sale of Investment Securities, net | Amount Reclassified from Accumulated Other Comprehensive Income (Loss)</t>
        </is>
      </c>
    </row>
    <row r="7">
      <c r="A7" s="3" t="inlineStr">
        <is>
          <t>Reclassification Adjustment Out Of Accumulated Other Comprehensive Income On Derivatives [Line Items]</t>
        </is>
      </c>
    </row>
    <row r="8">
      <c r="A8" s="4" t="inlineStr">
        <is>
          <t>Gain on sale of investment securities net, before tax</t>
        </is>
      </c>
      <c r="B8" s="4" t="inlineStr">
        <is>
          <t>[2],[3]</t>
        </is>
      </c>
      <c r="D8" s="5" t="n">
        <v>141000</v>
      </c>
      <c r="G8" s="5" t="n">
        <v>141000</v>
      </c>
    </row>
    <row r="9">
      <c r="A9" s="4" t="inlineStr">
        <is>
          <t>Gain on sale of investment securities net, Income tax expense</t>
        </is>
      </c>
      <c r="B9" s="4" t="inlineStr">
        <is>
          <t>[2],[3]</t>
        </is>
      </c>
      <c r="D9" s="5" t="n">
        <v>-42000</v>
      </c>
      <c r="G9" s="5" t="n">
        <v>-42000</v>
      </c>
    </row>
    <row r="10">
      <c r="A10" s="4" t="inlineStr">
        <is>
          <t>Gain on sale of investment securities net, Net of tax</t>
        </is>
      </c>
      <c r="B10" s="4" t="inlineStr">
        <is>
          <t>[2],[3]</t>
        </is>
      </c>
      <c r="D10" s="6" t="n">
        <v>99000</v>
      </c>
      <c r="G10" s="6" t="n">
        <v>99000</v>
      </c>
    </row>
    <row r="11"/>
    <row r="12">
      <c r="A12" s="4" t="inlineStr">
        <is>
          <t>[1]</t>
        </is>
      </c>
      <c r="B12" s="4" t="inlineStr">
        <is>
          <t>Amounts are included in gain on sale of available-for-sale securities on the Consolidated Statements of Income as a separate element within non-interest income. Income tax expense is included in the Consolidated Statements of Income.</t>
        </is>
      </c>
    </row>
    <row r="13">
      <c r="A13" s="4" t="inlineStr">
        <is>
          <t>[2]</t>
        </is>
      </c>
      <c r="B13" s="4" t="inlineStr">
        <is>
          <t>Amounts in parentheses indicate debits.</t>
        </is>
      </c>
    </row>
    <row r="14">
      <c r="A14" s="4" t="inlineStr">
        <is>
          <t>[3]</t>
        </is>
      </c>
      <c r="B14" s="4" t="inlineStr">
        <is>
          <t>For additional details related to unrealized gains on investment securities and related amounts reclassified from accumulated other comprehensive income (loss), See Note 2, “Investment securities.</t>
        </is>
      </c>
    </row>
  </sheetData>
  <mergeCells count="9">
    <mergeCell ref="A1:B2"/>
    <mergeCell ref="C1:E1"/>
    <mergeCell ref="F1:H1"/>
    <mergeCell ref="D2:E2"/>
    <mergeCell ref="G2:H2"/>
    <mergeCell ref="A11:G11"/>
    <mergeCell ref="B12:G12"/>
    <mergeCell ref="B13:G13"/>
    <mergeCell ref="B14:G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Basic [Line Items]</t>
        </is>
      </c>
    </row>
    <row r="4">
      <c r="A4" s="4" t="inlineStr">
        <is>
          <t>Stock options outstanding</t>
        </is>
      </c>
      <c r="B4" s="5" t="n">
        <v>214500</v>
      </c>
      <c r="C4" s="5" t="n">
        <v>216400</v>
      </c>
      <c r="D4" s="5" t="n">
        <v>214500</v>
      </c>
      <c r="E4" s="5" t="n">
        <v>216400</v>
      </c>
      <c r="F4" s="5" t="n">
        <v>216400</v>
      </c>
      <c r="G4" s="5" t="n">
        <v>218000</v>
      </c>
    </row>
    <row r="5">
      <c r="A5" s="4" t="inlineStr">
        <is>
          <t>Share vested and exercisable</t>
        </is>
      </c>
      <c r="B5" s="5" t="n">
        <v>88220</v>
      </c>
      <c r="C5" s="5" t="n">
        <v>59600</v>
      </c>
      <c r="D5" s="5" t="n">
        <v>88220</v>
      </c>
      <c r="E5" s="5" t="n">
        <v>59600</v>
      </c>
    </row>
    <row r="6">
      <c r="A6" s="4" t="inlineStr">
        <is>
          <t>Restricted Stock</t>
        </is>
      </c>
    </row>
    <row r="7">
      <c r="A7" s="3" t="inlineStr">
        <is>
          <t>Earnings Per Share Basic [Line Items]</t>
        </is>
      </c>
    </row>
    <row r="8">
      <c r="A8" s="4" t="inlineStr">
        <is>
          <t>Restricted stock shares outstanding</t>
        </is>
      </c>
      <c r="B8" s="5" t="n">
        <v>87000</v>
      </c>
      <c r="C8" s="5" t="n">
        <v>87000</v>
      </c>
      <c r="D8" s="5" t="n">
        <v>87000</v>
      </c>
      <c r="E8" s="5" t="n">
        <v>87000</v>
      </c>
    </row>
    <row r="9">
      <c r="A9" s="4" t="inlineStr">
        <is>
          <t>Share vested and exercisable other than option</t>
        </is>
      </c>
      <c r="B9" s="5" t="n">
        <v>50680</v>
      </c>
      <c r="C9" s="5" t="n">
        <v>24140</v>
      </c>
      <c r="D9" s="5" t="n">
        <v>50680</v>
      </c>
      <c r="E9" s="5" t="n">
        <v>24140</v>
      </c>
    </row>
    <row r="10">
      <c r="A10" s="4" t="inlineStr">
        <is>
          <t>Stock outstanding not included in computation of diluted net income per share</t>
        </is>
      </c>
      <c r="B10" s="5" t="n">
        <v>50680</v>
      </c>
      <c r="C10" s="5" t="n">
        <v>62860</v>
      </c>
      <c r="D10" s="5" t="n">
        <v>50680</v>
      </c>
      <c r="E10" s="5" t="n">
        <v>62860</v>
      </c>
    </row>
    <row r="11">
      <c r="A11" s="4" t="inlineStr">
        <is>
          <t>Stock Options</t>
        </is>
      </c>
    </row>
    <row r="12">
      <c r="A12" s="3" t="inlineStr">
        <is>
          <t>Earnings Per Share Basic [Line Items]</t>
        </is>
      </c>
    </row>
    <row r="13">
      <c r="A13" s="4" t="inlineStr">
        <is>
          <t>Stock outstanding not included in computation of diluted net income per share</t>
        </is>
      </c>
      <c r="B13" s="5" t="n">
        <v>214500</v>
      </c>
      <c r="C13" s="5" t="n">
        <v>216400</v>
      </c>
      <c r="D13" s="5" t="n">
        <v>214500</v>
      </c>
      <c r="E13" s="5" t="n">
        <v>216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Income</t>
        </is>
      </c>
      <c r="B4" s="6" t="n">
        <v>1282000</v>
      </c>
      <c r="C4" s="6" t="n">
        <v>1496000</v>
      </c>
      <c r="D4" s="6" t="n">
        <v>2584000</v>
      </c>
      <c r="E4" s="6" t="n">
        <v>1645000</v>
      </c>
    </row>
    <row r="5">
      <c r="A5" s="4" t="inlineStr">
        <is>
          <t>Weighted average number of shares issued</t>
        </is>
      </c>
      <c r="B5" s="5" t="n">
        <v>2272207</v>
      </c>
      <c r="C5" s="5" t="n">
        <v>2270725</v>
      </c>
      <c r="D5" s="5" t="n">
        <v>2271702</v>
      </c>
      <c r="E5" s="5" t="n">
        <v>2270452</v>
      </c>
    </row>
    <row r="6">
      <c r="A6" s="4" t="inlineStr">
        <is>
          <t>Less weighted average number of treasury shares</t>
        </is>
      </c>
      <c r="B6" s="5" t="n">
        <v>-96610</v>
      </c>
      <c r="C6" s="5" t="n">
        <v>-26449</v>
      </c>
      <c r="D6" s="5" t="n">
        <v>-94500</v>
      </c>
      <c r="E6" s="5" t="n">
        <v>-14468</v>
      </c>
    </row>
    <row r="7">
      <c r="A7" s="4" t="inlineStr">
        <is>
          <t>Less weighted average number of unearned ESOP shares</t>
        </is>
      </c>
      <c r="B7" s="5" t="n">
        <v>-136043</v>
      </c>
      <c r="C7" s="5" t="n">
        <v>-144772</v>
      </c>
      <c r="D7" s="5" t="n">
        <v>-137128</v>
      </c>
      <c r="E7" s="5" t="n">
        <v>-145863</v>
      </c>
    </row>
    <row r="8">
      <c r="A8" s="4" t="inlineStr">
        <is>
          <t>Less weighted average number of unvested restricted stock awards</t>
        </is>
      </c>
      <c r="B8" s="5" t="n">
        <v>-51754</v>
      </c>
      <c r="C8" s="5" t="n">
        <v>-63951</v>
      </c>
      <c r="D8" s="5" t="n">
        <v>-53269</v>
      </c>
      <c r="E8" s="5" t="n">
        <v>-65501</v>
      </c>
    </row>
    <row r="9">
      <c r="A9" s="4" t="inlineStr">
        <is>
          <t>Basic weighted average shares outstanding</t>
        </is>
      </c>
      <c r="B9" s="5" t="n">
        <v>1987800</v>
      </c>
      <c r="C9" s="5" t="n">
        <v>2035553</v>
      </c>
      <c r="D9" s="5" t="n">
        <v>1986805</v>
      </c>
      <c r="E9" s="5" t="n">
        <v>2044620</v>
      </c>
    </row>
    <row r="10">
      <c r="A10" s="4" t="inlineStr">
        <is>
          <t>Diluted weighted average shares outstanding</t>
        </is>
      </c>
      <c r="B10" s="5" t="n">
        <v>2042240</v>
      </c>
      <c r="C10" s="5" t="n">
        <v>2035553</v>
      </c>
      <c r="D10" s="5" t="n">
        <v>2027581</v>
      </c>
      <c r="E10" s="5" t="n">
        <v>2044620</v>
      </c>
    </row>
    <row r="11">
      <c r="A11" s="3" t="inlineStr">
        <is>
          <t>Net income per share:</t>
        </is>
      </c>
    </row>
    <row r="12">
      <c r="A12" s="4" t="inlineStr">
        <is>
          <t>Basic</t>
        </is>
      </c>
      <c r="B12" s="7" t="n">
        <v>0.65</v>
      </c>
      <c r="C12" s="7" t="n">
        <v>0.73</v>
      </c>
      <c r="D12" s="7" t="n">
        <v>1.3</v>
      </c>
      <c r="E12" s="7" t="n">
        <v>0.8</v>
      </c>
    </row>
    <row r="13">
      <c r="A13" s="4" t="inlineStr">
        <is>
          <t>Diluted</t>
        </is>
      </c>
      <c r="B13" s="7" t="n">
        <v>0.63</v>
      </c>
      <c r="C13" s="7" t="n">
        <v>0.73</v>
      </c>
      <c r="D13" s="7" t="n">
        <v>1.27</v>
      </c>
      <c r="E13" s="7" t="n">
        <v>0.8</v>
      </c>
    </row>
    <row r="14">
      <c r="A14" s="4" t="inlineStr">
        <is>
          <t>Stock Options</t>
        </is>
      </c>
    </row>
    <row r="15">
      <c r="A15" s="3" t="inlineStr">
        <is>
          <t>Antidilutive Securities Excluded From Computation Of Earnings Per Share [Line Items]</t>
        </is>
      </c>
    </row>
    <row r="16">
      <c r="A16" s="4" t="inlineStr">
        <is>
          <t>Add dilutive effect of stock</t>
        </is>
      </c>
      <c r="B16" s="5" t="n">
        <v>44905</v>
      </c>
      <c r="D16" s="5" t="n">
        <v>34369</v>
      </c>
    </row>
    <row r="17">
      <c r="A17" s="4" t="inlineStr">
        <is>
          <t>Restricted stock awards</t>
        </is>
      </c>
    </row>
    <row r="18">
      <c r="A18" s="3" t="inlineStr">
        <is>
          <t>Antidilutive Securities Excluded From Computation Of Earnings Per Share [Line Items]</t>
        </is>
      </c>
    </row>
    <row r="19">
      <c r="A19" s="4" t="inlineStr">
        <is>
          <t>Add dilutive effect of stock</t>
        </is>
      </c>
      <c r="B19" s="5" t="n">
        <v>9535</v>
      </c>
      <c r="D19" s="5" t="n">
        <v>64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Employee Benefi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19, 2021</t>
        </is>
      </c>
      <c r="G2" s="2" t="inlineStr">
        <is>
          <t>Jun. 13, 2018</t>
        </is>
      </c>
    </row>
    <row r="3">
      <c r="A3" s="4" t="inlineStr">
        <is>
          <t>2018 Equity Incentive Plan</t>
        </is>
      </c>
    </row>
    <row r="4">
      <c r="A4" s="3" t="inlineStr">
        <is>
          <t>Defined Contribution Plan Disclosure [Line Items]</t>
        </is>
      </c>
    </row>
    <row r="5">
      <c r="A5" s="4" t="inlineStr">
        <is>
          <t>Maximum number of shares authorized</t>
        </is>
      </c>
      <c r="G5" s="5" t="n">
        <v>305497</v>
      </c>
    </row>
    <row r="6">
      <c r="A6" s="4" t="inlineStr">
        <is>
          <t>Share based compensation, number of shares available for grant</t>
        </is>
      </c>
      <c r="B6" s="5" t="n">
        <v>497</v>
      </c>
      <c r="D6" s="5" t="n">
        <v>497</v>
      </c>
    </row>
    <row r="7">
      <c r="A7" s="4" t="inlineStr">
        <is>
          <t>Stock option expense</t>
        </is>
      </c>
      <c r="B7" s="6" t="n">
        <v>15000</v>
      </c>
      <c r="C7" s="6" t="n">
        <v>15000</v>
      </c>
      <c r="D7" s="6" t="n">
        <v>30000</v>
      </c>
      <c r="E7" s="6" t="n">
        <v>30000</v>
      </c>
    </row>
    <row r="8">
      <c r="A8" s="4" t="inlineStr">
        <is>
          <t>Restricted stock expense</t>
        </is>
      </c>
      <c r="B8" s="5" t="n">
        <v>45000</v>
      </c>
      <c r="C8" s="6" t="n">
        <v>47000</v>
      </c>
      <c r="D8" s="5" t="n">
        <v>91000</v>
      </c>
      <c r="E8" s="6" t="n">
        <v>94000</v>
      </c>
    </row>
    <row r="9">
      <c r="A9" s="4" t="inlineStr">
        <is>
          <t>2018 Equity Incentive Plan | Stock Options</t>
        </is>
      </c>
    </row>
    <row r="10">
      <c r="A10" s="3" t="inlineStr">
        <is>
          <t>Defined Contribution Plan Disclosure [Line Items]</t>
        </is>
      </c>
    </row>
    <row r="11">
      <c r="A11" s="4" t="inlineStr">
        <is>
          <t>Maximum number of shares authorized</t>
        </is>
      </c>
      <c r="G11" s="5" t="n">
        <v>218212</v>
      </c>
    </row>
    <row r="12">
      <c r="A12" s="4" t="inlineStr">
        <is>
          <t>Total unrecognized compensation cost</t>
        </is>
      </c>
      <c r="B12" s="6" t="n">
        <v>248000</v>
      </c>
      <c r="D12" s="6" t="n">
        <v>248000</v>
      </c>
    </row>
    <row r="13">
      <c r="A13" s="4" t="inlineStr">
        <is>
          <t>2018 Equity Incentive Plan | Restricted Stock Awards or Restricted Stock Units</t>
        </is>
      </c>
    </row>
    <row r="14">
      <c r="A14" s="3" t="inlineStr">
        <is>
          <t>Defined Contribution Plan Disclosure [Line Items]</t>
        </is>
      </c>
    </row>
    <row r="15">
      <c r="A15" s="4" t="inlineStr">
        <is>
          <t>Maximum number of shares authorized</t>
        </is>
      </c>
      <c r="G15" s="5" t="n">
        <v>87285</v>
      </c>
    </row>
    <row r="16">
      <c r="A16" s="4" t="inlineStr">
        <is>
          <t>2018 Equity Incentive Plan | Incentive and Non-Qualified Stock Options</t>
        </is>
      </c>
    </row>
    <row r="17">
      <c r="A17" s="3" t="inlineStr">
        <is>
          <t>Defined Contribution Plan Disclosure [Line Items]</t>
        </is>
      </c>
    </row>
    <row r="18">
      <c r="A18" s="4" t="inlineStr">
        <is>
          <t>Share based compensation, number of shares available for grant</t>
        </is>
      </c>
      <c r="B18" s="5" t="n">
        <v>212</v>
      </c>
      <c r="D18" s="5" t="n">
        <v>212</v>
      </c>
    </row>
    <row r="19">
      <c r="A19" s="4" t="inlineStr">
        <is>
          <t>2018 Equity Incentive Plan | Restricted Stock Awards</t>
        </is>
      </c>
    </row>
    <row r="20">
      <c r="A20" s="3" t="inlineStr">
        <is>
          <t>Defined Contribution Plan Disclosure [Line Items]</t>
        </is>
      </c>
    </row>
    <row r="21">
      <c r="A21" s="4" t="inlineStr">
        <is>
          <t>Share based compensation, number of shares available for grant</t>
        </is>
      </c>
      <c r="B21" s="5" t="n">
        <v>285</v>
      </c>
      <c r="D21" s="5" t="n">
        <v>285</v>
      </c>
    </row>
    <row r="22">
      <c r="A22" s="4" t="inlineStr">
        <is>
          <t>2018 Equity Incentive Plan | Restricted Shares and Stock Options</t>
        </is>
      </c>
    </row>
    <row r="23">
      <c r="A23" s="3" t="inlineStr">
        <is>
          <t>Defined Contribution Plan Disclosure [Line Items]</t>
        </is>
      </c>
    </row>
    <row r="24">
      <c r="A24" s="4" t="inlineStr">
        <is>
          <t>Share based compensation, vesting period</t>
        </is>
      </c>
      <c r="D24" s="4" t="inlineStr">
        <is>
          <t>7 years</t>
        </is>
      </c>
    </row>
    <row r="25">
      <c r="A25" s="4" t="inlineStr">
        <is>
          <t>2018 Equity Incentive Plan | Non Vested Restricted Stock Outstanding</t>
        </is>
      </c>
    </row>
    <row r="26">
      <c r="A26" s="3" t="inlineStr">
        <is>
          <t>Defined Contribution Plan Disclosure [Line Items]</t>
        </is>
      </c>
    </row>
    <row r="27">
      <c r="A27" s="4" t="inlineStr">
        <is>
          <t>Expected future compensation expense</t>
        </is>
      </c>
      <c r="B27" s="6" t="n">
        <v>756000</v>
      </c>
      <c r="D27" s="6" t="n">
        <v>756000</v>
      </c>
    </row>
    <row r="28">
      <c r="A28" s="4" t="inlineStr">
        <is>
          <t>2021 Equity Incentive Plan</t>
        </is>
      </c>
    </row>
    <row r="29">
      <c r="A29" s="3" t="inlineStr">
        <is>
          <t>Defined Contribution Plan Disclosure [Line Items]</t>
        </is>
      </c>
    </row>
    <row r="30">
      <c r="A30" s="4" t="inlineStr">
        <is>
          <t>Maximum number of shares authorized</t>
        </is>
      </c>
      <c r="F30" s="5" t="n">
        <v>175000</v>
      </c>
    </row>
    <row r="31">
      <c r="A31" s="4" t="inlineStr">
        <is>
          <t>Share based compensation, number of shares for granted</t>
        </is>
      </c>
      <c r="D31"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3" customWidth="1" min="2" max="2"/>
    <col width="23" customWidth="1" min="3" max="3"/>
    <col width="24" customWidth="1" min="4" max="4"/>
    <col width="24" customWidth="1" min="5" max="5"/>
  </cols>
  <sheetData>
    <row r="1">
      <c r="A1" s="1" t="inlineStr">
        <is>
          <t>Employee Benefits - Summary of Stock Option Activity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tions</t>
        </is>
      </c>
    </row>
    <row r="4">
      <c r="A4" s="4" t="inlineStr">
        <is>
          <t>Outstanding, balance</t>
        </is>
      </c>
      <c r="B4" s="5" t="n">
        <v>216400</v>
      </c>
      <c r="C4" s="5" t="n">
        <v>218000</v>
      </c>
      <c r="D4" s="5" t="n">
        <v>218000</v>
      </c>
    </row>
    <row r="5">
      <c r="A5" s="4" t="inlineStr">
        <is>
          <t>Exercised</t>
        </is>
      </c>
      <c r="B5" s="5" t="n">
        <v>-1900</v>
      </c>
      <c r="C5" s="5" t="n">
        <v>-1600</v>
      </c>
    </row>
    <row r="6">
      <c r="A6" s="4" t="inlineStr">
        <is>
          <t>Outstanding, balance</t>
        </is>
      </c>
      <c r="B6" s="5" t="n">
        <v>214500</v>
      </c>
      <c r="C6" s="5" t="n">
        <v>216400</v>
      </c>
      <c r="D6" s="5" t="n">
        <v>216400</v>
      </c>
      <c r="E6" s="5" t="n">
        <v>218000</v>
      </c>
    </row>
    <row r="7">
      <c r="A7" s="4" t="inlineStr">
        <is>
          <t>Exercisable</t>
        </is>
      </c>
      <c r="B7" s="5" t="n">
        <v>88220</v>
      </c>
      <c r="C7" s="5" t="n">
        <v>59600</v>
      </c>
    </row>
    <row r="8">
      <c r="A8" s="3" t="inlineStr">
        <is>
          <t>Weighted-Average Exercise Price</t>
        </is>
      </c>
    </row>
    <row r="9">
      <c r="A9" s="4" t="inlineStr">
        <is>
          <t>Outstanding, balance</t>
        </is>
      </c>
      <c r="B9" s="7" t="n">
        <v>14.93</v>
      </c>
      <c r="C9" s="7" t="n">
        <v>14.92</v>
      </c>
      <c r="D9" s="7" t="n">
        <v>14.92</v>
      </c>
    </row>
    <row r="10">
      <c r="A10" s="4" t="inlineStr">
        <is>
          <t>Exercised</t>
        </is>
      </c>
      <c r="B10" s="11" t="n">
        <v>14.8</v>
      </c>
      <c r="C10" s="11" t="n">
        <v>14.8</v>
      </c>
    </row>
    <row r="11">
      <c r="A11" s="4" t="inlineStr">
        <is>
          <t>Outstanding, balance</t>
        </is>
      </c>
      <c r="B11" s="11" t="n">
        <v>14.93</v>
      </c>
      <c r="C11" s="11" t="n">
        <v>14.93</v>
      </c>
      <c r="D11" s="7" t="n">
        <v>14.93</v>
      </c>
      <c r="E11" s="7" t="n">
        <v>14.92</v>
      </c>
    </row>
    <row r="12">
      <c r="A12" s="4" t="inlineStr">
        <is>
          <t>Exercisable</t>
        </is>
      </c>
      <c r="B12" s="7" t="n">
        <v>14.89</v>
      </c>
      <c r="C12" s="7" t="n">
        <v>14.87</v>
      </c>
    </row>
    <row r="13">
      <c r="A13" s="3" t="inlineStr">
        <is>
          <t>Weighted-Average Remaining Contractual Life (in years)</t>
        </is>
      </c>
    </row>
    <row r="14">
      <c r="A14" s="4" t="inlineStr">
        <is>
          <t>Outstanding, balance</t>
        </is>
      </c>
      <c r="B14" s="4" t="inlineStr">
        <is>
          <t>7 years 1 month 6 days</t>
        </is>
      </c>
      <c r="C14" s="4" t="inlineStr">
        <is>
          <t>8 years 1 month 6 days</t>
        </is>
      </c>
      <c r="D14" s="4" t="inlineStr">
        <is>
          <t>7 years 7 months 6 days</t>
        </is>
      </c>
      <c r="E14" s="4" t="inlineStr">
        <is>
          <t>8 years 7 months 6 days</t>
        </is>
      </c>
    </row>
    <row r="15">
      <c r="A15" s="4" t="inlineStr">
        <is>
          <t>Exercisable</t>
        </is>
      </c>
      <c r="B15" s="4" t="inlineStr">
        <is>
          <t>7 years 1 month 6 days</t>
        </is>
      </c>
      <c r="C15" s="4" t="inlineStr">
        <is>
          <t>8 years 1 month 6 days</t>
        </is>
      </c>
    </row>
    <row r="16">
      <c r="A16" s="3" t="inlineStr">
        <is>
          <t>Average Intrinsic Value</t>
        </is>
      </c>
    </row>
    <row r="17">
      <c r="A17" s="4" t="inlineStr">
        <is>
          <t>Outstanding, balance</t>
        </is>
      </c>
      <c r="B17" s="6" t="n">
        <v>1505790</v>
      </c>
      <c r="D17" s="6" t="n">
        <v>484736</v>
      </c>
      <c r="E17" s="6" t="n">
        <v>452400</v>
      </c>
    </row>
    <row r="18">
      <c r="A18" s="4" t="inlineStr">
        <is>
          <t>Exercisable</t>
        </is>
      </c>
      <c r="B18" s="6" t="n">
        <v>6228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27" customWidth="1" min="5" max="5"/>
    <col width="18" customWidth="1" min="6" max="6"/>
    <col width="46" customWidth="1" min="7" max="7"/>
    <col width="21" customWidth="1" min="8" max="8"/>
  </cols>
  <sheetData>
    <row r="1">
      <c r="A1" s="1" t="inlineStr">
        <is>
          <t>Unaudited Consolidated Statements of Changes in Shareholders' Equity - USD ($)</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c r="H1" s="2" t="inlineStr">
        <is>
          <t>Unearned ESOP Shares</t>
        </is>
      </c>
    </row>
    <row r="2">
      <c r="A2" s="4" t="inlineStr">
        <is>
          <t>Beginning balance at Dec. 31, 2019</t>
        </is>
      </c>
      <c r="B2" s="6" t="n">
        <v>33599000</v>
      </c>
      <c r="C2" s="6" t="n">
        <v>23000</v>
      </c>
      <c r="D2" s="6" t="n">
        <v>-3000</v>
      </c>
      <c r="E2" s="6" t="n">
        <v>20740000</v>
      </c>
      <c r="F2" s="6" t="n">
        <v>14973000</v>
      </c>
      <c r="G2" s="6" t="n">
        <v>-18000</v>
      </c>
      <c r="H2" s="6" t="n">
        <v>-2116000</v>
      </c>
    </row>
    <row r="3">
      <c r="A3" s="4" t="inlineStr">
        <is>
          <t>Beginning balance, shares at Dec. 31, 2019</t>
        </is>
      </c>
      <c r="C3" s="5" t="n">
        <v>2268917</v>
      </c>
    </row>
    <row r="4">
      <c r="A4" s="4" t="inlineStr">
        <is>
          <t>ESOP shares committed to be released</t>
        </is>
      </c>
      <c r="B4" s="5" t="n">
        <v>65000</v>
      </c>
      <c r="E4" s="5" t="n">
        <v>5000</v>
      </c>
      <c r="H4" s="5" t="n">
        <v>60000</v>
      </c>
    </row>
    <row r="5">
      <c r="A5" s="4" t="inlineStr">
        <is>
          <t>Treasury stock purchased</t>
        </is>
      </c>
      <c r="B5" s="5" t="n">
        <v>-376000</v>
      </c>
      <c r="D5" s="5" t="n">
        <v>-376000</v>
      </c>
    </row>
    <row r="6">
      <c r="A6" s="4" t="inlineStr">
        <is>
          <t>Treasury stock purchases, shares</t>
        </is>
      </c>
      <c r="C6" s="5" t="n">
        <v>-31264</v>
      </c>
    </row>
    <row r="7">
      <c r="A7" s="4" t="inlineStr">
        <is>
          <t>Stock option exercise</t>
        </is>
      </c>
      <c r="B7" s="6" t="n">
        <v>24000</v>
      </c>
      <c r="E7" s="5" t="n">
        <v>24000</v>
      </c>
    </row>
    <row r="8">
      <c r="A8" s="4" t="inlineStr">
        <is>
          <t>Stock option exercise (in shares)</t>
        </is>
      </c>
      <c r="B8" s="5" t="n">
        <v>1600</v>
      </c>
      <c r="C8" s="5" t="n">
        <v>1600</v>
      </c>
    </row>
    <row r="9">
      <c r="A9" s="4" t="inlineStr">
        <is>
          <t>Stock option expense</t>
        </is>
      </c>
      <c r="B9" s="6" t="n">
        <v>30000</v>
      </c>
      <c r="E9" s="5" t="n">
        <v>30000</v>
      </c>
    </row>
    <row r="10">
      <c r="A10" s="4" t="inlineStr">
        <is>
          <t>Restricted stock expense</t>
        </is>
      </c>
      <c r="B10" s="5" t="n">
        <v>94000</v>
      </c>
      <c r="E10" s="5" t="n">
        <v>94000</v>
      </c>
    </row>
    <row r="11">
      <c r="A11" s="4" t="inlineStr">
        <is>
          <t>Net Income</t>
        </is>
      </c>
      <c r="B11" s="5" t="n">
        <v>1645000</v>
      </c>
      <c r="F11" s="5" t="n">
        <v>1645000</v>
      </c>
    </row>
    <row r="12">
      <c r="A12" s="4" t="inlineStr">
        <is>
          <t>Other comprehensive income (loss)</t>
        </is>
      </c>
      <c r="B12" s="5" t="n">
        <v>176000</v>
      </c>
      <c r="G12" s="5" t="n">
        <v>176000</v>
      </c>
    </row>
    <row r="13">
      <c r="A13" s="4" t="inlineStr">
        <is>
          <t>Ending balance at Jun. 30, 2020</t>
        </is>
      </c>
      <c r="B13" s="5" t="n">
        <v>35257000</v>
      </c>
      <c r="C13" s="6" t="n">
        <v>23000</v>
      </c>
      <c r="D13" s="5" t="n">
        <v>-379000</v>
      </c>
      <c r="E13" s="5" t="n">
        <v>20893000</v>
      </c>
      <c r="F13" s="5" t="n">
        <v>16618000</v>
      </c>
      <c r="G13" s="5" t="n">
        <v>158000</v>
      </c>
      <c r="H13" s="5" t="n">
        <v>-2056000</v>
      </c>
    </row>
    <row r="14">
      <c r="A14" s="4" t="inlineStr">
        <is>
          <t>Ending balance, shares at Jun. 30, 2020</t>
        </is>
      </c>
      <c r="C14" s="5" t="n">
        <v>2239253</v>
      </c>
    </row>
    <row r="15">
      <c r="A15" s="4" t="inlineStr">
        <is>
          <t>Beginning balance at Mar. 31, 2020</t>
        </is>
      </c>
      <c r="B15" s="5" t="n">
        <v>33813000</v>
      </c>
      <c r="C15" s="6" t="n">
        <v>23000</v>
      </c>
      <c r="D15" s="5" t="n">
        <v>-148000</v>
      </c>
      <c r="E15" s="5" t="n">
        <v>20831000</v>
      </c>
      <c r="F15" s="5" t="n">
        <v>15122000</v>
      </c>
      <c r="G15" s="5" t="n">
        <v>71000</v>
      </c>
      <c r="H15" s="5" t="n">
        <v>-2086000</v>
      </c>
    </row>
    <row r="16">
      <c r="A16" s="4" t="inlineStr">
        <is>
          <t>Beginning balance, shares at Mar. 31, 2020</t>
        </is>
      </c>
      <c r="C16" s="5" t="n">
        <v>2259052</v>
      </c>
    </row>
    <row r="17">
      <c r="A17" s="4" t="inlineStr">
        <is>
          <t>ESOP shares committed to be released</t>
        </is>
      </c>
      <c r="B17" s="5" t="n">
        <v>30000</v>
      </c>
      <c r="H17" s="5" t="n">
        <v>30000</v>
      </c>
    </row>
    <row r="18">
      <c r="A18" s="4" t="inlineStr">
        <is>
          <t>Treasury stock purchased</t>
        </is>
      </c>
      <c r="B18" s="5" t="n">
        <v>-231000</v>
      </c>
      <c r="D18" s="5" t="n">
        <v>-231000</v>
      </c>
    </row>
    <row r="19">
      <c r="A19" s="4" t="inlineStr">
        <is>
          <t>Treasury stock purchases, shares</t>
        </is>
      </c>
      <c r="C19" s="5" t="n">
        <v>-19799</v>
      </c>
    </row>
    <row r="20">
      <c r="A20" s="4" t="inlineStr">
        <is>
          <t>Stock option expense</t>
        </is>
      </c>
      <c r="B20" s="5" t="n">
        <v>15000</v>
      </c>
      <c r="E20" s="5" t="n">
        <v>15000</v>
      </c>
    </row>
    <row r="21">
      <c r="A21" s="4" t="inlineStr">
        <is>
          <t>Restricted stock expense</t>
        </is>
      </c>
      <c r="B21" s="5" t="n">
        <v>47000</v>
      </c>
      <c r="E21" s="5" t="n">
        <v>47000</v>
      </c>
    </row>
    <row r="22">
      <c r="A22" s="4" t="inlineStr">
        <is>
          <t>Net Income</t>
        </is>
      </c>
      <c r="B22" s="5" t="n">
        <v>1496000</v>
      </c>
      <c r="F22" s="5" t="n">
        <v>1496000</v>
      </c>
    </row>
    <row r="23">
      <c r="A23" s="4" t="inlineStr">
        <is>
          <t>Other comprehensive income (loss)</t>
        </is>
      </c>
      <c r="B23" s="5" t="n">
        <v>87000</v>
      </c>
      <c r="G23" s="5" t="n">
        <v>87000</v>
      </c>
    </row>
    <row r="24">
      <c r="A24" s="4" t="inlineStr">
        <is>
          <t>Ending balance at Jun. 30, 2020</t>
        </is>
      </c>
      <c r="B24" s="5" t="n">
        <v>35257000</v>
      </c>
      <c r="C24" s="6" t="n">
        <v>23000</v>
      </c>
      <c r="D24" s="5" t="n">
        <v>-379000</v>
      </c>
      <c r="E24" s="5" t="n">
        <v>20893000</v>
      </c>
      <c r="F24" s="5" t="n">
        <v>16618000</v>
      </c>
      <c r="G24" s="5" t="n">
        <v>158000</v>
      </c>
      <c r="H24" s="5" t="n">
        <v>-2056000</v>
      </c>
    </row>
    <row r="25">
      <c r="A25" s="4" t="inlineStr">
        <is>
          <t>Ending balance, shares at Jun. 30, 2020</t>
        </is>
      </c>
      <c r="C25" s="5" t="n">
        <v>2239253</v>
      </c>
    </row>
    <row r="26">
      <c r="A26" s="4" t="inlineStr">
        <is>
          <t>Beginning balance at Dec. 31, 2020</t>
        </is>
      </c>
      <c r="B26" s="5" t="n">
        <v>38927000</v>
      </c>
      <c r="C26" s="6" t="n">
        <v>23000</v>
      </c>
      <c r="D26" s="5" t="n">
        <v>-1092000</v>
      </c>
      <c r="E26" s="5" t="n">
        <v>21011000</v>
      </c>
      <c r="F26" s="5" t="n">
        <v>20741000</v>
      </c>
      <c r="G26" s="5" t="n">
        <v>238000</v>
      </c>
      <c r="H26" s="5" t="n">
        <v>-1994000</v>
      </c>
    </row>
    <row r="27">
      <c r="A27" s="4" t="inlineStr">
        <is>
          <t>Beginning balance, shares at Dec. 31, 2020</t>
        </is>
      </c>
      <c r="C27" s="5" t="n">
        <v>2189408</v>
      </c>
    </row>
    <row r="28">
      <c r="A28" s="4" t="inlineStr">
        <is>
          <t>ESOP shares committed to be released</t>
        </is>
      </c>
      <c r="B28" s="5" t="n">
        <v>77000</v>
      </c>
      <c r="E28" s="5" t="n">
        <v>18000</v>
      </c>
      <c r="H28" s="5" t="n">
        <v>59000</v>
      </c>
    </row>
    <row r="29">
      <c r="A29" s="4" t="inlineStr">
        <is>
          <t>Treasury stock purchased</t>
        </is>
      </c>
      <c r="B29" s="5" t="n">
        <v>-267000</v>
      </c>
      <c r="D29" s="5" t="n">
        <v>-267000</v>
      </c>
    </row>
    <row r="30">
      <c r="A30" s="4" t="inlineStr">
        <is>
          <t>Treasury stock purchases, shares</t>
        </is>
      </c>
      <c r="C30" s="5" t="n">
        <v>-15434</v>
      </c>
    </row>
    <row r="31">
      <c r="A31" s="4" t="inlineStr">
        <is>
          <t>Stock option exercise</t>
        </is>
      </c>
      <c r="B31" s="6" t="n">
        <v>28000</v>
      </c>
      <c r="E31" s="5" t="n">
        <v>28000</v>
      </c>
    </row>
    <row r="32">
      <c r="A32" s="4" t="inlineStr">
        <is>
          <t>Stock option exercise (in shares)</t>
        </is>
      </c>
      <c r="B32" s="5" t="n">
        <v>1900</v>
      </c>
      <c r="C32" s="5" t="n">
        <v>1900</v>
      </c>
    </row>
    <row r="33">
      <c r="A33" s="4" t="inlineStr">
        <is>
          <t>Stock option expense</t>
        </is>
      </c>
      <c r="B33" s="6" t="n">
        <v>30000</v>
      </c>
      <c r="E33" s="5" t="n">
        <v>30000</v>
      </c>
    </row>
    <row r="34">
      <c r="A34" s="4" t="inlineStr">
        <is>
          <t>Restricted stock expense</t>
        </is>
      </c>
      <c r="B34" s="5" t="n">
        <v>91000</v>
      </c>
      <c r="E34" s="5" t="n">
        <v>91000</v>
      </c>
    </row>
    <row r="35">
      <c r="A35" s="4" t="inlineStr">
        <is>
          <t>Net Income</t>
        </is>
      </c>
      <c r="B35" s="5" t="n">
        <v>2584000</v>
      </c>
      <c r="F35" s="5" t="n">
        <v>2584000</v>
      </c>
    </row>
    <row r="36">
      <c r="A36" s="4" t="inlineStr">
        <is>
          <t>Other comprehensive income (loss)</t>
        </is>
      </c>
      <c r="B36" s="5" t="n">
        <v>-33000</v>
      </c>
      <c r="G36" s="5" t="n">
        <v>-33000</v>
      </c>
    </row>
    <row r="37">
      <c r="A37" s="4" t="inlineStr">
        <is>
          <t>Ending balance at Jun. 30, 2021</t>
        </is>
      </c>
      <c r="B37" s="5" t="n">
        <v>41437000</v>
      </c>
      <c r="C37" s="6" t="n">
        <v>23000</v>
      </c>
      <c r="D37" s="5" t="n">
        <v>-1359000</v>
      </c>
      <c r="E37" s="5" t="n">
        <v>21178000</v>
      </c>
      <c r="F37" s="5" t="n">
        <v>23325000</v>
      </c>
      <c r="G37" s="5" t="n">
        <v>205000</v>
      </c>
      <c r="H37" s="5" t="n">
        <v>-1935000</v>
      </c>
    </row>
    <row r="38">
      <c r="A38" s="4" t="inlineStr">
        <is>
          <t>Ending balance, shares at Jun. 30, 2021</t>
        </is>
      </c>
      <c r="C38" s="5" t="n">
        <v>2175874</v>
      </c>
    </row>
    <row r="39">
      <c r="A39" s="4" t="inlineStr">
        <is>
          <t>Beginning balance at Mar. 31, 2021</t>
        </is>
      </c>
      <c r="B39" s="5" t="n">
        <v>39852000</v>
      </c>
      <c r="C39" s="6" t="n">
        <v>23000</v>
      </c>
      <c r="D39" s="5" t="n">
        <v>-1355000</v>
      </c>
      <c r="E39" s="5" t="n">
        <v>21100000</v>
      </c>
      <c r="F39" s="5" t="n">
        <v>22043000</v>
      </c>
      <c r="G39" s="5" t="n">
        <v>6000</v>
      </c>
      <c r="H39" s="5" t="n">
        <v>-1965000</v>
      </c>
    </row>
    <row r="40">
      <c r="A40" s="4" t="inlineStr">
        <is>
          <t>Beginning balance, shares at Mar. 31, 2021</t>
        </is>
      </c>
      <c r="C40" s="5" t="n">
        <v>2175548</v>
      </c>
    </row>
    <row r="41">
      <c r="A41" s="4" t="inlineStr">
        <is>
          <t>ESOP shares committed to be released</t>
        </is>
      </c>
      <c r="B41" s="5" t="n">
        <v>41000</v>
      </c>
      <c r="E41" s="5" t="n">
        <v>11000</v>
      </c>
      <c r="H41" s="5" t="n">
        <v>30000</v>
      </c>
    </row>
    <row r="42">
      <c r="A42" s="4" t="inlineStr">
        <is>
          <t>Treasury stock purchased</t>
        </is>
      </c>
      <c r="B42" s="5" t="n">
        <v>-4000</v>
      </c>
      <c r="D42" s="5" t="n">
        <v>-4000</v>
      </c>
    </row>
    <row r="43">
      <c r="A43" s="4" t="inlineStr">
        <is>
          <t>Treasury stock purchases, shares</t>
        </is>
      </c>
      <c r="C43" s="5" t="n">
        <v>-174</v>
      </c>
    </row>
    <row r="44">
      <c r="A44" s="4" t="inlineStr">
        <is>
          <t>Stock option exercise</t>
        </is>
      </c>
      <c r="B44" s="5" t="n">
        <v>7000</v>
      </c>
      <c r="E44" s="5" t="n">
        <v>7000</v>
      </c>
    </row>
    <row r="45">
      <c r="A45" s="4" t="inlineStr">
        <is>
          <t>Stock option exercise (in shares)</t>
        </is>
      </c>
      <c r="C45" s="5" t="n">
        <v>500</v>
      </c>
    </row>
    <row r="46">
      <c r="A46" s="4" t="inlineStr">
        <is>
          <t>Stock option expense</t>
        </is>
      </c>
      <c r="B46" s="5" t="n">
        <v>15000</v>
      </c>
      <c r="E46" s="5" t="n">
        <v>15000</v>
      </c>
    </row>
    <row r="47">
      <c r="A47" s="4" t="inlineStr">
        <is>
          <t>Restricted stock expense</t>
        </is>
      </c>
      <c r="B47" s="5" t="n">
        <v>45000</v>
      </c>
      <c r="E47" s="5" t="n">
        <v>45000</v>
      </c>
    </row>
    <row r="48">
      <c r="A48" s="4" t="inlineStr">
        <is>
          <t>Net Income</t>
        </is>
      </c>
      <c r="B48" s="5" t="n">
        <v>1282000</v>
      </c>
      <c r="F48" s="5" t="n">
        <v>1282000</v>
      </c>
    </row>
    <row r="49">
      <c r="A49" s="4" t="inlineStr">
        <is>
          <t>Other comprehensive income (loss)</t>
        </is>
      </c>
      <c r="B49" s="5" t="n">
        <v>199000</v>
      </c>
      <c r="G49" s="5" t="n">
        <v>199000</v>
      </c>
    </row>
    <row r="50">
      <c r="A50" s="4" t="inlineStr">
        <is>
          <t>Ending balance at Jun. 30, 2021</t>
        </is>
      </c>
      <c r="B50" s="6" t="n">
        <v>41437000</v>
      </c>
      <c r="C50" s="6" t="n">
        <v>23000</v>
      </c>
      <c r="D50" s="6" t="n">
        <v>-1359000</v>
      </c>
      <c r="E50" s="6" t="n">
        <v>21178000</v>
      </c>
      <c r="F50" s="6" t="n">
        <v>23325000</v>
      </c>
      <c r="G50" s="6" t="n">
        <v>205000</v>
      </c>
      <c r="H50" s="6" t="n">
        <v>-1935000</v>
      </c>
    </row>
    <row r="51">
      <c r="A51" s="4" t="inlineStr">
        <is>
          <t>Ending balance, shares at Jun. 30, 2021</t>
        </is>
      </c>
      <c r="C51" s="5" t="n">
        <v>21758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Restricted Stock Activity (Detail) - Restricted stock awards - $ / shares</t>
        </is>
      </c>
      <c r="B1" s="2" t="inlineStr">
        <is>
          <t>6 Months Ended</t>
        </is>
      </c>
    </row>
    <row r="2">
      <c r="B2" s="2" t="inlineStr">
        <is>
          <t>Jun. 30, 2021</t>
        </is>
      </c>
      <c r="C2" s="2" t="inlineStr">
        <is>
          <t>Jun. 30, 2020</t>
        </is>
      </c>
    </row>
    <row r="3">
      <c r="A3" s="3" t="inlineStr">
        <is>
          <t>Number of Shares</t>
        </is>
      </c>
    </row>
    <row r="4">
      <c r="A4" s="4" t="inlineStr">
        <is>
          <t>Non-vested, Jan 1</t>
        </is>
      </c>
      <c r="B4" s="5" t="n">
        <v>62860</v>
      </c>
      <c r="C4" s="5" t="n">
        <v>75320</v>
      </c>
    </row>
    <row r="5">
      <c r="A5" s="4" t="inlineStr">
        <is>
          <t>Vested</t>
        </is>
      </c>
      <c r="B5" s="5" t="n">
        <v>-12180</v>
      </c>
      <c r="C5" s="5" t="n">
        <v>-12460</v>
      </c>
    </row>
    <row r="6">
      <c r="A6" s="4" t="inlineStr">
        <is>
          <t>Non-vested at June 30</t>
        </is>
      </c>
      <c r="B6" s="5" t="n">
        <v>50680</v>
      </c>
      <c r="C6" s="5" t="n">
        <v>62860</v>
      </c>
    </row>
    <row r="7">
      <c r="A7" s="3" t="inlineStr">
        <is>
          <t>Weighted-Average Grant Date Fair Value</t>
        </is>
      </c>
    </row>
    <row r="8">
      <c r="A8" s="4" t="inlineStr">
        <is>
          <t>Non-vested, Jan 1</t>
        </is>
      </c>
      <c r="B8" s="7" t="n">
        <v>14.97</v>
      </c>
      <c r="C8" s="7" t="n">
        <v>14.97</v>
      </c>
    </row>
    <row r="9">
      <c r="A9" s="4" t="inlineStr">
        <is>
          <t>Vested</t>
        </is>
      </c>
      <c r="B9" s="11" t="n">
        <v>14.82</v>
      </c>
      <c r="C9" s="11" t="n">
        <v>14.97</v>
      </c>
    </row>
    <row r="10">
      <c r="A10" s="4" t="inlineStr">
        <is>
          <t>Non-vested at June 30</t>
        </is>
      </c>
      <c r="B10" s="7" t="n">
        <v>14.98</v>
      </c>
      <c r="C10" s="7" t="n">
        <v>14.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Fees for customer services</t>
        </is>
      </c>
      <c r="B4" s="6" t="n">
        <v>60000</v>
      </c>
      <c r="C4" s="6" t="n">
        <v>31000</v>
      </c>
      <c r="D4" s="6" t="n">
        <v>171000</v>
      </c>
      <c r="E4" s="6" t="n">
        <v>70000</v>
      </c>
    </row>
    <row r="5">
      <c r="A5" s="4" t="inlineStr">
        <is>
          <t>Consulting fees</t>
        </is>
      </c>
      <c r="C5" s="6" t="n">
        <v>0</v>
      </c>
      <c r="E5" s="6" t="n">
        <v>2000</v>
      </c>
    </row>
    <row r="6">
      <c r="A6" s="4" t="inlineStr">
        <is>
          <t>Competitive Rate of Return and FDIC Insurance</t>
        </is>
      </c>
    </row>
    <row r="7">
      <c r="A7" s="3" t="inlineStr">
        <is>
          <t>Related Party Transaction [Line Items]</t>
        </is>
      </c>
    </row>
    <row r="8">
      <c r="A8" s="4" t="inlineStr">
        <is>
          <t>Company held deposits for related parties</t>
        </is>
      </c>
      <c r="B8" s="5" t="n">
        <v>1200000</v>
      </c>
      <c r="D8" s="5" t="n">
        <v>1200000</v>
      </c>
    </row>
    <row r="9">
      <c r="A9" s="4" t="inlineStr">
        <is>
          <t>Fees for customer services</t>
        </is>
      </c>
      <c r="B9" s="6" t="n">
        <v>0</v>
      </c>
      <c r="D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Recognition - Additional Information (Detail)</t>
        </is>
      </c>
      <c r="B1" s="2" t="inlineStr">
        <is>
          <t>Jun. 30, 2021USD ($)</t>
        </is>
      </c>
    </row>
    <row r="2">
      <c r="A2" s="4" t="inlineStr">
        <is>
          <t>Maximum</t>
        </is>
      </c>
    </row>
    <row r="3">
      <c r="A3" s="3" t="inlineStr">
        <is>
          <t>Disaggregation of Revenue [Line Items]</t>
        </is>
      </c>
    </row>
    <row r="4">
      <c r="A4" s="4" t="inlineStr">
        <is>
          <t>FDIC insurance amount</t>
        </is>
      </c>
      <c r="B4" s="6" t="n">
        <v>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interest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Interest Income</t>
        </is>
      </c>
    </row>
    <row r="4">
      <c r="A4" s="4" t="inlineStr">
        <is>
          <t>Total Non-Interest Income (in-scope of Topic 606)</t>
        </is>
      </c>
      <c r="B4" s="6" t="n">
        <v>62</v>
      </c>
      <c r="C4" s="6" t="n">
        <v>32</v>
      </c>
      <c r="D4" s="6" t="n">
        <v>174</v>
      </c>
      <c r="E4" s="6" t="n">
        <v>71</v>
      </c>
    </row>
    <row r="5">
      <c r="A5" s="4" t="inlineStr">
        <is>
          <t>Total Non-Interest Income (out-scope of Topic 606)</t>
        </is>
      </c>
      <c r="B5" s="5" t="n">
        <v>3800</v>
      </c>
      <c r="C5" s="5" t="n">
        <v>3913</v>
      </c>
      <c r="D5" s="5" t="n">
        <v>7791</v>
      </c>
      <c r="E5" s="5" t="n">
        <v>6018</v>
      </c>
    </row>
    <row r="6">
      <c r="A6" s="4" t="inlineStr">
        <is>
          <t>Total Non-Interest Income</t>
        </is>
      </c>
      <c r="B6" s="5" t="n">
        <v>3862</v>
      </c>
      <c r="C6" s="5" t="n">
        <v>3945</v>
      </c>
      <c r="D6" s="5" t="n">
        <v>7965</v>
      </c>
      <c r="E6" s="5" t="n">
        <v>6089</v>
      </c>
    </row>
    <row r="7">
      <c r="A7" s="4" t="inlineStr">
        <is>
          <t>Increase in cash surrender value of bank-owned life insurance</t>
        </is>
      </c>
      <c r="B7" s="5" t="n">
        <v>37</v>
      </c>
      <c r="C7" s="5" t="n">
        <v>38</v>
      </c>
      <c r="D7" s="5" t="n">
        <v>74</v>
      </c>
      <c r="E7" s="5" t="n">
        <v>76</v>
      </c>
    </row>
    <row r="8">
      <c r="A8" s="4" t="inlineStr">
        <is>
          <t>Gain on sale of loans, net</t>
        </is>
      </c>
      <c r="B8" s="5" t="n">
        <v>3243</v>
      </c>
      <c r="C8" s="5" t="n">
        <v>2327</v>
      </c>
      <c r="D8" s="5" t="n">
        <v>8135</v>
      </c>
      <c r="E8" s="5" t="n">
        <v>3956</v>
      </c>
    </row>
    <row r="9">
      <c r="A9" s="4" t="inlineStr">
        <is>
          <t>Gain on sale of available-for-sale securities</t>
        </is>
      </c>
      <c r="C9" s="5" t="n">
        <v>141</v>
      </c>
      <c r="E9" s="5" t="n">
        <v>141</v>
      </c>
    </row>
    <row r="10">
      <c r="A10" s="4" t="inlineStr">
        <is>
          <t>Gain from derivative instruments</t>
        </is>
      </c>
      <c r="B10" s="5" t="n">
        <v>713</v>
      </c>
      <c r="C10" s="5" t="n">
        <v>1080</v>
      </c>
      <c r="D10" s="5" t="n">
        <v>477</v>
      </c>
      <c r="E10" s="5" t="n">
        <v>1464</v>
      </c>
    </row>
    <row r="11">
      <c r="A11" s="4" t="inlineStr">
        <is>
          <t>Change in fair value of loans held-for-sale</t>
        </is>
      </c>
      <c r="B11" s="5" t="n">
        <v>-355</v>
      </c>
      <c r="C11" s="5" t="n">
        <v>287</v>
      </c>
      <c r="D11" s="5" t="n">
        <v>-1064</v>
      </c>
      <c r="E11" s="5" t="n">
        <v>293</v>
      </c>
    </row>
    <row r="12">
      <c r="A12" s="4" t="inlineStr">
        <is>
          <t>Other</t>
        </is>
      </c>
      <c r="B12" s="5" t="n">
        <v>162</v>
      </c>
      <c r="C12" s="5" t="n">
        <v>40</v>
      </c>
      <c r="D12" s="5" t="n">
        <v>169</v>
      </c>
      <c r="E12" s="5" t="n">
        <v>88</v>
      </c>
    </row>
    <row r="13">
      <c r="A13" s="4" t="inlineStr">
        <is>
          <t>Fee income</t>
        </is>
      </c>
    </row>
    <row r="14">
      <c r="A14" s="3" t="inlineStr">
        <is>
          <t>Non-Interest Income</t>
        </is>
      </c>
    </row>
    <row r="15">
      <c r="A15" s="4" t="inlineStr">
        <is>
          <t>Total Non-Interest Income (in-scope of Topic 606)</t>
        </is>
      </c>
      <c r="B15" s="5" t="n">
        <v>16</v>
      </c>
      <c r="D15" s="5" t="n">
        <v>88</v>
      </c>
      <c r="E15" s="5" t="n">
        <v>3</v>
      </c>
    </row>
    <row r="16">
      <c r="A16" s="4" t="inlineStr">
        <is>
          <t>Insufficient fund fees</t>
        </is>
      </c>
    </row>
    <row r="17">
      <c r="A17" s="3" t="inlineStr">
        <is>
          <t>Non-Interest Income</t>
        </is>
      </c>
    </row>
    <row r="18">
      <c r="A18" s="4" t="inlineStr">
        <is>
          <t>Total Non-Interest Income (in-scope of Topic 606)</t>
        </is>
      </c>
      <c r="B18" s="5" t="n">
        <v>17</v>
      </c>
      <c r="C18" s="5" t="n">
        <v>7</v>
      </c>
      <c r="D18" s="5" t="n">
        <v>35</v>
      </c>
      <c r="E18" s="5" t="n">
        <v>23</v>
      </c>
    </row>
    <row r="19">
      <c r="A19" s="4" t="inlineStr">
        <is>
          <t>Other service charges</t>
        </is>
      </c>
    </row>
    <row r="20">
      <c r="A20" s="3" t="inlineStr">
        <is>
          <t>Non-Interest Income</t>
        </is>
      </c>
    </row>
    <row r="21">
      <c r="A21" s="4" t="inlineStr">
        <is>
          <t>Total Non-Interest Income (in-scope of Topic 606)</t>
        </is>
      </c>
      <c r="B21" s="5" t="n">
        <v>24</v>
      </c>
      <c r="C21" s="5" t="n">
        <v>22</v>
      </c>
      <c r="D21" s="5" t="n">
        <v>42</v>
      </c>
      <c r="E21" s="5" t="n">
        <v>40</v>
      </c>
    </row>
    <row r="22">
      <c r="A22" s="4" t="inlineStr">
        <is>
          <t>ATM interchange fee income</t>
        </is>
      </c>
    </row>
    <row r="23">
      <c r="A23" s="3" t="inlineStr">
        <is>
          <t>Non-Interest Income</t>
        </is>
      </c>
    </row>
    <row r="24">
      <c r="A24" s="4" t="inlineStr">
        <is>
          <t>Total Non-Interest Income (in-scope of Topic 606)</t>
        </is>
      </c>
      <c r="B24" s="5" t="n">
        <v>3</v>
      </c>
      <c r="C24" s="5" t="n">
        <v>2</v>
      </c>
      <c r="D24" s="5" t="n">
        <v>6</v>
      </c>
      <c r="E24" s="5" t="n">
        <v>4</v>
      </c>
    </row>
    <row r="25">
      <c r="A25" s="4" t="inlineStr">
        <is>
          <t>Other income</t>
        </is>
      </c>
    </row>
    <row r="26">
      <c r="A26" s="3" t="inlineStr">
        <is>
          <t>Non-Interest Income</t>
        </is>
      </c>
    </row>
    <row r="27">
      <c r="A27" s="4" t="inlineStr">
        <is>
          <t>Total Non-Interest Income (in-scope of Topic 606)</t>
        </is>
      </c>
      <c r="B27" s="6" t="n">
        <v>2</v>
      </c>
      <c r="C27" s="6" t="n">
        <v>1</v>
      </c>
      <c r="D27" s="6" t="n">
        <v>3</v>
      </c>
      <c r="E27"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Statement of Financial Condition Classification of ROU Assets and Lease Liabilities (Detail) - USD ($) $ in Thousands</t>
        </is>
      </c>
      <c r="B1" s="2" t="inlineStr">
        <is>
          <t>Jun. 30, 2021</t>
        </is>
      </c>
      <c r="C1" s="2" t="inlineStr">
        <is>
          <t>Dec. 31, 2020</t>
        </is>
      </c>
    </row>
    <row r="2">
      <c r="A2" s="3" t="inlineStr">
        <is>
          <t>Leases [Abstract]</t>
        </is>
      </c>
    </row>
    <row r="3">
      <c r="A3" s="4" t="inlineStr">
        <is>
          <t>Operating lease right-of-use assets</t>
        </is>
      </c>
      <c r="B3" s="6" t="n">
        <v>9136</v>
      </c>
      <c r="C3" s="6" t="n">
        <v>7685</v>
      </c>
    </row>
    <row r="4">
      <c r="A4" s="4" t="inlineStr">
        <is>
          <t>Operating lease liabilities</t>
        </is>
      </c>
      <c r="B4" s="6" t="n">
        <v>9449</v>
      </c>
      <c r="C4" s="6" t="n">
        <v>79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Summary of Weighted Average Lease Term and Discount Rate (Detail)</t>
        </is>
      </c>
      <c r="B1" s="2" t="inlineStr">
        <is>
          <t>Jun. 30, 2021</t>
        </is>
      </c>
      <c r="C1" s="2" t="inlineStr">
        <is>
          <t>Dec. 31, 2020</t>
        </is>
      </c>
    </row>
    <row r="2">
      <c r="A2" s="3" t="inlineStr">
        <is>
          <t>Leases [Abstract]</t>
        </is>
      </c>
    </row>
    <row r="3">
      <c r="A3" s="4" t="inlineStr">
        <is>
          <t>Operating Lease,Weighted-average remaining lease term</t>
        </is>
      </c>
      <c r="B3" s="4" t="inlineStr">
        <is>
          <t>11 years 4 months 24 days</t>
        </is>
      </c>
      <c r="C3" s="4" t="inlineStr">
        <is>
          <t>12 years 2 months 12 days</t>
        </is>
      </c>
    </row>
    <row r="4">
      <c r="A4" s="4" t="inlineStr">
        <is>
          <t>Operating Lease,Weighted-average discount rate</t>
        </is>
      </c>
      <c r="B4" s="4" t="inlineStr">
        <is>
          <t>2.03%</t>
        </is>
      </c>
      <c r="C4" s="4" t="inlineStr">
        <is>
          <t>2.23%</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18</v>
      </c>
      <c r="C4" s="6" t="n">
        <v>150</v>
      </c>
      <c r="D4" s="6" t="n">
        <v>421</v>
      </c>
      <c r="E4" s="6" t="n">
        <v>282</v>
      </c>
    </row>
    <row r="5">
      <c r="A5" s="4" t="inlineStr">
        <is>
          <t>Short-term lease cost</t>
        </is>
      </c>
      <c r="B5" s="5" t="n">
        <v>1</v>
      </c>
      <c r="C5" s="5" t="n">
        <v>3</v>
      </c>
      <c r="D5" s="5" t="n">
        <v>8</v>
      </c>
      <c r="E5" s="5" t="n">
        <v>21</v>
      </c>
    </row>
    <row r="6">
      <c r="A6" s="4" t="inlineStr">
        <is>
          <t>Total</t>
        </is>
      </c>
      <c r="B6" s="6" t="n">
        <v>219</v>
      </c>
      <c r="C6" s="6" t="n">
        <v>153</v>
      </c>
      <c r="D6" s="6" t="n">
        <v>429</v>
      </c>
      <c r="E6" s="6" t="n">
        <v>3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 - USD ($) $ in Thousands</t>
        </is>
      </c>
      <c r="B1" s="2" t="inlineStr">
        <is>
          <t>Jun. 30, 2021</t>
        </is>
      </c>
      <c r="C1" s="2" t="inlineStr">
        <is>
          <t>Dec. 31, 2020</t>
        </is>
      </c>
    </row>
    <row r="2">
      <c r="A2" s="3" t="inlineStr">
        <is>
          <t>Leases [Abstract]</t>
        </is>
      </c>
    </row>
    <row r="3">
      <c r="A3" s="4" t="inlineStr">
        <is>
          <t>Within one year</t>
        </is>
      </c>
      <c r="B3" s="6" t="n">
        <v>981</v>
      </c>
      <c r="C3" s="6" t="n">
        <v>836</v>
      </c>
    </row>
    <row r="4">
      <c r="A4" s="4" t="inlineStr">
        <is>
          <t>After one but within two years</t>
        </is>
      </c>
      <c r="B4" s="5" t="n">
        <v>989</v>
      </c>
      <c r="C4" s="5" t="n">
        <v>792</v>
      </c>
    </row>
    <row r="5">
      <c r="A5" s="4" t="inlineStr">
        <is>
          <t>After two but within three years</t>
        </is>
      </c>
      <c r="B5" s="5" t="n">
        <v>986</v>
      </c>
      <c r="C5" s="5" t="n">
        <v>797</v>
      </c>
    </row>
    <row r="6">
      <c r="A6" s="4" t="inlineStr">
        <is>
          <t>After three but within four years</t>
        </is>
      </c>
      <c r="B6" s="5" t="n">
        <v>962</v>
      </c>
      <c r="C6" s="5" t="n">
        <v>791</v>
      </c>
    </row>
    <row r="7">
      <c r="A7" s="4" t="inlineStr">
        <is>
          <t>After four but within five years</t>
        </is>
      </c>
      <c r="B7" s="5" t="n">
        <v>944</v>
      </c>
      <c r="C7" s="5" t="n">
        <v>735</v>
      </c>
    </row>
    <row r="8">
      <c r="A8" s="4" t="inlineStr">
        <is>
          <t>After five years</t>
        </is>
      </c>
      <c r="B8" s="5" t="n">
        <v>5798</v>
      </c>
      <c r="C8" s="5" t="n">
        <v>5182</v>
      </c>
    </row>
    <row r="9">
      <c r="A9" s="4" t="inlineStr">
        <is>
          <t>Total Future Minimum Lease Payments</t>
        </is>
      </c>
      <c r="B9" s="5" t="n">
        <v>10660</v>
      </c>
      <c r="C9" s="5" t="n">
        <v>9133</v>
      </c>
    </row>
    <row r="10">
      <c r="A10" s="4" t="inlineStr">
        <is>
          <t>Amounts Representing Interest</t>
        </is>
      </c>
      <c r="B10" s="5" t="n">
        <v>-1211</v>
      </c>
      <c r="C10" s="5" t="n">
        <v>-1187</v>
      </c>
    </row>
    <row r="11">
      <c r="A11" s="4" t="inlineStr">
        <is>
          <t>Present Value of Net Future Minimum Lease Payments</t>
        </is>
      </c>
      <c r="B11" s="6" t="n">
        <v>9449</v>
      </c>
      <c r="C11" s="6" t="n">
        <v>79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for Reportable Segment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Interest Income</t>
        </is>
      </c>
      <c r="B4" s="6" t="n">
        <v>4078000</v>
      </c>
      <c r="C4" s="6" t="n">
        <v>3328000</v>
      </c>
      <c r="D4" s="6" t="n">
        <v>7881000</v>
      </c>
      <c r="E4" s="6" t="n">
        <v>6354000</v>
      </c>
    </row>
    <row r="5">
      <c r="A5" s="4" t="inlineStr">
        <is>
          <t>Total Interest Expense</t>
        </is>
      </c>
      <c r="B5" s="5" t="n">
        <v>546000</v>
      </c>
      <c r="C5" s="5" t="n">
        <v>758000</v>
      </c>
      <c r="D5" s="5" t="n">
        <v>1082000</v>
      </c>
      <c r="E5" s="5" t="n">
        <v>1691000</v>
      </c>
    </row>
    <row r="6">
      <c r="A6" s="4" t="inlineStr">
        <is>
          <t>Net interest income</t>
        </is>
      </c>
      <c r="B6" s="5" t="n">
        <v>3532000</v>
      </c>
      <c r="C6" s="5" t="n">
        <v>2570000</v>
      </c>
      <c r="D6" s="5" t="n">
        <v>6799000</v>
      </c>
      <c r="E6" s="5" t="n">
        <v>4663000</v>
      </c>
    </row>
    <row r="7">
      <c r="A7" s="4" t="inlineStr">
        <is>
          <t>Provision for Loan Losses</t>
        </is>
      </c>
      <c r="B7" s="5" t="n">
        <v>267000</v>
      </c>
      <c r="C7" s="5" t="n">
        <v>450000</v>
      </c>
      <c r="D7" s="5" t="n">
        <v>415000</v>
      </c>
      <c r="E7" s="5" t="n">
        <v>561000</v>
      </c>
    </row>
    <row r="8">
      <c r="A8" s="4" t="inlineStr">
        <is>
          <t>Net interest income after provision for loan losses</t>
        </is>
      </c>
      <c r="B8" s="5" t="n">
        <v>3265000</v>
      </c>
      <c r="C8" s="5" t="n">
        <v>2120000</v>
      </c>
      <c r="D8" s="5" t="n">
        <v>6384000</v>
      </c>
      <c r="E8" s="5" t="n">
        <v>4102000</v>
      </c>
    </row>
    <row r="9">
      <c r="A9" s="4" t="inlineStr">
        <is>
          <t>Total non-interest income</t>
        </is>
      </c>
      <c r="B9" s="5" t="n">
        <v>3862000</v>
      </c>
      <c r="C9" s="5" t="n">
        <v>3945000</v>
      </c>
      <c r="D9" s="5" t="n">
        <v>7965000</v>
      </c>
      <c r="E9" s="5" t="n">
        <v>6089000</v>
      </c>
    </row>
    <row r="10">
      <c r="A10" s="3" t="inlineStr">
        <is>
          <t>Non-Interest Expense</t>
        </is>
      </c>
    </row>
    <row r="11">
      <c r="A11" s="4" t="inlineStr">
        <is>
          <t>Salaries and employee benefits</t>
        </is>
      </c>
      <c r="B11" s="5" t="n">
        <v>3190000</v>
      </c>
      <c r="C11" s="5" t="n">
        <v>2368000</v>
      </c>
      <c r="D11" s="5" t="n">
        <v>6700000</v>
      </c>
      <c r="E11" s="5" t="n">
        <v>4781000</v>
      </c>
    </row>
    <row r="12">
      <c r="A12" s="4" t="inlineStr">
        <is>
          <t>Other expenses</t>
        </is>
      </c>
      <c r="B12" s="5" t="n">
        <v>2111000</v>
      </c>
      <c r="C12" s="5" t="n">
        <v>1611000</v>
      </c>
      <c r="D12" s="5" t="n">
        <v>4033000</v>
      </c>
      <c r="E12" s="5" t="n">
        <v>3127000</v>
      </c>
    </row>
    <row r="13">
      <c r="A13" s="4" t="inlineStr">
        <is>
          <t>Total Non-Interest Expense</t>
        </is>
      </c>
      <c r="B13" s="5" t="n">
        <v>5301000</v>
      </c>
      <c r="C13" s="5" t="n">
        <v>3979000</v>
      </c>
      <c r="D13" s="5" t="n">
        <v>10733000</v>
      </c>
      <c r="E13" s="5" t="n">
        <v>7908000</v>
      </c>
    </row>
    <row r="14">
      <c r="A14" s="4" t="inlineStr">
        <is>
          <t>Income before income taxes</t>
        </is>
      </c>
      <c r="B14" s="5" t="n">
        <v>1826000</v>
      </c>
      <c r="C14" s="5" t="n">
        <v>2086000</v>
      </c>
      <c r="D14" s="5" t="n">
        <v>3616000</v>
      </c>
      <c r="E14" s="5" t="n">
        <v>2283000</v>
      </c>
    </row>
    <row r="15">
      <c r="A15" s="4" t="inlineStr">
        <is>
          <t>Income tax expense (benefit)</t>
        </is>
      </c>
      <c r="B15" s="5" t="n">
        <v>544000</v>
      </c>
      <c r="C15" s="5" t="n">
        <v>590000</v>
      </c>
      <c r="D15" s="5" t="n">
        <v>1032000</v>
      </c>
      <c r="E15" s="5" t="n">
        <v>638000</v>
      </c>
    </row>
    <row r="16">
      <c r="A16" s="4" t="inlineStr">
        <is>
          <t>Net Income</t>
        </is>
      </c>
      <c r="B16" s="5" t="n">
        <v>1282000</v>
      </c>
      <c r="C16" s="5" t="n">
        <v>1496000</v>
      </c>
      <c r="D16" s="5" t="n">
        <v>2584000</v>
      </c>
      <c r="E16" s="5" t="n">
        <v>1645000</v>
      </c>
    </row>
    <row r="17">
      <c r="A17" s="4" t="inlineStr">
        <is>
          <t>Total assets</t>
        </is>
      </c>
      <c r="B17" s="5" t="n">
        <v>548561000</v>
      </c>
      <c r="C17" s="5" t="n">
        <v>424738000</v>
      </c>
      <c r="D17" s="5" t="n">
        <v>548561000</v>
      </c>
      <c r="E17" s="5" t="n">
        <v>424738000</v>
      </c>
      <c r="F17" s="6" t="n">
        <v>861607000</v>
      </c>
    </row>
    <row r="18">
      <c r="A18" s="4" t="inlineStr">
        <is>
          <t>Operating Segments | Retail Banking</t>
        </is>
      </c>
    </row>
    <row r="19">
      <c r="A19" s="3" t="inlineStr">
        <is>
          <t>Segment Reporting Information [Line Items]</t>
        </is>
      </c>
    </row>
    <row r="20">
      <c r="A20" s="4" t="inlineStr">
        <is>
          <t>Total Interest Income</t>
        </is>
      </c>
      <c r="B20" s="5" t="n">
        <v>1238000</v>
      </c>
      <c r="C20" s="5" t="n">
        <v>2080000</v>
      </c>
      <c r="D20" s="5" t="n">
        <v>2653000</v>
      </c>
      <c r="E20" s="5" t="n">
        <v>4178000</v>
      </c>
    </row>
    <row r="21">
      <c r="A21" s="4" t="inlineStr">
        <is>
          <t>Total Interest Expense</t>
        </is>
      </c>
      <c r="B21" s="5" t="n">
        <v>130000</v>
      </c>
      <c r="C21" s="5" t="n">
        <v>200000</v>
      </c>
      <c r="D21" s="5" t="n">
        <v>298000</v>
      </c>
      <c r="E21" s="5" t="n">
        <v>836000</v>
      </c>
    </row>
    <row r="22">
      <c r="A22" s="4" t="inlineStr">
        <is>
          <t>Net interest income</t>
        </is>
      </c>
      <c r="B22" s="5" t="n">
        <v>1108000</v>
      </c>
      <c r="C22" s="5" t="n">
        <v>1880000</v>
      </c>
      <c r="D22" s="5" t="n">
        <v>2355000</v>
      </c>
      <c r="E22" s="5" t="n">
        <v>3342000</v>
      </c>
    </row>
    <row r="23">
      <c r="A23" s="4" t="inlineStr">
        <is>
          <t>Provision for Loan Losses</t>
        </is>
      </c>
      <c r="B23" s="5" t="n">
        <v>-55000</v>
      </c>
      <c r="C23" s="5" t="n">
        <v>450000</v>
      </c>
      <c r="D23" s="5" t="n">
        <v>-30000</v>
      </c>
      <c r="E23" s="5" t="n">
        <v>472000</v>
      </c>
    </row>
    <row r="24">
      <c r="A24" s="4" t="inlineStr">
        <is>
          <t>Net interest income after provision for loan losses</t>
        </is>
      </c>
      <c r="B24" s="5" t="n">
        <v>1163000</v>
      </c>
      <c r="C24" s="5" t="n">
        <v>1430000</v>
      </c>
      <c r="D24" s="5" t="n">
        <v>2385000</v>
      </c>
      <c r="E24" s="5" t="n">
        <v>2870000</v>
      </c>
    </row>
    <row r="25">
      <c r="A25" s="4" t="inlineStr">
        <is>
          <t>Total non-interest income</t>
        </is>
      </c>
      <c r="B25" s="5" t="n">
        <v>95000</v>
      </c>
      <c r="C25" s="5" t="n">
        <v>225000</v>
      </c>
      <c r="D25" s="5" t="n">
        <v>192000</v>
      </c>
      <c r="E25" s="5" t="n">
        <v>318000</v>
      </c>
    </row>
    <row r="26">
      <c r="A26" s="3" t="inlineStr">
        <is>
          <t>Non-Interest Expense</t>
        </is>
      </c>
    </row>
    <row r="27">
      <c r="A27" s="4" t="inlineStr">
        <is>
          <t>Salaries and employee benefits</t>
        </is>
      </c>
      <c r="B27" s="5" t="n">
        <v>1221000</v>
      </c>
      <c r="C27" s="5" t="n">
        <v>1848000</v>
      </c>
      <c r="D27" s="5" t="n">
        <v>2391000</v>
      </c>
      <c r="E27" s="5" t="n">
        <v>2703000</v>
      </c>
    </row>
    <row r="28">
      <c r="A28" s="4" t="inlineStr">
        <is>
          <t>Other expenses</t>
        </is>
      </c>
      <c r="B28" s="5" t="n">
        <v>890000</v>
      </c>
      <c r="C28" s="5" t="n">
        <v>859000</v>
      </c>
      <c r="D28" s="5" t="n">
        <v>1890000</v>
      </c>
      <c r="E28" s="5" t="n">
        <v>1614000</v>
      </c>
    </row>
    <row r="29">
      <c r="A29" s="4" t="inlineStr">
        <is>
          <t>Total Non-Interest Expense</t>
        </is>
      </c>
      <c r="B29" s="5" t="n">
        <v>2111000</v>
      </c>
      <c r="C29" s="5" t="n">
        <v>2707000</v>
      </c>
      <c r="D29" s="5" t="n">
        <v>4281000</v>
      </c>
      <c r="E29" s="5" t="n">
        <v>4317000</v>
      </c>
    </row>
    <row r="30">
      <c r="A30" s="4" t="inlineStr">
        <is>
          <t>Income before income taxes</t>
        </is>
      </c>
      <c r="B30" s="5" t="n">
        <v>-853000</v>
      </c>
      <c r="C30" s="5" t="n">
        <v>-1052000</v>
      </c>
      <c r="D30" s="5" t="n">
        <v>-1704000</v>
      </c>
      <c r="E30" s="5" t="n">
        <v>-1129000</v>
      </c>
    </row>
    <row r="31">
      <c r="A31" s="4" t="inlineStr">
        <is>
          <t>Income tax expense (benefit)</t>
        </is>
      </c>
      <c r="B31" s="5" t="n">
        <v>-360000</v>
      </c>
      <c r="C31" s="5" t="n">
        <v>-295000</v>
      </c>
      <c r="D31" s="5" t="n">
        <v>-590000</v>
      </c>
      <c r="E31" s="5" t="n">
        <v>-315000</v>
      </c>
    </row>
    <row r="32">
      <c r="A32" s="4" t="inlineStr">
        <is>
          <t>Net Income</t>
        </is>
      </c>
      <c r="B32" s="5" t="n">
        <v>-493000</v>
      </c>
      <c r="C32" s="5" t="n">
        <v>-757000</v>
      </c>
      <c r="D32" s="5" t="n">
        <v>-1114000</v>
      </c>
      <c r="E32" s="5" t="n">
        <v>-814000</v>
      </c>
    </row>
    <row r="33">
      <c r="A33" s="4" t="inlineStr">
        <is>
          <t>Total assets</t>
        </is>
      </c>
      <c r="B33" s="5" t="n">
        <v>254015000</v>
      </c>
      <c r="C33" s="5" t="n">
        <v>241083000</v>
      </c>
      <c r="D33" s="5" t="n">
        <v>254015000</v>
      </c>
      <c r="E33" s="5" t="n">
        <v>241083000</v>
      </c>
    </row>
    <row r="34">
      <c r="A34" s="4" t="inlineStr">
        <is>
          <t>Operating Segments | Mortgage Banking</t>
        </is>
      </c>
    </row>
    <row r="35">
      <c r="A35" s="3" t="inlineStr">
        <is>
          <t>Segment Reporting Information [Line Items]</t>
        </is>
      </c>
    </row>
    <row r="36">
      <c r="A36" s="4" t="inlineStr">
        <is>
          <t>Total Interest Income</t>
        </is>
      </c>
      <c r="B36" s="5" t="n">
        <v>351000</v>
      </c>
      <c r="C36" s="5" t="n">
        <v>338000</v>
      </c>
      <c r="D36" s="5" t="n">
        <v>728000</v>
      </c>
      <c r="E36" s="5" t="n">
        <v>572000</v>
      </c>
    </row>
    <row r="37">
      <c r="A37" s="4" t="inlineStr">
        <is>
          <t>Total Interest Expense</t>
        </is>
      </c>
      <c r="B37" s="5" t="n">
        <v>95000</v>
      </c>
      <c r="C37" s="5" t="n">
        <v>85000</v>
      </c>
      <c r="D37" s="5" t="n">
        <v>168000</v>
      </c>
      <c r="E37" s="5" t="n">
        <v>204000</v>
      </c>
    </row>
    <row r="38">
      <c r="A38" s="4" t="inlineStr">
        <is>
          <t>Net interest income</t>
        </is>
      </c>
      <c r="B38" s="5" t="n">
        <v>256000</v>
      </c>
      <c r="C38" s="5" t="n">
        <v>253000</v>
      </c>
      <c r="D38" s="5" t="n">
        <v>560000</v>
      </c>
      <c r="E38" s="5" t="n">
        <v>368000</v>
      </c>
    </row>
    <row r="39">
      <c r="A39" s="4" t="inlineStr">
        <is>
          <t>Net interest income after provision for loan losses</t>
        </is>
      </c>
      <c r="B39" s="5" t="n">
        <v>256000</v>
      </c>
      <c r="C39" s="5" t="n">
        <v>253000</v>
      </c>
      <c r="D39" s="5" t="n">
        <v>560000</v>
      </c>
      <c r="E39" s="5" t="n">
        <v>368000</v>
      </c>
    </row>
    <row r="40">
      <c r="A40" s="4" t="inlineStr">
        <is>
          <t>Total non-interest income</t>
        </is>
      </c>
      <c r="B40" s="5" t="n">
        <v>3577000</v>
      </c>
      <c r="C40" s="5" t="n">
        <v>3694000</v>
      </c>
      <c r="D40" s="5" t="n">
        <v>7523000</v>
      </c>
      <c r="E40" s="5" t="n">
        <v>5713000</v>
      </c>
    </row>
    <row r="41">
      <c r="A41" s="3" t="inlineStr">
        <is>
          <t>Non-Interest Expense</t>
        </is>
      </c>
    </row>
    <row r="42">
      <c r="A42" s="4" t="inlineStr">
        <is>
          <t>Salaries and employee benefits</t>
        </is>
      </c>
      <c r="B42" s="5" t="n">
        <v>1510000</v>
      </c>
      <c r="C42" s="5" t="n">
        <v>465000</v>
      </c>
      <c r="D42" s="5" t="n">
        <v>3149000</v>
      </c>
      <c r="E42" s="5" t="n">
        <v>1738000</v>
      </c>
    </row>
    <row r="43">
      <c r="A43" s="4" t="inlineStr">
        <is>
          <t>Other expenses</t>
        </is>
      </c>
      <c r="B43" s="5" t="n">
        <v>835000</v>
      </c>
      <c r="C43" s="5" t="n">
        <v>612000</v>
      </c>
      <c r="D43" s="5" t="n">
        <v>1509000</v>
      </c>
      <c r="E43" s="5" t="n">
        <v>1238000</v>
      </c>
    </row>
    <row r="44">
      <c r="A44" s="4" t="inlineStr">
        <is>
          <t>Total Non-Interest Expense</t>
        </is>
      </c>
      <c r="B44" s="5" t="n">
        <v>2345000</v>
      </c>
      <c r="C44" s="5" t="n">
        <v>1077000</v>
      </c>
      <c r="D44" s="5" t="n">
        <v>4658000</v>
      </c>
      <c r="E44" s="5" t="n">
        <v>2976000</v>
      </c>
    </row>
    <row r="45">
      <c r="A45" s="4" t="inlineStr">
        <is>
          <t>Income before income taxes</t>
        </is>
      </c>
      <c r="B45" s="5" t="n">
        <v>1488000</v>
      </c>
      <c r="C45" s="5" t="n">
        <v>2870000</v>
      </c>
      <c r="D45" s="5" t="n">
        <v>3425000</v>
      </c>
      <c r="E45" s="5" t="n">
        <v>3105000</v>
      </c>
    </row>
    <row r="46">
      <c r="A46" s="4" t="inlineStr">
        <is>
          <t>Income tax expense (benefit)</t>
        </is>
      </c>
      <c r="B46" s="5" t="n">
        <v>552000</v>
      </c>
      <c r="C46" s="5" t="n">
        <v>807000</v>
      </c>
      <c r="D46" s="5" t="n">
        <v>1077000</v>
      </c>
      <c r="E46" s="5" t="n">
        <v>865000</v>
      </c>
    </row>
    <row r="47">
      <c r="A47" s="4" t="inlineStr">
        <is>
          <t>Net Income</t>
        </is>
      </c>
      <c r="B47" s="5" t="n">
        <v>936000</v>
      </c>
      <c r="C47" s="5" t="n">
        <v>2063000</v>
      </c>
      <c r="D47" s="5" t="n">
        <v>2348000</v>
      </c>
      <c r="E47" s="5" t="n">
        <v>2240000</v>
      </c>
    </row>
    <row r="48">
      <c r="A48" s="4" t="inlineStr">
        <is>
          <t>Total assets</t>
        </is>
      </c>
      <c r="B48" s="5" t="n">
        <v>75832000</v>
      </c>
      <c r="C48" s="5" t="n">
        <v>46709000</v>
      </c>
      <c r="D48" s="5" t="n">
        <v>75832000</v>
      </c>
      <c r="E48" s="5" t="n">
        <v>46709000</v>
      </c>
    </row>
    <row r="49">
      <c r="A49" s="4" t="inlineStr">
        <is>
          <t>Operating Segments | Business Banking</t>
        </is>
      </c>
    </row>
    <row r="50">
      <c r="A50" s="3" t="inlineStr">
        <is>
          <t>Segment Reporting Information [Line Items]</t>
        </is>
      </c>
    </row>
    <row r="51">
      <c r="A51" s="4" t="inlineStr">
        <is>
          <t>Total Interest Income</t>
        </is>
      </c>
      <c r="B51" s="5" t="n">
        <v>2472000</v>
      </c>
      <c r="C51" s="5" t="n">
        <v>889000</v>
      </c>
      <c r="D51" s="5" t="n">
        <v>4466000</v>
      </c>
      <c r="E51" s="5" t="n">
        <v>1561000</v>
      </c>
    </row>
    <row r="52">
      <c r="A52" s="4" t="inlineStr">
        <is>
          <t>Total Interest Expense</t>
        </is>
      </c>
      <c r="B52" s="5" t="n">
        <v>282000</v>
      </c>
      <c r="C52" s="5" t="n">
        <v>473000</v>
      </c>
      <c r="D52" s="5" t="n">
        <v>577000</v>
      </c>
      <c r="E52" s="5" t="n">
        <v>651000</v>
      </c>
    </row>
    <row r="53">
      <c r="A53" s="4" t="inlineStr">
        <is>
          <t>Net interest income</t>
        </is>
      </c>
      <c r="B53" s="5" t="n">
        <v>2190000</v>
      </c>
      <c r="C53" s="5" t="n">
        <v>416000</v>
      </c>
      <c r="D53" s="5" t="n">
        <v>3889000</v>
      </c>
      <c r="E53" s="5" t="n">
        <v>910000</v>
      </c>
    </row>
    <row r="54">
      <c r="A54" s="4" t="inlineStr">
        <is>
          <t>Provision for Loan Losses</t>
        </is>
      </c>
      <c r="B54" s="5" t="n">
        <v>322000</v>
      </c>
      <c r="D54" s="5" t="n">
        <v>445000</v>
      </c>
      <c r="E54" s="5" t="n">
        <v>89000</v>
      </c>
    </row>
    <row r="55">
      <c r="A55" s="4" t="inlineStr">
        <is>
          <t>Net interest income after provision for loan losses</t>
        </is>
      </c>
      <c r="B55" s="5" t="n">
        <v>1868000</v>
      </c>
      <c r="C55" s="5" t="n">
        <v>416000</v>
      </c>
      <c r="D55" s="5" t="n">
        <v>3444000</v>
      </c>
      <c r="E55" s="5" t="n">
        <v>821000</v>
      </c>
    </row>
    <row r="56">
      <c r="A56" s="4" t="inlineStr">
        <is>
          <t>Total non-interest income</t>
        </is>
      </c>
      <c r="B56" s="5" t="n">
        <v>203000</v>
      </c>
      <c r="C56" s="5" t="n">
        <v>39000</v>
      </c>
      <c r="D56" s="5" t="n">
        <v>275000</v>
      </c>
      <c r="E56" s="5" t="n">
        <v>83000</v>
      </c>
    </row>
    <row r="57">
      <c r="A57" s="3" t="inlineStr">
        <is>
          <t>Non-Interest Expense</t>
        </is>
      </c>
    </row>
    <row r="58">
      <c r="A58" s="4" t="inlineStr">
        <is>
          <t>Salaries and employee benefits</t>
        </is>
      </c>
      <c r="B58" s="5" t="n">
        <v>481000</v>
      </c>
      <c r="C58" s="5" t="n">
        <v>81000</v>
      </c>
      <c r="D58" s="5" t="n">
        <v>1194000</v>
      </c>
      <c r="E58" s="5" t="n">
        <v>392000</v>
      </c>
    </row>
    <row r="59">
      <c r="A59" s="4" t="inlineStr">
        <is>
          <t>Other expenses</t>
        </is>
      </c>
      <c r="B59" s="5" t="n">
        <v>309000</v>
      </c>
      <c r="C59" s="5" t="n">
        <v>84000</v>
      </c>
      <c r="D59" s="5" t="n">
        <v>509000</v>
      </c>
      <c r="E59" s="5" t="n">
        <v>173000</v>
      </c>
    </row>
    <row r="60">
      <c r="A60" s="4" t="inlineStr">
        <is>
          <t>Total Non-Interest Expense</t>
        </is>
      </c>
      <c r="B60" s="5" t="n">
        <v>790000</v>
      </c>
      <c r="C60" s="5" t="n">
        <v>165000</v>
      </c>
      <c r="D60" s="5" t="n">
        <v>1703000</v>
      </c>
      <c r="E60" s="5" t="n">
        <v>565000</v>
      </c>
    </row>
    <row r="61">
      <c r="A61" s="4" t="inlineStr">
        <is>
          <t>Income before income taxes</t>
        </is>
      </c>
      <c r="B61" s="5" t="n">
        <v>1281000</v>
      </c>
      <c r="C61" s="5" t="n">
        <v>290000</v>
      </c>
      <c r="D61" s="5" t="n">
        <v>2016000</v>
      </c>
      <c r="E61" s="5" t="n">
        <v>339000</v>
      </c>
    </row>
    <row r="62">
      <c r="A62" s="4" t="inlineStr">
        <is>
          <t>Income tax expense (benefit)</t>
        </is>
      </c>
      <c r="B62" s="5" t="n">
        <v>371000</v>
      </c>
      <c r="C62" s="5" t="n">
        <v>83000</v>
      </c>
      <c r="D62" s="5" t="n">
        <v>570000</v>
      </c>
      <c r="E62" s="5" t="n">
        <v>95000</v>
      </c>
    </row>
    <row r="63">
      <c r="A63" s="4" t="inlineStr">
        <is>
          <t>Net Income</t>
        </is>
      </c>
      <c r="B63" s="5" t="n">
        <v>910000</v>
      </c>
      <c r="C63" s="5" t="n">
        <v>207000</v>
      </c>
      <c r="D63" s="5" t="n">
        <v>1446000</v>
      </c>
      <c r="E63" s="5" t="n">
        <v>244000</v>
      </c>
    </row>
    <row r="64">
      <c r="A64" s="4" t="inlineStr">
        <is>
          <t>Total assets</t>
        </is>
      </c>
      <c r="B64" s="5" t="n">
        <v>214412000</v>
      </c>
      <c r="C64" s="5" t="n">
        <v>133641000</v>
      </c>
      <c r="D64" s="5" t="n">
        <v>214412000</v>
      </c>
      <c r="E64" s="5" t="n">
        <v>133641000</v>
      </c>
    </row>
    <row r="65">
      <c r="A65" s="4" t="inlineStr">
        <is>
          <t>Operating Segments | Holding Company</t>
        </is>
      </c>
    </row>
    <row r="66">
      <c r="A66" s="3" t="inlineStr">
        <is>
          <t>Segment Reporting Information [Line Items]</t>
        </is>
      </c>
    </row>
    <row r="67">
      <c r="A67" s="4" t="inlineStr">
        <is>
          <t>Total Interest Income</t>
        </is>
      </c>
      <c r="B67" s="5" t="n">
        <v>38000</v>
      </c>
      <c r="C67" s="5" t="n">
        <v>47000</v>
      </c>
      <c r="D67" s="5" t="n">
        <v>72000</v>
      </c>
      <c r="E67" s="5" t="n">
        <v>95000</v>
      </c>
    </row>
    <row r="68">
      <c r="A68" s="4" t="inlineStr">
        <is>
          <t>Total Interest Expense</t>
        </is>
      </c>
      <c r="B68" s="5" t="n">
        <v>43000</v>
      </c>
      <c r="D68" s="5" t="n">
        <v>43000</v>
      </c>
    </row>
    <row r="69">
      <c r="A69" s="4" t="inlineStr">
        <is>
          <t>Net interest income</t>
        </is>
      </c>
      <c r="B69" s="5" t="n">
        <v>-5000</v>
      </c>
      <c r="C69" s="5" t="n">
        <v>47000</v>
      </c>
      <c r="D69" s="5" t="n">
        <v>29000</v>
      </c>
      <c r="E69" s="5" t="n">
        <v>95000</v>
      </c>
    </row>
    <row r="70">
      <c r="A70" s="4" t="inlineStr">
        <is>
          <t>Net interest income after provision for loan losses</t>
        </is>
      </c>
      <c r="B70" s="5" t="n">
        <v>-5000</v>
      </c>
      <c r="C70" s="5" t="n">
        <v>47000</v>
      </c>
      <c r="D70" s="5" t="n">
        <v>29000</v>
      </c>
      <c r="E70" s="5" t="n">
        <v>95000</v>
      </c>
    </row>
    <row r="71">
      <c r="A71" s="3" t="inlineStr">
        <is>
          <t>Non-Interest Expense</t>
        </is>
      </c>
    </row>
    <row r="72">
      <c r="A72" s="4" t="inlineStr">
        <is>
          <t>Other expenses</t>
        </is>
      </c>
      <c r="B72" s="5" t="n">
        <v>85000</v>
      </c>
      <c r="C72" s="5" t="n">
        <v>69000</v>
      </c>
      <c r="D72" s="5" t="n">
        <v>150000</v>
      </c>
      <c r="E72" s="5" t="n">
        <v>127000</v>
      </c>
    </row>
    <row r="73">
      <c r="A73" s="4" t="inlineStr">
        <is>
          <t>Total Non-Interest Expense</t>
        </is>
      </c>
      <c r="B73" s="5" t="n">
        <v>85000</v>
      </c>
      <c r="C73" s="5" t="n">
        <v>69000</v>
      </c>
      <c r="D73" s="5" t="n">
        <v>150000</v>
      </c>
      <c r="E73" s="5" t="n">
        <v>127000</v>
      </c>
    </row>
    <row r="74">
      <c r="A74" s="4" t="inlineStr">
        <is>
          <t>Income before income taxes</t>
        </is>
      </c>
      <c r="B74" s="5" t="n">
        <v>-90000</v>
      </c>
      <c r="C74" s="5" t="n">
        <v>-22000</v>
      </c>
      <c r="D74" s="5" t="n">
        <v>-121000</v>
      </c>
      <c r="E74" s="5" t="n">
        <v>-32000</v>
      </c>
    </row>
    <row r="75">
      <c r="A75" s="4" t="inlineStr">
        <is>
          <t>Income tax expense (benefit)</t>
        </is>
      </c>
      <c r="B75" s="5" t="n">
        <v>-19000</v>
      </c>
      <c r="C75" s="5" t="n">
        <v>-5000</v>
      </c>
      <c r="D75" s="5" t="n">
        <v>-25000</v>
      </c>
      <c r="E75" s="5" t="n">
        <v>-7000</v>
      </c>
    </row>
    <row r="76">
      <c r="A76" s="4" t="inlineStr">
        <is>
          <t>Net Income</t>
        </is>
      </c>
      <c r="B76" s="5" t="n">
        <v>-71000</v>
      </c>
      <c r="C76" s="5" t="n">
        <v>-17000</v>
      </c>
      <c r="D76" s="5" t="n">
        <v>-96000</v>
      </c>
      <c r="E76" s="5" t="n">
        <v>-25000</v>
      </c>
    </row>
    <row r="77">
      <c r="A77" s="4" t="inlineStr">
        <is>
          <t>Total assets</t>
        </is>
      </c>
      <c r="B77" s="5" t="n">
        <v>51427000</v>
      </c>
      <c r="C77" s="5" t="n">
        <v>35323000</v>
      </c>
      <c r="D77" s="5" t="n">
        <v>51427000</v>
      </c>
      <c r="E77" s="5" t="n">
        <v>35323000</v>
      </c>
    </row>
    <row r="78">
      <c r="A78" s="4" t="inlineStr">
        <is>
          <t>Intercompany Eliminations</t>
        </is>
      </c>
    </row>
    <row r="79">
      <c r="A79" s="3" t="inlineStr">
        <is>
          <t>Segment Reporting Information [Line Items]</t>
        </is>
      </c>
    </row>
    <row r="80">
      <c r="A80" s="4" t="inlineStr">
        <is>
          <t>Total Interest Income</t>
        </is>
      </c>
      <c r="B80" s="5" t="n">
        <v>-21000</v>
      </c>
      <c r="C80" s="5" t="n">
        <v>-26000</v>
      </c>
      <c r="D80" s="5" t="n">
        <v>-38000</v>
      </c>
      <c r="E80" s="5" t="n">
        <v>-52000</v>
      </c>
    </row>
    <row r="81">
      <c r="A81" s="4" t="inlineStr">
        <is>
          <t>Total Interest Expense</t>
        </is>
      </c>
      <c r="B81" s="5" t="n">
        <v>-4000</v>
      </c>
      <c r="D81" s="5" t="n">
        <v>-4000</v>
      </c>
    </row>
    <row r="82">
      <c r="A82" s="4" t="inlineStr">
        <is>
          <t>Net interest income</t>
        </is>
      </c>
      <c r="B82" s="5" t="n">
        <v>-17000</v>
      </c>
      <c r="C82" s="5" t="n">
        <v>-26000</v>
      </c>
      <c r="D82" s="5" t="n">
        <v>-34000</v>
      </c>
      <c r="E82" s="5" t="n">
        <v>-52000</v>
      </c>
    </row>
    <row r="83">
      <c r="A83" s="4" t="inlineStr">
        <is>
          <t>Net interest income after provision for loan losses</t>
        </is>
      </c>
      <c r="B83" s="5" t="n">
        <v>-17000</v>
      </c>
      <c r="C83" s="5" t="n">
        <v>-26000</v>
      </c>
      <c r="D83" s="5" t="n">
        <v>-34000</v>
      </c>
      <c r="E83" s="5" t="n">
        <v>-52000</v>
      </c>
    </row>
    <row r="84">
      <c r="A84" s="4" t="inlineStr">
        <is>
          <t>Total non-interest income</t>
        </is>
      </c>
      <c r="B84" s="5" t="n">
        <v>-13000</v>
      </c>
      <c r="C84" s="5" t="n">
        <v>-13000</v>
      </c>
      <c r="D84" s="5" t="n">
        <v>-25000</v>
      </c>
      <c r="E84" s="5" t="n">
        <v>-25000</v>
      </c>
    </row>
    <row r="85">
      <c r="A85" s="3" t="inlineStr">
        <is>
          <t>Non-Interest Expense</t>
        </is>
      </c>
    </row>
    <row r="86">
      <c r="A86" s="4" t="inlineStr">
        <is>
          <t>Salaries and employee benefits</t>
        </is>
      </c>
      <c r="B86" s="5" t="n">
        <v>-22000</v>
      </c>
      <c r="C86" s="5" t="n">
        <v>-26000</v>
      </c>
      <c r="D86" s="5" t="n">
        <v>-34000</v>
      </c>
      <c r="E86" s="5" t="n">
        <v>-52000</v>
      </c>
    </row>
    <row r="87">
      <c r="A87" s="4" t="inlineStr">
        <is>
          <t>Other expenses</t>
        </is>
      </c>
      <c r="B87" s="5" t="n">
        <v>-8000</v>
      </c>
      <c r="C87" s="5" t="n">
        <v>-13000</v>
      </c>
      <c r="D87" s="5" t="n">
        <v>-25000</v>
      </c>
      <c r="E87" s="5" t="n">
        <v>-25000</v>
      </c>
    </row>
    <row r="88">
      <c r="A88" s="4" t="inlineStr">
        <is>
          <t>Total Non-Interest Expense</t>
        </is>
      </c>
      <c r="B88" s="5" t="n">
        <v>-30000</v>
      </c>
      <c r="C88" s="5" t="n">
        <v>-39000</v>
      </c>
      <c r="D88" s="5" t="n">
        <v>-59000</v>
      </c>
      <c r="E88" s="5" t="n">
        <v>-77000</v>
      </c>
    </row>
    <row r="89">
      <c r="A89" s="4" t="inlineStr">
        <is>
          <t>Total assets</t>
        </is>
      </c>
      <c r="B89" s="6" t="n">
        <v>-47125000</v>
      </c>
      <c r="C89" s="6" t="n">
        <v>-32018000</v>
      </c>
      <c r="D89" s="6" t="n">
        <v>-47125000</v>
      </c>
      <c r="E89" s="6" t="n">
        <v>-32018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584000</v>
      </c>
      <c r="C4" s="6" t="n">
        <v>1645000</v>
      </c>
    </row>
    <row r="5">
      <c r="A5" s="3" t="inlineStr">
        <is>
          <t>Adjustments to reconcile net income to net cash provided by (used in) operating activities:</t>
        </is>
      </c>
    </row>
    <row r="6">
      <c r="A6" s="4" t="inlineStr">
        <is>
          <t>Depreciation</t>
        </is>
      </c>
      <c r="B6" s="5" t="n">
        <v>320000</v>
      </c>
      <c r="C6" s="5" t="n">
        <v>291000</v>
      </c>
    </row>
    <row r="7">
      <c r="A7" s="4" t="inlineStr">
        <is>
          <t>(Accretion) amortization of net deferred loan (fees) costs</t>
        </is>
      </c>
      <c r="B7" s="5" t="n">
        <v>-1116000</v>
      </c>
      <c r="C7" s="5" t="n">
        <v>246000</v>
      </c>
    </row>
    <row r="8">
      <c r="A8" s="4" t="inlineStr">
        <is>
          <t>Amortization of net securities premiums</t>
        </is>
      </c>
      <c r="B8" s="5" t="n">
        <v>38000</v>
      </c>
      <c r="C8" s="5" t="n">
        <v>38000</v>
      </c>
    </row>
    <row r="9">
      <c r="A9" s="4" t="inlineStr">
        <is>
          <t>Amortization of operating lease right-of-use assets</t>
        </is>
      </c>
      <c r="B9" s="5" t="n">
        <v>421000</v>
      </c>
      <c r="C9" s="5" t="n">
        <v>282000</v>
      </c>
    </row>
    <row r="10">
      <c r="A10" s="4" t="inlineStr">
        <is>
          <t>Amortization of Federal Home Loan Bank premium</t>
        </is>
      </c>
      <c r="B10" s="5" t="n">
        <v>80000</v>
      </c>
    </row>
    <row r="11">
      <c r="A11" s="4" t="inlineStr">
        <is>
          <t>Gain on sale of available-for-sale securities, net</t>
        </is>
      </c>
      <c r="C11" s="5" t="n">
        <v>-141000</v>
      </c>
    </row>
    <row r="12">
      <c r="A12" s="4" t="inlineStr">
        <is>
          <t>Gain from derivative instruments, net</t>
        </is>
      </c>
      <c r="B12" s="5" t="n">
        <v>-477000</v>
      </c>
      <c r="C12" s="5" t="n">
        <v>-1464000</v>
      </c>
    </row>
    <row r="13">
      <c r="A13" s="4" t="inlineStr">
        <is>
          <t>Provision for Loan Losses</t>
        </is>
      </c>
      <c r="B13" s="5" t="n">
        <v>415000</v>
      </c>
      <c r="C13" s="5" t="n">
        <v>561000</v>
      </c>
    </row>
    <row r="14">
      <c r="A14" s="4" t="inlineStr">
        <is>
          <t>Deferred income taxes</t>
        </is>
      </c>
      <c r="B14" s="5" t="n">
        <v>-230000</v>
      </c>
      <c r="C14" s="5" t="n">
        <v>328000</v>
      </c>
    </row>
    <row r="15">
      <c r="A15" s="4" t="inlineStr">
        <is>
          <t>Earnings on bank owned life insurance</t>
        </is>
      </c>
      <c r="B15" s="5" t="n">
        <v>-74000</v>
      </c>
      <c r="C15" s="5" t="n">
        <v>-76000</v>
      </c>
    </row>
    <row r="16">
      <c r="A16" s="4" t="inlineStr">
        <is>
          <t>Stock based compensation expense</t>
        </is>
      </c>
      <c r="B16" s="5" t="n">
        <v>121000</v>
      </c>
      <c r="C16" s="5" t="n">
        <v>124000</v>
      </c>
    </row>
    <row r="17">
      <c r="A17" s="4" t="inlineStr">
        <is>
          <t>ESOP compensation expense</t>
        </is>
      </c>
      <c r="B17" s="5" t="n">
        <v>77000</v>
      </c>
      <c r="C17" s="5" t="n">
        <v>65000</v>
      </c>
    </row>
    <row r="18">
      <c r="A18" s="3" t="inlineStr">
        <is>
          <t>Loans held for sale:</t>
        </is>
      </c>
    </row>
    <row r="19">
      <c r="A19" s="4" t="inlineStr">
        <is>
          <t>Originations, net of prepayments</t>
        </is>
      </c>
      <c r="B19" s="5" t="n">
        <v>-332807000</v>
      </c>
      <c r="C19" s="5" t="n">
        <v>-211528000</v>
      </c>
    </row>
    <row r="20">
      <c r="A20" s="4" t="inlineStr">
        <is>
          <t>Proceeds from sales</t>
        </is>
      </c>
      <c r="B20" s="5" t="n">
        <v>354038000</v>
      </c>
      <c r="C20" s="5" t="n">
        <v>210169000</v>
      </c>
    </row>
    <row r="21">
      <c r="A21" s="4" t="inlineStr">
        <is>
          <t>Gain on sales</t>
        </is>
      </c>
      <c r="B21" s="5" t="n">
        <v>-8135000</v>
      </c>
      <c r="C21" s="5" t="n">
        <v>-3956000</v>
      </c>
    </row>
    <row r="22">
      <c r="A22" s="4" t="inlineStr">
        <is>
          <t>Change in fair value of loans held for sale</t>
        </is>
      </c>
      <c r="B22" s="5" t="n">
        <v>1064000</v>
      </c>
      <c r="C22" s="5" t="n">
        <v>-293000</v>
      </c>
    </row>
    <row r="23">
      <c r="A23" s="3" t="inlineStr">
        <is>
          <t>Changes in assets and liabilities which provided (used) cash:</t>
        </is>
      </c>
    </row>
    <row r="24">
      <c r="A24" s="4" t="inlineStr">
        <is>
          <t>Accrued interest receivable</t>
        </is>
      </c>
      <c r="B24" s="5" t="n">
        <v>-13000</v>
      </c>
      <c r="C24" s="5" t="n">
        <v>-284000</v>
      </c>
    </row>
    <row r="25">
      <c r="A25" s="4" t="inlineStr">
        <is>
          <t>Other assets</t>
        </is>
      </c>
      <c r="B25" s="5" t="n">
        <v>-1665000</v>
      </c>
      <c r="C25" s="5" t="n">
        <v>-346000</v>
      </c>
    </row>
    <row r="26">
      <c r="A26" s="4" t="inlineStr">
        <is>
          <t>Other liabilities</t>
        </is>
      </c>
      <c r="B26" s="5" t="n">
        <v>-1906000</v>
      </c>
      <c r="C26" s="5" t="n">
        <v>691000</v>
      </c>
    </row>
    <row r="27">
      <c r="A27" s="4" t="inlineStr">
        <is>
          <t>Net cash provided by (used in) operating activities</t>
        </is>
      </c>
      <c r="B27" s="5" t="n">
        <v>12735000</v>
      </c>
      <c r="C27" s="5" t="n">
        <v>-3648000</v>
      </c>
    </row>
    <row r="28">
      <c r="A28" s="3" t="inlineStr">
        <is>
          <t>Cash Flows from Investing Activities</t>
        </is>
      </c>
    </row>
    <row r="29">
      <c r="A29" s="4" t="inlineStr">
        <is>
          <t>Net increase in loans receivable</t>
        </is>
      </c>
      <c r="B29" s="5" t="n">
        <v>-21015000</v>
      </c>
      <c r="C29" s="5" t="n">
        <v>-55338000</v>
      </c>
    </row>
    <row r="30">
      <c r="A30" s="3" t="inlineStr">
        <is>
          <t>Activity in available-for-sale securities:</t>
        </is>
      </c>
    </row>
    <row r="31">
      <c r="A31" s="4" t="inlineStr">
        <is>
          <t>Proceeds from sales</t>
        </is>
      </c>
      <c r="B31" s="5" t="n">
        <v>0</v>
      </c>
      <c r="C31" s="5" t="n">
        <v>3961000</v>
      </c>
    </row>
    <row r="32">
      <c r="A32" s="4" t="inlineStr">
        <is>
          <t>Maturities and repayments</t>
        </is>
      </c>
      <c r="B32" s="5" t="n">
        <v>3974000</v>
      </c>
      <c r="C32" s="5" t="n">
        <v>4138000</v>
      </c>
    </row>
    <row r="33">
      <c r="A33" s="4" t="inlineStr">
        <is>
          <t>Purchases</t>
        </is>
      </c>
      <c r="B33" s="5" t="n">
        <v>-14274000</v>
      </c>
      <c r="C33" s="5" t="n">
        <v>-5229000</v>
      </c>
    </row>
    <row r="34">
      <c r="A34" s="4" t="inlineStr">
        <is>
          <t>Purchases of restricted investment in bank stock</t>
        </is>
      </c>
      <c r="B34" s="5" t="n">
        <v>-523000</v>
      </c>
      <c r="C34" s="5" t="n">
        <v>-1290000</v>
      </c>
    </row>
    <row r="35">
      <c r="A35" s="4" t="inlineStr">
        <is>
          <t>Redemption of restricted investment in bank stock</t>
        </is>
      </c>
      <c r="B35" s="5" t="n">
        <v>397000</v>
      </c>
      <c r="C35" s="5" t="n">
        <v>1224000</v>
      </c>
    </row>
    <row r="36">
      <c r="A36" s="4" t="inlineStr">
        <is>
          <t>Purchases of premises and equipment</t>
        </is>
      </c>
      <c r="B36" s="5" t="n">
        <v>-805000</v>
      </c>
      <c r="C36" s="5" t="n">
        <v>-432000</v>
      </c>
    </row>
    <row r="37">
      <c r="A37" s="4" t="inlineStr">
        <is>
          <t>Net cash used in investing activities</t>
        </is>
      </c>
      <c r="B37" s="5" t="n">
        <v>-32246000</v>
      </c>
      <c r="C37" s="5" t="n">
        <v>-52966000</v>
      </c>
    </row>
    <row r="38">
      <c r="A38" s="3" t="inlineStr">
        <is>
          <t>Cash Flows from Financing Activities</t>
        </is>
      </c>
    </row>
    <row r="39">
      <c r="A39" s="4" t="inlineStr">
        <is>
          <t>Net (decrease) increase in deposits</t>
        </is>
      </c>
      <c r="B39" s="5" t="n">
        <v>-293396000</v>
      </c>
      <c r="C39" s="5" t="n">
        <v>16804000</v>
      </c>
    </row>
    <row r="40">
      <c r="A40" s="4" t="inlineStr">
        <is>
          <t>Net (decrease) increase in advances from borrowers for taxes and insurance</t>
        </is>
      </c>
      <c r="B40" s="5" t="n">
        <v>-808000</v>
      </c>
      <c r="C40" s="5" t="n">
        <v>354000</v>
      </c>
    </row>
    <row r="41">
      <c r="A41" s="4" t="inlineStr">
        <is>
          <t>Net proceeds from issuance of subordinated debt</t>
        </is>
      </c>
      <c r="B41" s="5" t="n">
        <v>9996000</v>
      </c>
    </row>
    <row r="42">
      <c r="A42" s="4" t="inlineStr">
        <is>
          <t>Proceeds from the FRB PPPLF</t>
        </is>
      </c>
      <c r="C42" s="5" t="n">
        <v>47834000</v>
      </c>
    </row>
    <row r="43">
      <c r="A43" s="4" t="inlineStr">
        <is>
          <t>Repayment of borrowings from the FRB PPPLF</t>
        </is>
      </c>
      <c r="B43" s="5" t="n">
        <v>-31114000</v>
      </c>
    </row>
    <row r="44">
      <c r="A44" s="4" t="inlineStr">
        <is>
          <t>Proceeds from stock option exercise</t>
        </is>
      </c>
      <c r="B44" s="5" t="n">
        <v>28000</v>
      </c>
      <c r="C44" s="5" t="n">
        <v>24000</v>
      </c>
    </row>
    <row r="45">
      <c r="A45" s="4" t="inlineStr">
        <is>
          <t>Purchase of treasury stock</t>
        </is>
      </c>
      <c r="B45" s="5" t="n">
        <v>-267000</v>
      </c>
      <c r="C45" s="5" t="n">
        <v>-376000</v>
      </c>
    </row>
    <row r="46">
      <c r="A46" s="4" t="inlineStr">
        <is>
          <t>Net cash (used in) provided by financing activities</t>
        </is>
      </c>
      <c r="B46" s="5" t="n">
        <v>-315561000</v>
      </c>
      <c r="C46" s="5" t="n">
        <v>64640000</v>
      </c>
    </row>
    <row r="47">
      <c r="A47" s="4" t="inlineStr">
        <is>
          <t>(Decrease) Increase in Cash and Cash Equivalents</t>
        </is>
      </c>
      <c r="B47" s="5" t="n">
        <v>-335072000</v>
      </c>
      <c r="C47" s="5" t="n">
        <v>8026000</v>
      </c>
    </row>
    <row r="48">
      <c r="A48" s="4" t="inlineStr">
        <is>
          <t>Cash and Cash Equivalents, beginning of year</t>
        </is>
      </c>
      <c r="B48" s="5" t="n">
        <v>414590000</v>
      </c>
      <c r="C48" s="5" t="n">
        <v>20625000</v>
      </c>
    </row>
    <row r="49">
      <c r="A49" s="4" t="inlineStr">
        <is>
          <t>Cash and Cash Equivalents, end of year</t>
        </is>
      </c>
      <c r="B49" s="5" t="n">
        <v>79518000</v>
      </c>
      <c r="C49" s="5" t="n">
        <v>28651000</v>
      </c>
    </row>
    <row r="50">
      <c r="A50" s="3" t="inlineStr">
        <is>
          <t>Supplementary Disclosure of Cash Flow Information</t>
        </is>
      </c>
    </row>
    <row r="51">
      <c r="A51" s="4" t="inlineStr">
        <is>
          <t>Cash paid during the year of interest</t>
        </is>
      </c>
      <c r="B51" s="5" t="n">
        <v>1128000</v>
      </c>
      <c r="C51" s="5" t="n">
        <v>1893000</v>
      </c>
    </row>
    <row r="52">
      <c r="A52" s="4" t="inlineStr">
        <is>
          <t>Cash paid during the year for income taxes</t>
        </is>
      </c>
      <c r="B52" s="5" t="n">
        <v>2438000</v>
      </c>
      <c r="C52" s="5" t="n">
        <v>59000</v>
      </c>
    </row>
    <row r="53">
      <c r="A53" s="4" t="inlineStr">
        <is>
          <t>Recognition of operating lease right-of-use assets</t>
        </is>
      </c>
      <c r="B53" s="5" t="n">
        <v>1864000</v>
      </c>
      <c r="C53" s="5" t="n">
        <v>2240000</v>
      </c>
    </row>
    <row r="54">
      <c r="A54" s="4" t="inlineStr">
        <is>
          <t>Recognition of operating lease obligations</t>
        </is>
      </c>
      <c r="B54" s="6" t="n">
        <v>1864000</v>
      </c>
      <c r="C54" s="6" t="n">
        <v>222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Recent Accounting Pronouncements</t>
        </is>
      </c>
      <c r="B1" s="2" t="inlineStr">
        <is>
          <t>6 Months Ended</t>
        </is>
      </c>
    </row>
    <row r="2">
      <c r="B2" s="2" t="inlineStr">
        <is>
          <t>Jun. 30, 2021</t>
        </is>
      </c>
    </row>
    <row r="3">
      <c r="A3" s="3" t="inlineStr">
        <is>
          <t>Accounting Policies [Abstract]</t>
        </is>
      </c>
    </row>
    <row r="4">
      <c r="A4" s="4" t="inlineStr">
        <is>
          <t>Organization, Basis of Presentation and Recent Accounting Pronouncements</t>
        </is>
      </c>
      <c r="B4" s="4" t="inlineStr">
        <is>
          <t xml:space="preserve">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 he Bank is a stock savings bank organized under the laws of the Commonwealth of Pennsylvania and is subject to comprehensive regulation and examination by the Federal Deposit Insurance Corporation (“FDIC”) and the Pennsylvania Department of Banking and Securities (“PADOBs”). The Bank was organized in 1871, and currently provides residential and commercial loans to its general service area (Montgomery, Bucks and Philadelphia Counties of Pennsylvania, Burlington County, New Jersey and New Castle County, Delaware) as well as offering a wide variety of savings, checking and certificate of deposit accounts to its retail and business customers. In November 2020, the Bank formed a wholly-owned subsidiary, HVB Investment Management Inc. under the laws of the state of Delaware, as an investment company subsidiary to hold and manage certain investments. HVB Investment Management Inc. became operational in January 2021.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0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March 30, 2021 The Company has evaluated subsequent events through the date of issuance of the financial statements included herein. Significant Event The COVID-19 pandemic has adversely affected economic activity globally, nationally and locally. It has caused substantial disruption in international and U.S. economies, markets, and employment. In response to the COVID-19 national emergency, the Coronavirus Aid, Relief, and Economic Security (“CARES”) Act was passed by Congress and signed into law by President Trump on March 27, 2020. The CARES Act provides an estimated $2.2 trillion of economy-wide financial stimulus to combat the pandemic and stimulate the economy in the form of financial aid to individuals, businesses, nonprofits, states, and municipalities through loans, grants, tax changes, and other types of relief. Some of the applicable provisions of the Cares Act to the Company include, but are not limited to :
• Accounting for Loan Modifications – Under Section 4013 of the CARES Act, a financial institution may elect to temporarily suspend (1) the requirements under GAAP for certain loan modifications that would otherwise be categorized as a Troubled Debt Restructuring (“TDR”) and (2) does not need to determine impairment associated with the loan modifications. As of June 30, 2021, the Company had 4 loan modification agreements with a balance of $1.9 million outstanding.
• Paycheck Protection Program - The CARES Act authorized the Small Business Administration (“SBA”) to temporarily guarantee loans under a new 7(a) loan program called the Paycheck Protection Program (“PPP”). In early April 2020, the Company began accepting and processing applications for loans under PPP. As of June 30, 2021, the Company had received over 450 applications from new and existing customers with an outstanding balance of approximately $25.3 million with an estimated processing fee income of approximately $2.3 million. On December 27, 2020, the Consolidated Appropriations Act, 2021 (“CAA”) was signed into law. The CAA provides several amendments to the PPP, including additional funding for second draws of PPP loans up to June 30, 2021. The Company began accepting and processing applications for second draw PPP loans in January 2021. As of June 30, 2021, the Company had processed and approved over 340 applications with an outstanding balance of $46.2 million in the second round of PPP loans with an estimated processing fee income of approximately $1.8 million. For further discussion, see COVID-19 update section of Item 2- Management’s Discussion and Analysis of Financial Condition and Results of Operations. Principles of Consolidation The unaudited interim consolidated financial statements include accounts of the Company and its wholly-owned subsidiary, the Bank.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as th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Since the Company currently meets the SEC definition of a smaller reporting company, the delay will be applicable to the Company. In anticipation of the ASU, the Company has entered into a contract with a third party, compiled data for the modeling and is working on developing an estimate using historically and qualitative data based on the requirements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e Company qualifies as a smaller reporting company and does not expect to early adopt these ASUs.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1:02Z</dcterms:created>
  <dcterms:modified xmlns:dcterms="http://purl.org/dc/terms/" xmlns:xsi="http://www.w3.org/2001/XMLSchema-instance" xsi:type="dcterms:W3CDTF">2021-08-13T20:01:02Z</dcterms:modified>
</cp:coreProperties>
</file>